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BORROWINGS" sheetId="10" r:id="rId10"/>
    <s:sheet name="STORE CLOSING CHARGES, SEVERANC" sheetId="11" r:id="rId11"/>
    <s:sheet name="EQUITY" sheetId="12" r:id="rId12"/>
    <s:sheet name="BENEFIT PLANS" sheetId="13" r:id="rId13"/>
    <s:sheet name="INCOME TAXES" sheetId="14" r:id="rId14"/>
    <s:sheet name="SUMMARY OF SEGMENT DATA" sheetId="15" r:id="rId15"/>
    <s:sheet name="SUPPLEMENTAL FINANCIAL INFORMAT" sheetId="16" r:id="rId16"/>
    <s:sheet name="LEGAL PROCEEDINGS" sheetId="17" r:id="rId17"/>
    <s:sheet name="RECENT ACCOUNTING PRONOUNCEMENT" sheetId="18" r:id="rId18"/>
    <s:sheet name="RELATED PARTY DISCLOSURE" sheetId="19" r:id="rId19"/>
    <s:sheet name="GUARANTOR_NON-GUARANTOR SUBSIDI" sheetId="20" r:id="rId20"/>
    <s:sheet name="RECENT ACCOUNTING PRONOUNCEME21" sheetId="21" r:id="rId21"/>
    <s:sheet name="BORROWINGS (Tables)" sheetId="22" r:id="rId22"/>
    <s:sheet name="STORE CLOSING CHARGES, SEVERA23" sheetId="23" r:id="rId23"/>
    <s:sheet name="EQUITY (Tables)" sheetId="24" r:id="rId24"/>
    <s:sheet name="BENEFIT PLANS (Tables)" sheetId="25" r:id="rId25"/>
    <s:sheet name="SUMMARY OF SEGMENT DATA (Tables" sheetId="26" r:id="rId26"/>
    <s:sheet name="SUPPLEMENTAL FINANCIAL INFORM27" sheetId="27" r:id="rId27"/>
    <s:sheet name="GUARANTOR_NON-GUARANTOR SUBSI28" sheetId="28" r:id="rId28"/>
    <s:sheet name="BASIS OF PRESENTATION (Narrativ" sheetId="29" r:id="rId29"/>
    <s:sheet name="BORROWINGS (Total Borrowings) (" sheetId="30" r:id="rId30"/>
    <s:sheet name="BORROWINGS (Unsecured Commercia" sheetId="31" r:id="rId31"/>
    <s:sheet name="BORROWINGS (Secured Short-Term " sheetId="32" r:id="rId32"/>
    <s:sheet name="BORROWINGS (Secured Loan Facili" sheetId="33" r:id="rId33"/>
    <s:sheet name="BORROWINGS (Domestic Credit Agr" sheetId="34" r:id="rId34"/>
    <s:sheet name="BORROWINGS (2016 Term Loan) (De" sheetId="35" r:id="rId35"/>
    <s:sheet name="BORROWINGS (Senior Secured Note" sheetId="36" r:id="rId36"/>
    <s:sheet name="BORROWINGS (Senior Unsecured No" sheetId="37" r:id="rId37"/>
    <s:sheet name="BORROWINGS (Wholly owned Insura" sheetId="38" r:id="rId38"/>
    <s:sheet name="STORE CLOSING CHARGES, SEVERA39" sheetId="39" r:id="rId39"/>
    <s:sheet name="STORE CLOSING CHARGES, SEVERA40" sheetId="40" r:id="rId40"/>
    <s:sheet name="STORE CLOSING CHARGES, SEVERA41" sheetId="41" r:id="rId41"/>
    <s:sheet name="STORE CLOSING CHARGES, SEVERA42" sheetId="42" r:id="rId42"/>
    <s:sheet name="STORE CLOSING CHARGES, SEVERA43" sheetId="43" r:id="rId43"/>
    <s:sheet name="STORE CLOSING CHARGES, SEVERA44" sheetId="44" r:id="rId44"/>
    <s:sheet name="STORE CLOSING CHARGES, SEVERA45" sheetId="45" r:id="rId45"/>
    <s:sheet name="EQUITY (Earnings per Share) (De" sheetId="46" r:id="rId46"/>
    <s:sheet name="EQUITY (Components of Accumulat" sheetId="47" r:id="rId47"/>
    <s:sheet name="EQUITY (Income Tax Expense Allo" sheetId="48" r:id="rId48"/>
    <s:sheet name="BENEFIT PLANS (Summary of Compo" sheetId="49" r:id="rId49"/>
    <s:sheet name="BENEFIT PLANS (Narrative) (Deta" sheetId="50" r:id="rId50"/>
    <s:sheet name="INCOME TAXES (Details)" sheetId="51" r:id="rId51"/>
    <s:sheet name="SUMMARY OF SEGMENT DATA (Detail" sheetId="52" r:id="rId52"/>
    <s:sheet name="SUPPLEMENTAL FINANCIAL INFORM53" sheetId="53" r:id="rId53"/>
    <s:sheet name="LEGAL PROCEEDINGS (Legal Procee" sheetId="54" r:id="rId54"/>
    <s:sheet name="RECENT ACCOUNTING PRONOUNCEME55" sheetId="55" r:id="rId55"/>
    <s:sheet name="RELATED PARTY DISCLOSURE (Detai" sheetId="56" r:id="rId56"/>
    <s:sheet name="RELATED PARTY DISCLOSURE (Unsec" sheetId="57" r:id="rId57"/>
    <s:sheet name="RELATED PARTY DISCLOSURE (Term " sheetId="58" r:id="rId58"/>
    <s:sheet name="RELATED PARTY DISCLOSURE (Senio" sheetId="59" r:id="rId59"/>
    <s:sheet name="RELATED PARTY DISCLOSURE (Sen60" sheetId="60" r:id="rId60"/>
    <s:sheet name="RELATED PARTY DISCLOSURE (Sears" sheetId="61" r:id="rId61"/>
    <s:sheet name="RELATED PARTY DISCLOSURE (SHO) " sheetId="62" r:id="rId62"/>
    <s:sheet name="RELATED PARTY DISCLOSURE (Serit" sheetId="63" r:id="rId63"/>
    <s:sheet name="GUARANTOR_NON-GUARANTOR SUBSI64" sheetId="64" r:id="rId64"/>
    <s:sheet name="GUARANTOR_NON-GUARANTOR SUBSI65" sheetId="65" r:id="rId65"/>
    <s:sheet name="GUARANTOR_NON-GUARANTOR SUBSI66" sheetId="66" r:id="rId66"/>
    <s:sheet name="GUARANTOR_NON-GUARANTOR SUBSI67" sheetId="67" r:id="rId67"/>
    <s:sheet name="GUARANTOR_NON-GUARANTOR SUBSI68" sheetId="68" r:id="rId68"/>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l. 30, 2016</t>
  </si>
  <si>
    <t>Aug. 19, 2016</t>
  </si>
  <si>
    <t>Document and Entity Information [Abstract]</t>
  </si>
  <si>
    <t>Entity Registrant Name</t>
  </si>
  <si>
    <t>SEARS HOLDINGS CORP</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Trading Symbol</t>
  </si>
  <si>
    <t>SHLD</t>
  </si>
  <si>
    <t>Entity Common Stock, Shares Outstanding</t>
  </si>
  <si>
    <t>Condensed Consolidated Statements of Operations (Unaudited) - USD ($) shares in Millions, $ in Millions</t>
  </si>
  <si>
    <t>3 Months Ended</t>
  </si>
  <si>
    <t>Aug. 01, 2015</t>
  </si>
  <si>
    <t>REVENUES</t>
  </si>
  <si>
    <t>Merchandise sales and services</t>
  </si>
  <si>
    <t>[1],[2]</t>
  </si>
  <si>
    <t>COSTS AND EXPENSES</t>
  </si>
  <si>
    <t>Cost of sales, buying and occupancy</t>
  </si>
  <si>
    <t>[1],[3]</t>
  </si>
  <si>
    <t>Selling and administrative</t>
  </si>
  <si>
    <t>Depreciation and amortization</t>
  </si>
  <si>
    <t>Impairment charges</t>
  </si>
  <si>
    <t>Gain on sales of assets</t>
  </si>
  <si>
    <t>Total costs and expenses</t>
  </si>
  <si>
    <t>Operating income (loss)</t>
  </si>
  <si>
    <t>Interest expense</t>
  </si>
  <si>
    <t>Interest and investment loss</t>
  </si>
  <si>
    <t>Other loss</t>
  </si>
  <si>
    <t>Loss before income taxes</t>
  </si>
  <si>
    <t>Income tax (expense) benefit</t>
  </si>
  <si>
    <t>NET INCOME (LOSS) ATTRIBUTABLE TO HOLDINGS' SHAREHOLDERS</t>
  </si>
  <si>
    <t>NET INCOME (LOSS) PER COMMON SHARE ATTRIBUTABLE TO HOLDINGS' SHAREHOLDERS</t>
  </si>
  <si>
    <t>Basic earnings (loss) per share (in USD per share)</t>
  </si>
  <si>
    <t>Diluted earnings (loss) per share (in USD per share)</t>
  </si>
  <si>
    <t>Basic weighted average common shares outstanding (in shares)</t>
  </si>
  <si>
    <t>Diluted weighted average common shares outstanding (in shares)</t>
  </si>
  <si>
    <t>[1]</t>
  </si>
  <si>
    <t>Includes merchandise sales to Sears Hometown and Outlet Stores, Inc. ("SHO") of $283 million and $350 million for the 13 weeks ended July 30, 2016 and August 1, 2015, respectively, and $576 million and $685 million for the 26 weeks ended July 30, 2016 and August 1, 2015, respectively. Pursuant to the terms of the separation, merchandise is sold to SHO at cost.</t>
  </si>
  <si>
    <t>[2]</t>
  </si>
  <si>
    <t>Includes revenue from Lands' End, Inc. ("Lands' End") for retail services and rent for Lands' End Shops at owned Sears locations, participation in the Shop Your Way® program and corporate shared services of $12 million and $16 million for the 13 weeks ended July 30, 2016 and August 1, 2015, respectively, and $23 million and $31 million for the 26 weeks ended July 30, 2016 and August 1, 2015, respectively.</t>
  </si>
  <si>
    <t>[3]</t>
  </si>
  <si>
    <t>Includes rent expense (consisting of straight-line rent expense offset by amortization of a deferred gain on sale-leaseback) of $21 million and $5 million for the 13 weeks ended July 30, 2016 and August 1, 2015, respectively, and $42 million and $5 million for the 26 weeks ended July 30, 2016 and August 1, 2015, respectively. Includes installment expenses of $17 million and $5 million for the 13 weeks ended July 30, 2016 and August 1, 2015, respectively, and $34 million and $5 million for the 26 weeks ended July 30, 2016 and August 1, 2015, respectively, pursuant to the master lease with Seritage Growth Properties ("Seritage").</t>
  </si>
  <si>
    <t>Condensed Consolidated Statements of Operations (Unaudited)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Income (Loss) (Unaudited) - USD ($) $ in Millions</t>
  </si>
  <si>
    <t>Statement of Comprehensive Income [Abstract]</t>
  </si>
  <si>
    <t>Net income (loss)</t>
  </si>
  <si>
    <t>Other comprehensive income</t>
  </si>
  <si>
    <t>Pension and postretirement adjustments, net of tax</t>
  </si>
  <si>
    <t>Total other comprehensive income</t>
  </si>
  <si>
    <t>Comprehensive income (loss) attributable to Holdings' shareholders</t>
  </si>
  <si>
    <t>Condensed Consolidated Balance Sheets (Unaudited) - USD ($) $ in Millions</t>
  </si>
  <si>
    <t>Jan. 30, 2016</t>
  </si>
  <si>
    <t>Current assets</t>
  </si>
  <si>
    <t>Cash and cash equivalents</t>
  </si>
  <si>
    <t>Accounts receivable</t>
  </si>
  <si>
    <t>Merchandise inventories</t>
  </si>
  <si>
    <t>Prepaid expenses and other current assets</t>
  </si>
  <si>
    <t>Total current assets</t>
  </si>
  <si>
    <t>Property and equipment (net of accumulated depreciation and amortization of $3,032, $3,097 and $2,960)</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Total Deficit</t>
  </si>
  <si>
    <t>TOTAL LIABILITIES AND DEFICIT</t>
  </si>
  <si>
    <t>Includes $35 million, $95 million and $51 million at July 30, 2016, August 1, 2015 and January 30, 2016, respectively, of net amounts receivable from SHO, and a net amount receivable from Lands' End of $4 million at August 1, 2015. Also, includes $9 million and $7 million of net amounts receivable from Seritage at July 30, 2016 and January 30, 2016, respectively.</t>
  </si>
  <si>
    <t>Includes $9 million prepaid rent to Seritage at both July 30, 2016 and January 30, 2016, and $11 million at August 1, 2015.</t>
  </si>
  <si>
    <t>Includes $100 million held by ESL Investments, Inc. and its affiliates ("ESL") of unsecured commercial paper at July 30, 2016.</t>
  </si>
  <si>
    <t>Includes balances held by related parties of $216 million at July 30, 2016 related to our Secured Loan Facility.</t>
  </si>
  <si>
    <t>Includes $1 million of net amounts payable to Lands' End at January 30, 2016.</t>
  </si>
  <si>
    <t>Includes balances held by related parties of $874 million, $1.04 billion and $603 million at July 30, 2016, August 1, 2015 and January 30, 2016, respectively, related to our Senior Secured Notes, Subsidiary Notes, Senior Unsecured Notes, and 2016 Term Loan. See Note 11 for further information.</t>
  </si>
  <si>
    <t>Condensed Consolidated Balance Sheets (Unaudited) (Parenthetical) - USD ($)</t>
  </si>
  <si>
    <t>Accumulated depreciation and amortization</t>
  </si>
  <si>
    <t>Unsecured commercial paper</t>
  </si>
  <si>
    <t>Due from affiliate, current</t>
  </si>
  <si>
    <t>Payable to related party</t>
  </si>
  <si>
    <t>Esl Investments Inc</t>
  </si>
  <si>
    <t>Affiliated Entity</t>
  </si>
  <si>
    <t>Loan Facility, Maturity July 2017 | Secured Loan Facility</t>
  </si>
  <si>
    <t>Debt instrument, face amount</t>
  </si>
  <si>
    <t>Loan Facility, Maturity July 2017 | Secured Loan Facility | Affiliated Entity</t>
  </si>
  <si>
    <t>Prepaid Expenses and Other Current Assets | Seritage Growth Properties</t>
  </si>
  <si>
    <t>Condensed Consolidated Statements of Cash Flows (Unaudited) - USD ($) $ in Millions</t>
  </si>
  <si>
    <t>CASH FLOWS FROM OPERATING ACTIVITIES</t>
  </si>
  <si>
    <t>Adjustments to reconcile net loss to net cash used in operating activities:</t>
  </si>
  <si>
    <t>Deferred tax valuation allowance</t>
  </si>
  <si>
    <t>Pension and postretirement plan contributions</t>
  </si>
  <si>
    <t>Mark-to-market adjustments of financial instruments</t>
  </si>
  <si>
    <t>Amortization of deferred gain on sale-leaseback</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urchases of property and equipment</t>
  </si>
  <si>
    <t>Net cash provided by investing activities</t>
  </si>
  <si>
    <t>CASH FLOWS FROM FINANCING ACTIVITIES</t>
  </si>
  <si>
    <t>Proceeds from debt issuances</t>
  </si>
  <si>
    <t>Repayments of debt</t>
  </si>
  <si>
    <t>Decrease in short-term borrowings, primarily 90 days or less</t>
  </si>
  <si>
    <t>Proceeds from sale-leaseback financing</t>
  </si>
  <si>
    <t>Debt issuance costs</t>
  </si>
  <si>
    <t>Net cash provided by (used in) financing activities</t>
  </si>
  <si>
    <t>NET INCREASE IN CASH AND CASH EQUIVALENTS</t>
  </si>
  <si>
    <t>CASH AND CASH EQUIVALENTS, BEGINNING OF YEAR</t>
  </si>
  <si>
    <t>CASH AND CASH EQUIVALENTS, END OF PERIOD</t>
  </si>
  <si>
    <t>Supplemental Cash Flow Data:</t>
  </si>
  <si>
    <t>Income taxes paid, net of refunds</t>
  </si>
  <si>
    <t>Cash interest paid</t>
  </si>
  <si>
    <t>Unpaid liability to acquire equipment and software</t>
  </si>
  <si>
    <t>2016 Term Loan | Senior Secured Note | Affiliated Entity</t>
  </si>
  <si>
    <t>2016 Term Loan | Senior Secured Note | Company's Domestic Pension Plan</t>
  </si>
  <si>
    <t>Short-term Debt | Affiliated Entity</t>
  </si>
  <si>
    <t>Fairholme</t>
  </si>
  <si>
    <t>Aggregate proceeds from sale-leaseback transaction and rights offering of common stock and limited partnership units</t>
  </si>
  <si>
    <t>Net proceeds from sale-leaseback transaction and rights offering of common stock and limited partnership units</t>
  </si>
  <si>
    <t>Corporate Joint Venture</t>
  </si>
  <si>
    <t>Sale leaseback transaction, gross proceeds, financing activities</t>
  </si>
  <si>
    <t>Holdings received cash proceeds of $2.7 billion ($2.6 billion, net of closing costs) from the Seritage transaction (including $745 million and $297 million, respectively, received from ESL and its affiliates, and Fairholme Capital Management, LLC and its affiliates ("Fairholme") and $429 million ($426 million, net of closing costs) from the JV transactions. Proceeds from the Seritage transaction are included in proceeds from sales of property and investments ($2.6 billion), and proceeds from sale-leaseback financing ($82 million) for the 26 weeks ended August 1, 2015. Proceeds from the JV transactions are included in proceeds from sale-leaseback financing ($426 million) for the 26 weeks ended August 1, 2015. See Note 3 for further information and defined terms.</t>
  </si>
  <si>
    <t>Proceeds in 2016 include $146 million (net of original issue discount) from JPP, LLC and JPP II, LLC, entities affiliated with ESL, and $100 million from the Company's domestic pension plan in connection with the 2016 Term Loan, and $250 million from entities affiliated with ESL and Fairholme in connection with the Secured Loan Facility.</t>
  </si>
  <si>
    <t>Repayments in 2015 include $400 million of a secured short-term loan with JPP II, LLC and JPP, LLC, entities affiliated with ESL.</t>
  </si>
  <si>
    <t>Cash interest paid includes $36 million and $43 million interest paid to related parties related to our unsecured commercial paper, Secured Loan Facility, Senior Secured Notes, Subsidiary Notes, Senior Unsecured Notes, and 2016 Term Loan during the 26 weeks ended July 30, 2016 and August 1, 2015, respectively. See Note 11 for further information.</t>
  </si>
  <si>
    <t>Condensed Consolidated Statements of Deficit (Unaudited) - USD ($) shares in Millions, $ in Millions</t>
  </si>
  <si>
    <t>Increase (Decrease) in Stockholders' Equity [Roll Forward]</t>
  </si>
  <si>
    <t>Beginning Balance</t>
  </si>
  <si>
    <t>Comprehensive income (loss)</t>
  </si>
  <si>
    <t>Net loss</t>
  </si>
  <si>
    <t>Total Comprehensive Loss</t>
  </si>
  <si>
    <t>Stock awards</t>
  </si>
  <si>
    <t>Associate stock purchase</t>
  </si>
  <si>
    <t>Distribution to noncontrolling interest</t>
  </si>
  <si>
    <t>Ending Balance</t>
  </si>
  <si>
    <t>Common Stock</t>
  </si>
  <si>
    <t>Beginning Balance (in shares)</t>
  </si>
  <si>
    <t>Ending Balance (in shares)</t>
  </si>
  <si>
    <t>Treasury Stock</t>
  </si>
  <si>
    <t>Capital in Excess of Par Value</t>
  </si>
  <si>
    <t>Retained Earnings (Deficit)</t>
  </si>
  <si>
    <t>Accumulated Other Comprehensive Income (Loss)</t>
  </si>
  <si>
    <t>Noncontrolling Interest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592 full-line and specialty retail stores in the United States, operating through Kmart and Sears.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January 30, 2016 . Depreciation Expense Depreciation expense included within depreciation and amortization expense reported on the Condensed Consolidated Statements of Operations was $90 million and $113 million for the 13 week periods ended July 30, 2016 and August 1, 2015 , respectively, and $184 million and $232 million for the 26 week periods ended July 30, 2016 and August 1, 2015 , respectively. Vendor Credits During the 13 - and 26 - week periods ended August 1, 2015 , the Company received $33 million and $126 million , respectively, related to one-time credits from vendors associated with prior supply arrangements, which have been reflected as a credit within cost of sales, buying and occupancy on the Condensed Consolidated Statement of Operations. Liquidity 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ccordingly, the Company has taken a number of actions to enhance its financial flexibility and fund its continued transformation, support its operations and meet its obligations. During the first half of 2016, the Company closed the $750 million Senior Secured Term Loan (the "2016 Term Loan") maturing in July 2020, as discussed in Note 2, and received approximately $722 million in net proceeds. The Company entered into a $500 million committed secured loan facility (the "Secured Loan Facility") maturing in July 2017, as also discussed in Note 2, and received net proceeds of approximately $485 million . Additionally, the Company generated over $200 million in cash proceeds from the sale of real estate and other asset sales. The funds received from these actions were used to reduce outstanding borrowings under the Company's asset-based revolving credit facility and for general corporate purposes. These actions provided the Company with additional financial flexibility as we execute on our transformation to a more asset-light integrated retailer leveraging our membership-based Shop Your Way ® program. As we progress in our transformation, we are primarily focusing on profitability instead of revenues, market share and other metrics, each of which relate to, but do not necessarily drive profit. This approach may negatively impact our sales. However, it is aimed at returning the Company to profitability. We continue to face a challenging competitive environment and while we continue to focus on our overall profitability, including managing expenses, we reported a loss during the second quarter of 2016. In addition to the previously described actions taken to date in 2016, we expect to pursue other near-term actions to improve liquidity, position the Company for success and profitability with the goal of creating long-term value and funding our transformation. These additional actions may include expense reductions, additional debt financing, generating liquidity through our previously announced intention to explore alternatives for our Kenmore ® , Craftsman ® and DieHard ® brands and our Sears Home Services business by evaluating potential partnerships or other transactions that could expand distribution of our brands and service offerings to realize significant growth, or other asset sales. Our Amended Domestic Credit Agreement discussed in Note 2 provides us flexibility of up to $500 million of "FILO" ("first in last out") capacity and up to $2.0 billion of second lien capacity (of which $304 million is currently utilized), all depending on the applicable and available borrowing base as defined in our Amended Domestic Credit Agreement, as well as our ability to secure commitments from lenders. Our ability to utilize these features of the Amended Domestic Credit Agreement is currently constrained by our available borrowing base; however, we also have flexibility to obtain longer-term secured or unsecured financing maturing outside of the credit facility maturity date which would not be subject to these limitations (see Note 2). In August 2016, we received an offer from ESL Investments, Inc. ("the ESL proposal") to provide $300 million of additional debt financing secured by a junior lien against our inventory, receivables and other working capital, which offer has been accepted. Under the ESL proposal, the Company may, in its discretion, offer to third party investors the right to participate in up to an additional $200 million of debt financing on the same terms and conditions. The financing is subject to customary conditions and is expected to close in the next 7 to 10 business days. We believe that our liquidity needs will be satisfied by the actions discussed through the foreseeable future; however, we cannot predict the outcome of any actions to generate liquidity, whether such actions would generate the expected liquidity as currently planned, or the availability of additional debt financing. The specific actions taken or assets involved, the timing, and the overall amount will depend on a variety of factors, including market conditions, interest in specific assets, valuations of those assets and our underlying operating performance. If we continue to experience operating losses, and we are not able to generate enough funds from the above actions (or some combination of other actions), the availability under our Amended Domestic Credit Agreement might be fully utilized and we would need to secure additional sources of fund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 Sears Canada At each of July 30, 2016 , August 1, 2015 and January 30, 2016 , the Company was the beneficial holder of approximately 12 million , or 12% , of the common shares of Sears Canada. Our equity method investment in Sears Canada was $32 million , $69 million and $52 million at July 30, 2016 , August 1, 2015 and January 30, 2016 , respectively, and is included within other assets on the Condensed Consolidated Balance Sheets. The fair value of our equity method investment in Sears Canada was determined based on quoted market prices for its common stock. Our equity method investment in Sears Canada is valued using Level 1 measurements as defined in Note 5 of our Annual Report on Form 10-K for the fiscal year ended January 30, 2016 .</t>
  </si>
  <si>
    <t>BORROWINGS</t>
  </si>
  <si>
    <t>Debt Disclosure [Abstract]</t>
  </si>
  <si>
    <t>BORROWINGS Total borrowings were as follows: millions July 30, August 1, January 30, Short-term borrowings: Unsecured commercial paper $ 101 $ 6 $ — Secured borrowings 63 — 797 Long-term debt, including current portion: Notes and debentures outstanding 3,211 2,898 1,984 Capitalized lease obligations 176 221 195 Total borrowings $ 3,551 $ 3,125 $ 2,976 The fair value of long-term debt, excluding capitalized lease obligations, was $3.2 billion at July 30, 2016 , $2.9 billion at August 1, 2015 and $1.9 billion at January 30, 2016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January 30, 2016 . Unsecured Commercial Paper We borrow through the commercial paper markets. At July 30, 2016 and August 1, 2015 , we had outstanding commercial paper borrowings of $101 million and $6 million , respectively, while at January 30, 2016 , we had no commercial paper borrowings outstanding. Secured Short-Term Loan On September 15, 2014, the Company, through Sears, Sears Development Co. and Kmart Corporation ("Short-Term Borrowers"), entities wholly-owned and controlled, directly or indirectly by the Company, entered into a $400 million secured short-term loan (the "Short-Term Loan") with JPP II, LLC and JPP, LLC (together, the "Short-Term Lender"), entities affiliated with ESL. The first $200 million of the Short-Term Loan was funded at the closing on September 15, 2014 and the remaining $200 million was funded on September 30, 2014. Proceeds of the Short-Term Loan were used for general corporate purposes. The Short-Term Loan was originally scheduled to mature on December 31, 2014. As permitted by the Short-Term Loan agreement, the Company paid an extension fee equal to 0.5% of the principal amount to extend the maturity date to February 28, 2015. The Short-Term Loan had an annual base interest rate of 5% . The Short-Term Borrowers paid an upfront fee of 1.75% of the full principal amount. The Short-Term Loan was guaranteed by the Company and was secured by a first priority lien on certain real properties owned by the Short-Term Borrowers. On February 25, 2015, we entered into an agreement effective February 28, 2015, to amend and extend the $400 million secured short-term loan. Under the terms of the amendment, we repaid $200 million of the $400 million on March 2, 2015 and the remaining $200 million on June 1, 2015, resulting in no balance outstanding at July 30, 2016 , August 1, 2015 or January 30, 2016 . During the 13- and 26- week periods ended August 1, 2015 , the Short-Term Borrowers paid interest of $1 million and $6 million , respectively, to the Short-Term Lender. Secured Loan Facility On April 8, 2016, the Company, through Sears, Roebuck and Co., Sears Development Co., Innovel Solutions, Inc., Big Beaver of Florida Development, LLC and Kmart Corporation (collectively, "Secured Loan Borrowers"), entities wholly-owned and controlled, directly or indirectly by the Company, obtained a $500 million secured loan facility (the "Secured Loan Facility") from JPP, LLC, JPP II, LLC, and Cascade Investment, LLC (collectively, the "Secured Loan Lenders"). JPP, LLC and JPP II, LLC are entities affiliated with ESL. The first $250 million of the Secured Loan Facility was funded on April 8, 2016 and the remaining $250 million was funded on April 22, 2016. The Secured Loan Facility has a maturity date of July 7, 2017, and is included within current portion of long-term debt on the Condensed Consolidated Balance Sheets at July 30, 2016 . The Company used the proceeds of the Secured Loan Facility to reduce outstanding borrowings under the Company's asset-based revolving credit facility and for general corporate purposes . The carrying value of the secured loan facility, net of the remaining debt issuance costs, was $489 million at July 30, 2016. The Secured Loan Facility has an annual base interest rate of 8% , with accrued interest payable monthly during the term of the Secured Loan Facility. The Secured Loan Borrowers paid an upfront commitment fee equal to 1.0% of the full principal amount of the Secured Loan Facility and also are required to pay a funding fee equal to 1.0% of the amounts drawn under the Secured Loan Facility at the time such amounts are drawn. If amounts remain outstanding or committed under the Secured Loan Facility after nine months, a delayed origination fee equal to 0.5% of such amounts becomes payable, and if amounts remain outstanding or committed under the Secured Loan Facility after 12 months, an additional delayed origination fee equal to 0.5% of such amounts becomes payable. The Secured Loan Facility is guaranteed by the Company and is secured by a first priority lien on 21 real properties owned by the Secured Loan Borrowers. The Secured Loan Facility includes customary representations and warranties, indemnities and covenants, including with respect to the condition and maintenance of the real property collateral. The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Secured Loan Lenders may declare all or any portion of the outstanding indebtedness to be immediately due and payable, exercise any rights they might have under any of the Secured Loan Facility documents (including against the collateral), and require the Secured Loan Borrowers to pay a default interest rate equal to the greater of (i) 2.5% in excess of the base interest rate and (ii) the prime rate plus 1% . The Loan Facility may be prepaid at any time in whole or in part, without penalty or premium. Domestic Credit Agreement During the first quarter of 2011, Sears Roebuck Acceptance Corporation ("SRAC"), Kmart Corporation (together with SRAC, the "Borrowers") and Holdings entered into an amended credit agreement (the "Domestic Credit Agreement"). On October 2, 2013, Holdings and the Borrowers entered into a First Amendment (the "Amendment") to the Domestic Credit Agreement with a syndicate of lenders. Pursuant to the Amendment, the Borrowers borrowed $1.0 billion under a new senior secured term loan facility (the "Term Loan"). On July 21, 2015, the Borrowers and Holdings entered into an amended and restated credit agreement (the "Amended Domestic Credit Agreement") with a syndicate of lenders that amended and restated the then-existing Domestic Credit Agreement. The Amended Domestic Credit Agreement provides a $3.275 billion asset-based revolving credit facility (the "Revolving Facility") with a $1.0 billion letter of credit sub-facility. The maturity date for $1.971 billion of the Revolving Facility has been extended to July 20, 2020 , while $1.304 billion expired on April 8, 2016. The Amended Domestic Credit Agreement also governs the Term Loan, which retains its maturity date of June 30, 2018 .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first in last out") tranche feature that allows an additional $500 million of borrowing capacity and increased Holdings' ability to undertake short-term borrowings from $500 million to $750 m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under the extended commitments ranges from 3.25% to 3.75% for LIBOR loans and from 2.25% to 2.75% for base rate loans. The margin with respect to borrowings under the non-extended commitments remains 2.00% to 2.50% for LIBOR loans and 1.00% to 1.5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depending on facility usage, between 0.375% to 0.625% , per annum, with a minimum of 0.50% applicable to commitments under the extended tranche. From and after April 8, 2016, such commitment fees with respect to the extended tranche are a flat 0.50% .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304 million in second lien notes were outstanding at July 30, 2016 , resulting in $1.7 billion of permitted second lien indebtedness, subject to limitations imposed by a borrowing base requirement under the indenture that governs our 6 5/8% senior secured notes due 2018. 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 Currently, the Borrowers are required to repay the Term Loan in quarterly installments of $2.5 million , with the remainder of the Term Loan maturing June 30, 2018 .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July 30, 2016 , August 1, 2015 and January 30, 2016 , respectively, we had borrowings of $975 million , $985 million and $980 million under the Term Loan, and carrying value, net of the remaining discount and debt issuance costs, of $965 million , $972 million and $968 million .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t July 30, 2016 , August 1, 2015 and January 30, 2016 , we had $63 million , $0 and $797 million , respectively, of Revolving Facility borrowings and $656 million , $657 million and $652 million , respectively, of letters of credit outstanding under the Revolving Facility. At July 30, 2016 , August 1, 2015 and January 30, 2016 , the amount available to borrow under the Revolving Facility was $191 million , $1.2 billion and $316 million , respectively, which reflects the effect of the springing fixed charge coverage ratio covenant and the borrowing base limitation. The majority of the letters of credit outstanding are used to provide collateral for our insurance programs. 2016 Term Loan On April 8, 2016, the Company, SRAC, and Kmart Corporation (together with SRAC, the "ABL Borrowers") entered into an amendment to the Amended Domestic Credit Agreement, with a syndicate of lenders, including Bank of America, N.A. (the "Bank"), as agent. The amendment to the Amended Domestic Credit Agreement was executed in connection with the closing of the Company’s previously announced $750 million Senior Secured Term Loan under the Amended Domestic Credit Agreement (the "2016 Term Loan"). Amounts borrowed pursuant to the 2016 Term Loan will bear interest at a rate equal to the London Interbank Offered Rate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1.971 billion revolving credit facility commitments, and does not amortize. The amendment provides for a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Amended Domestic Credit Agreement is guaranteed by all domestic subsidiaries of the Company that own inventory or credit card or pharmacy receivables. The other material terms of the Amended Domestic Credit Agreement were not modified by the amendment. The carrying value of the 2016 Term Loan, net of the remaining discount and debt issuance costs, was $723 million at July 30, 2016 .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none of which remain in the domestic pension plan as a result of the Tender Offer discussed below.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The Company completed a Tender Offer for $936 million principal amount of its outstanding Senior Secured Notes during the third quarter of 2015. The carrying value of Senior Secured Notes, net of the remaining discount and debt issuance costs, was $302 million , $1.2 billion and $302 million at July 30, 2016 , August 1, 2015 and January 30, 2016 , respectively.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 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 The fair value of the Senior Unsecured Notes and warrants was estimated based on quoted market prices for the same issues using Level 1 measurements as defined in Note 5 of our Annual Report on Form 10-K for the fiscal year ended January 30, 2016 . The discount is being amortized over the life of the Senior Unsecured Notes using the effective interest method with an effective interest rate of 11.55% . Approximately $21 million and $16 million of the discount was amortized during the 26 week periods ended July 30, 2016 and August 1, 2015 , respectively. The remaining discount was approximately $218 million , $257 million , and $238 million at July 30, 2016 , August 1, 2015 , and January 30, 2016 , respectively. The carrying value of the Senior Unsecured Notes, net of the remaining discount and debt issuance costs, was approximately $404 million , $364 million , and $383 million at July 30, 2016 , August 1, 2015 , and January 30, 2016 , respectively. Wholly owned Insurance Subsidiary and Intercompany Securities 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 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each of July 30, 2016 , August 1, 2015 and January 30, 2016 , the net book value of the securitized trademark rights was approximately $1.0 billion . The net book value of the securitized real estate assets was approximately $0.6 billion at each of July 30, 2016 , August 1, 2015 and January 30, 2016 . On March 18, 2016, the Company announced it and certain of its subsidiaries have entered into a five-year pension plan protection and forbearance agreement (the "Definitive Agreement") with the Pension Benefit Guaranty Corporation ("PBGC") implementing the terms of the previously announced term sheet, dated as of September 4, 2015, entered into by the Company and PBGC . Under the terms of the Definitive Agreement, the Company will continue to protect, or "ring-fence," pursuant to customary covenants, the assets of certain special purpose subsidiaries (the "Relevant Subsidiaries") holding real estate and/or intellectual property assets. Also under the Definitive Agreement, the Relevant Subsidiaries have granted PBGC a springing lien on the ring-fenced assets, which lien will be triggered only by (a) failure to make required contributions to the Company’s pension plan (the "Plan"), (b) prohibited transfers of ownership interests in the Relevant Subsidiaries, (c) termination events with respect to the Plan, and (d) bankruptcy events with respect to the Company or certain of its material subsidiaries. Trade Creditor Matters 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STORE CLOSING CHARGES, SEVERANCE COSTS, IMPAIRMENTS AND REAL ESTATE TRANSACTIONS</t>
  </si>
  <si>
    <t>Restructuring and Related Activities [Abstract]</t>
  </si>
  <si>
    <t>STORE CLOSING CHARGES, SEVERANCE COSTS, IMPAIRMENTS AND REAL ESTATE TRANSACTIONS Store Closings and Severance We closed 13 stores in our Kmart segment and 18 stores in our Sears Domestic segment we previously announced would close during the 13 week period ended July 30, 2016 , and 58 stores in our Kmart segment and 23 stores in our Sears Domestic segment during the 26 week period ended July 30, 2016 . We made the decision to close two stores in our Kmart segment and two stores in our Sears Domestic segment during the 13 week period ended July 30, 2016 , and 95 stores in our Kmart segment and 26 stores in our Sears Domestic segment during the 26 week period ended July 30, 2016 . We closed 10 stores in our Kmart segment and four stores in our Sears Domestic segment we previously announced would close during the 13 week period ended August 1, 2015 , and 16 stores in our Kmart segment and six stores in our Sears Domestic segment during the 26 week period ended August 1, 2015 . We made the decision to close 10 stores in our Kmart segment and five stores in our Sears Domestic segment during the 13 week period ended August 1, 2015 , and 22 stores in our Kmart segment and seven stores in our Sears Domestic segment during the 26 week period ended August 1, 2015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We expect to record additional charges of approximately $30 million during 2016 related to stores that we had previously made the decision to close, but have not yet closed. Store closing costs and severance recorded for the 13 - and 26 - week periods ended July 30, 2016 and August 1, 2015 were as follows: millions Markdowns (1) Severance Costs (2) Lease Termination Costs (2) Other Charges (2) Impairment and Accelerated Depreciation (3) Total Store Closing Costs Kmart $ 3 $ 1 $ (25 ) $ — $ — $ (21 ) Sears Domestic 1 1 1 — 1 4 Total for the 13 week period ended July 30, 2016 $ 4 $ 2 $ (24 ) $ — $ 1 $ (17 ) Kmart $ 4 $ 1 $ (1 ) $ 1 $ — $ 5 Sears Domestic 1 — (9 ) 1 2 (5 ) Total for the 13 week period ended August 1, 2015 $ 5 $ 1 $ (10 ) $ 2 $ 2 $ — Kmart $ 54 $ 6 $ (19 ) $ 11 $ 4 $ 56 Sears Domestic 10 2 2 3 1 18 Total for the 26 week period ended July 30, 2016 $ 64 $ 8 $ (17 ) $ 14 $ 5 $ 74 Kmart $ 9 $ 2 $ 27 $ 3 $ — $ 41 Sears Domestic 2 2 (9 ) 1 2 (2 ) Total for the 26 week period ended August 1, 2015 $ 11 $ 4 $ 18 $ 4 $ 2 $ 39 _____________ (1) Recorded within cost of sales, buying and occupancy on the Condensed Consolidated Statements of Operations. (2) 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 and 26 - week periods ended July 30, 2016 and August 1, 2015 are recorded within depreciation and amortization on the Condensed Consolidated Statement of Operations. Store closing cost and severance accruals of $126 million , $182 million and $180 million at July 30, 2016 , August 1, 2015 and January 30, 2016 , respectively, were as follows: millions Severance Costs Lease Termination Costs Other Charges Total Balance at August 1, 2015 $ 29 $ 146 $ 7 $ 182 Store closing costs 33 (10 ) 7 30 Payments/utilizations (4 ) (22 ) (6 ) (32 ) Balance at January 30, 2016 58 114 8 180 Store closing costs 8 (13 ) 14 9 Payments/utilizations (28 ) (19 ) (16 ) (63 ) Balance at July 30, 2016 $ 38 $ 82 $ 6 $ 126 Long-Lived Assets In accordance with accounting standards governing the impairment or disposal of long-lived assets, we performed an impairment test of certain of our long-lived assets due to events and changes in circumstances during the 13 - and 26 - week periods ended July 30, 2016 that indicated an impairment might have occurred. As a result of impairment testing, the Company recorded impairment charges of $7 million , of which $6 million and $1 million were recorded within the Sears Domestic and Kmart segments, respectively, during the 13 week period ended July 30, 2016 , and $15 million , of which $11 million and $4 million were recorded within the Sears Domestic and Kmart segments, respectively, during the 26 week period ended July 30, 2016 . As a result of impairment testing, the Company recorded impairment charges of $54 million , of which $52 million and $2 million were recorded within the Sears Domestic and Kmart segments, respectively, during both the 13 - and 26 - week periods ended August 1, 2015 .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 recently formed,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has entered into agreements with Seritage and the JVs under which Holdings leases 255 of the properties (the "Master Leases"), with the remaining properties being leased by Seritage to third parties. During the 26 week period ended July 30, 2016 , Holdings closed three stores pursuant to recapture notices from Seritage. Holdings recorded rent expense of $26 million and $16 million in cost of sales, buying and occupancy for the 13 week periods ended July 30, 2016 and August 1, 2015 , respectively, and $50 million and $16 million in cost of sales, buying and occupancy for the 26 week periods ended July 30, 2016 and August 1, 2015 , respectively. Rent expense consisted of straight-line rent expense offset by amortization of deferred gain on sale-leaseback, as shown in the tables below. 13 Weeks Ended July 30, 2016 13 Weeks Ended August 1, 2015 millions Kmart Sears Domestic Sears Holdings Kmart Sears Domestic Sears Holdings Straight-line rent expense $ 8 $ 40 $ 48 $ 2 $ 21 $ 23 Amortization of deferred gain on sale-leaseback (5 ) (17 ) (22 ) (1 ) (6 ) (7 ) Rent expense $ 3 $ 23 $ 26 $ 1 $ 15 $ 16 26 Weeks Ended July 30, 2016 26 Weeks Ended August 1, 2015 millions Kmart Sears Domestic Sears Holdings Kmart Sears Domestic Sears Holdings Straight-line rent expense $ 17 $ 77 $ 94 $ 2 $ 21 $ 23 Amortization of deferred gain on sale-leaseback (9 ) (35 ) (44 ) (1 ) (6 ) (7 ) Rent expense $ 8 $ 42 $ 50 $ 1 $ 15 $ 16 We accounted for the Seritage transaction and JV transactions in accordance with accounting standards applicable to real estate sales and sale-leaseback transactions. We determined that the Seritage transaction qualifies for sales recognition and sale-leaseback accounting. Because of our initial ownership interest in the JVs and continuing involvement in the properties, we determined that the JV transactions, which occurred in the first quarter of 2015, did not initially qualify for sale-leaseback accounting and, therefore, accounted for the JV transactions as financing transactions and, accordingly, recorded a sale-leaseback financing obligation of $426 million and continued to report the real property assets on our Condensed Consolidated Balance Sheets at May 2, 2015. Upon the sale of our 50% interest in the JVs to Seritage, the continuing involvement through an ownership interest in the buyer-lessor no longer exists, and Holdings determined that the JV transactions then qualified for sales recognition and sale-leaseback accounting, with the exception of four properties for which we still have continuing involvement as a result of an obligation to redevelop the stores for a third-party tenant and pay rent on behalf of the third-party tenant until it commences rent payments to the JVs. With the exception of the four properties that have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which is a component of cost of sales, buying and occupancy, on the Condensed Consolidated Statement of Operations, over the lease term. Holdings received aggregate net proceeds of $3.1 billion for the Seritage transaction and JV transactions. The carrying amount of property and equipment, net and lease balances related to third-party leases that were assigned to Seritage and the JVs was $1.5 billion at July 7, 2015, of which $1.3 billion was recorded in our Sears Domestic segment and $175 million in our Kmart segment. Accordingly, during the 13 - and 26 - week periods ended August 1, 2015 , Holdings recognized an immediate net gain of $508 million within gain on sales of assets on the Consolidated Statement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 The remaining gain of $894 million was deferred and will be recognized in proportion to the related rent expense over the lease term. At July 30, 2016 , $90 million of the deferred gain on sale-leaseback is classified as current within other current liabilities. At both August 1, 2015 and January 30, 2016 , $89 million of the deferred gain on sale-leaseback is classified as current within other current liabilities on the Condensed Consolidated Balance Sheets. At July 30, 2016 , August 1, 2015 , and January 30, 2016 , $686 million , $798 million , and $753 million is classified as long-term as deferred gain on sale-leaseback on the Condensed Consolidated Balance Sheets. During the 26 week period ended July 30, 2016 , Holdings recorded gains of $26 million related to the 100% recapture of three stores that closed pursuant to recapture notices from Seritage, of which $13 million related to the gain that had previously been deferred as we no longer have continuing involvement in those properties, and $13 million related to lease termination proceeds. In addition, the Master Leases provide Seritage and the JVs a recapture right with respect to approximately 50% of the space within the stores at the REIT properties and JV properties (subject to certain exceptions), in addition to all of the automotive care centers, and all outparcels or outlots, as well as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During the 13 - and 26 - week periods ended July 30, 2016 , Holdings recorded gains as a result of recapture activity of $9 million that had previously been deferred. Holdings accounted for the four properties that have continuing involvement as a financing transaction in accordance with accounting standards related to sale-leaseback transactions. Accordingly, Holdings recorded a sale-leaseback financing obligation of $164 million , which is classified as long-term as sale-leaseback financing obligation on the Condensed Consolidated Balance Sheet at July 30, 2016 , August 1, 2015 , and January 30, 2016 . We continued to report the real property assets of $61 million , $45 million , and $56 million at July 30, 2016 , August 1, 2015 , and January 30, 2016 respectively, on our Condensed Consolidated Balance Sheets, which are included in our Sears Domestic segment. During the 26 week period ended July 30, 2016 , we also recorded gains on the sales of assets of $12 million recognized on the sale of one distribution center for which we received $23 million of cash proceeds. During the 26 week period ended August 1, 2015 , we also recorded gains on the sales of assets of $86 million recognized on the sale of two Sears Full-line stores for which we received $96 million of cash proceeds, and $10 million recognized on the surrender and early termination of one Kmart store lease. In connection with one of the Sears Full-line stores, we entered into a leaseback agreement for up to six months . We determined that we have surrendered substantially all of our rights and obligations, and, therefore, immediate gain recognition is appropriate on all of these transactions.</t>
  </si>
  <si>
    <t>EQUITY</t>
  </si>
  <si>
    <t>Equity [Abstract]</t>
  </si>
  <si>
    <t>EQUITY Earnings per Share The following table sets forth the components used to calculate basic and diluted loss per share attributable to Holdings' shareholders. During the 26 week period ended August 1, 2015 , warrants, restricted stock awards and restricted stock units, totaling 8.6 million shares, were not included in the computation of diluted loss per share attributable to Holdings' shareholders because the effect of their inclusion would have been antidilutive. 13 Weeks Ended 26 Weeks Ended millions, except earnings per share July 30, August 1, July 30, August 1, Basic weighted average shares 106.9 106.5 106.8 106.5 Dilutive effect of restricted stock awards, restricted stock units and warrants — 6.8 — — Diluted weighted average shares 106.9 113.3 106.8 106.5 Net income (loss) attributable to Holdings' shareholders $ (395 ) $ 208 $ (866 ) $ (95 ) Earnings (loss) per share attributable to Holdings' shareholders: Basic $ (3.70 ) $ 1.95 $ (8.11 ) $ (0.89 ) Diluted $ (3.70 ) $ 1.84 $ (8.11 ) $ (0.89 ) Accumulated Other Comprehensive Loss The following table displays the components of accumulated other comprehensive loss: millions July 30, August 1, January 30, Pension and postretirement adjustments (net of tax of $(296) for all periods presented) $ (1,787 ) $ (1,897 ) $ (1,915 ) Currency translation adjustments (net of tax of $0 for all periods presented) (3 ) (2 ) (3 ) Accumulated other comprehensive loss $ (1,790 ) $ (1,899 ) $ (1,918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July 30, 2016 13 Weeks Ended August 1, 2015 millions Before Tax Net of Before Tax Expense Net of Other comprehensive income Pension and postretirement adjustments (1) $ 64 $ — $ 64 $ 66 $ — $ 66 Total other comprehensive income $ 64 $ — $ 64 $ 66 $ — $ 66 26 Weeks Ended July 30, 2016 26 Weeks Ended August 1, 2015 millions Before Tax Net of Before Tax Expense Net of Other comprehensive income Pension and postretirement adjustments (1) $ 128 $ — $ 128 $ 131 $ — $ 131 Total other comprehensive income $ 128 $ — $ 128 $ 131 $ — $ 131 (1) Included in the computation of net periodic benefit expense. See Note 5 to the Condensed Consolidated Financial Statements.</t>
  </si>
  <si>
    <t>BENEFIT PLANS</t>
  </si>
  <si>
    <t>Defined Benefit Pension Plans and Defined Benefit Postretirement Plans Disclosure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 13 Weeks Ended 26 Weeks Ended millions July 30, August 1, July 30, August 1, Components of net periodic expense: Interest cost $ 58 $ 54 $ 116 $ 108 Expected return on plan assets (51 ) (62 ) (101 ) (124 ) Amortization of experience losses 64 65 128 130 Net periodic expense $ 71 $ 57 $ 143 $ 114 Contributions During the 13 - and 26 - week periods ended July 30, 2016 , we made total contributions of $72 million and $148 million , respectively, to our pension and postretirement plans. During the 13 - and 26 - week periods ended August 1, 2015 , we made total contributions of $62 million and $129 million , respectively, to our pension and postretirement plans. We anticipate making aggregate contributions to our defined benefit and postretirement plans of approximately $185 million over the remainder of 2016 .</t>
  </si>
  <si>
    <t>INCOME TAXES</t>
  </si>
  <si>
    <t>Income Tax Disclosure [Abstract]</t>
  </si>
  <si>
    <t>INCOME TAXES We had gross unrecognized tax benefits of $144 million at July 30, 2016 , $138 million at August 1, 2015 and $137 million at January 30, 2016 . Of the amount at July 30, 2016 , $94 million , would, if recognized, impact our effective tax rate, with the remaining amount being comprised of unrecognized tax benefits related to gross temporary differences or any other indirect benefits. During the 13 - and 26 - week periods ended July 30, 2016 , gross unrecognized tax benefits increased by $3 million and $7 million , respectively, due to state activity. During the 13 week period ended August 1, 2015 , gross unrecognized tax benefits increased by $4 million due to state activity. During the 26 week period ended August 1, 2015 , gross unrecognized tax benefits increased by $7 million . We expect that our unrecognized tax benefits could decrease by as much as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July 30, 2016 , August 1, 2015 and January 30, 2016 , the total amount of interest and penalties included in our tax accounts in our Condensed Consolidated Balance Sheet was $60 million ( $39 million net of federal benefit), $54 million ( $35 million net of federal benefit), and $56 million ( $36 million net of federal benefit), respectively. The total amount of net interest expense (net of federal benefit) recognized as part of income tax expense in our Condensed Consolidated Statements of Operations was $2 million and $1 million , respectively, for the 13 week periods ended July 30, 2016 and August 1, 2015 , and $3 million and $3 million , respectively, for the 26 week periods ended July 30, 2016 and August 1, 2015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3, and Kmart is under examination by such jurisdictions for the years 2006 through 2013. At the end of 2015, we had a federal and state net operating loss ("NOL") deferred tax asset of $1.6 billion , which will expire predominately between 2019 and 2036 . We have credit carryforwards of $832 million , which will expire between 2016 and 2036 . In July, 2016, the Company sold shares of an investment for $106 million . The sale resulted in a U.S. taxable gain of $105 million , but no current income tax is payable due to the utilization of NOL attributes of $37 million with a valuation allowance release of the same amount. In connection with the sale-leaseback transaction with Seritage in the second quarter of 2015, along with the JV transactions in the first quarter of 2015, the Company realized a tax benefit of $229 million on the deferred taxes related to the indefinite-life assets associated with the properties sold in the transaction with Seritage and the JV transactions. In addition, the Company incurred a taxable gain of approximately $2.2 billion , taking into account any related party loss disallowance, on these transactions. There was no federal income tax payable resulting from the taxable gain due to the utilization of NOL tax attributes of approximately $863 million with a valuation allowance release of the same amount. However, there was a minor amount of state and city income tax payable of $5 million after the utilization of state and city tax attributes. As a result of all the effects from these transactions, the net valuation allowance release was approximately $500 million . At January 30, 2016 , we had a valuation allowance of $4.8 billion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The application of the requirements for accounting for income taxes in interim periods, after consideration of our valuation allowance, causes a significant variation in the typical relationship between income tax expense and pretax accounting income. As such, for the 13 - and 26- week periods ended July 30, 2016 , our effective income tax rates were an expense of 3.4% and 3.3% , respectively. Our tax rate continues to reflect the effect of not recognizing the benefit of current period losses in certain domestic jurisdictions where it is not more likely than not that such benefits would be realized. In addition, the 13 - and 26- week periods ended July 30, 2016 were negatively impacted by foreign branch taxes and state income taxe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13 Weeks Ended July 30, 2016 millions Kmart Sears Domestic Sears Holdings Merchandise sales and services Hardlines $ 666 $ 1,869 $ 2,535 Apparel and Soft Home 759 571 1,330 Food and Drug 781 2 783 Service 2 561 563 Other 13 439 452 Total merchandise sales and services 2,221 3,442 5,663 Costs and expenses Cost of sales, buying and occupancy 1,760 2,643 4,403 Selling and administrative 498 986 1,484 Depreciation and amortization 15 77 92 Impairment charges 1 6 7 Gain on sales of assets (44 ) (10 ) (54 ) Total costs and expenses 2,230 3,702 5,932 Operating loss $ (9 ) $ (260 ) $ (269 ) Total assets $ 2,719 $ 7,895 $ 10,614 Capital expenditures $ 12 $ 23 $ 35 13 Weeks Ended August 1, 2015 millions Kmart Sears Domestic Sears Holdings Merchandise sales and services Hardlines $ 730 $ 2,040 $ 2,770 Apparel and Soft Home 797 627 1,424 Food and Drug 911 2 913 Service 4 559 563 Other 17 524 541 Total merchandise sales and services 2,459 3,752 6,211 Costs and expenses Cost of sales, buying and occupancy 1,950 2,826 4,776 Selling and administrative 594 1,100 1,694 Depreciation and amortization 19 95 114 Impairment charges 2 52 54 Gain on sales of assets (143 ) (383 ) (526 ) Total costs and expenses 2,422 3,690 6,112 Operating income $ 37 $ 62 $ 99 Total assets $ 3,030 $ 10,137 $ 13,167 Capital expenditures $ 6 $ 36 $ 42 26 Weeks Ended July 30, 2016 millions Kmart Sears Domestic Sears Holdings Merchandise sales and services Hardlines $ 1,226 $ 3,577 $ 4,803 Apparel and Soft Home 1,488 1,142 2,630 Food and Drug 1,614 3 1,617 Service 5 1,077 1,082 Other 27 898 925 Total merchandise sales and services 4,360 6,697 11,057 Costs and expenses Cost of sales, buying and occupancy 3,495 5,125 8,620 Selling and administrative 1,042 1,945 2,987 Depreciation and amortization 34 153 187 Impairment charges 4 11 15 Gain on sales of assets (90 ) (25 ) (115 ) Total costs and expenses 4,485 7,209 11,694 Operating loss $ (125 ) $ (512 ) $ (637 ) Total assets $ 2,719 $ 7,895 $ 10,614 Capital expenditures $ 23 $ 52 $ 75 26 Weeks Ended August 1, 2015 millions Kmart Sears Domestic Sears Holdings Merchandise sales and services Hardlines $ 1,366 $ 3,872 $ 5,238 Apparel and Soft Home 1,573 1,278 2,851 Food and Drug 1,834 4 1,838 Service 7 1,081 1,088 Other 35 1,043 1,078 Total merchandise sales and services 4,815 7,278 12,093 Costs and expenses Cost of sales, buying and occupancy 3,788 5,352 9,140 Selling and administrative 1,217 2,158 3,375 Depreciation and amortization 39 197 236 Impairment charges 2 52 54 Gain on sales of assets (161 ) (472 ) (633 ) Total costs and expenses 4,885 7,287 12,172 Operating loss $ (70 ) $ (9 ) $ (79 ) Total assets $ 3,030 $ 10,137 $ 13,167 Capital expenditures $ 11 $ 75 $ 86</t>
  </si>
  <si>
    <t>SUPPLEMENTAL FINANCIAL INFORMATION</t>
  </si>
  <si>
    <t>Supplemental Financial Information Disclosure [Abstract]</t>
  </si>
  <si>
    <t>SUPPLEMENTAL FINANCIAL INFORMATION Other long-term liabilities at July 30, 2016 , August 1, 2015 and January 30, 2016 consisted of the following: millions July 30, August 1, January 30, Unearned revenues $ 686 $ 716 $ 694 Self-insurance reserves 571 605 567 Other 446 509 470 Total $ 1,703 $ 1,830 $ 1,731</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At this time, the Company is not able to either predict the outcome of these lawsuits or reasonably estimate a potential range of loss with respect to these lawsuits. In May and June of 2015, four shareholder lawsuits were filed in the Delaware Chancery Court, which have since been consolidated into a single action. A consolidated complaint has been filed, naming Holdings, the members of our Board of Directors, ESL Investments, Inc., Seritage, our CEO, and Fairholme, alleging, among other things, breaches of fiduciary duties in connection with the Seritage transaction. Among other forms of relief, the plaintiffs are currently seeking damages in unspecified amounts and equitable relief related to the Seritage transaction. The Company believes that the Seritage transaction has provided substantial benefits to Holdings and its shareholders and believes further that the plaintiffs' claims are legally without merit. Holdings intends to contest these lawsuits vigorously.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RECENT ACCOUNTING PRONOUNCEMENTS Stock-based Compensation In March 2016, the Financial Accounting Standards Board ("FASB") issued an accounting standards update which simplifies several aspects of the accounting for employee share-based payment transactions, including the accounting for income taxes, forfeitures and statutory withholding requirements, as well as classification in the statement of cash flows. The update is effective for fiscal years beginning after December 15, 2016, and interim periods within those fiscal years, with early adoption permitted. We are currently evaluating the effect the update will have on our consolidated financial statements. Derivatives and Hedging In March 2016, the FASB issued an accounting standards update which clarifies the requirements for assessing whether contingent call (put) options that can accelerate the payment of principal on debt instruments are clearly and closely related to their debt hosts. The update is effective for fiscal years beginning after December 15, 2016, and interim periods within those fiscal years, with early adoption permitted. The amendments in the update must be applied on a modified retrospective basis to existing debt instruments as of the beginning of the fiscal year for which the amendments are effective. We are currently evaluating the effect the update will have on our consolidated financial statements. Recognition of Breakage for Certain Prepaid Store-Value Products In March 2016, the FASB issued an accounting standards update which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update is effective for fiscal years beginning after December 15, 2017, and interim periods within those fiscal years, with early adoption permitted, including adoption before the effective date of Revenue from Contracts with Customers.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Balance Sheet Classification of Deferred Taxes In November 2015, the FASB issued an accounting standards update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fiscal 2015 utilizing retrospective application. The impact of this update was a reclassification of deferred income tax liabilities from short-term deferred tax liabilities to long-term deferred tax liabilities of $472 million at August 1, 2015. Presentation of Debt Issuance Costs In April 2015, the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In August 2015, the FASB issued an accounting standards update which adds paragraphs about the presentation and subsequent measurement of debt issuance costs associated with line-of-credit arrangements, and allows for the presentation of debt issuance costs as an asset regardless of whether or not there is an outstanding balance on the line-of-credit arrangement. As permitted, the Company early adopted the update beginning in the fourth quarter of fiscal 2015. The impact of this update was a reclassification of unamortized debt issuance costs from other assets to long-term debt and capitalized lease obligations of $19 million at August 1, 2015. The Company continued to report unamortized debt issuance costs related to the Revolving Facility of $43 million , $57 million and $49 million at July 30, 2016 , August 1, 2015 and January 30, 2016 , respectively, within other asset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irst quarter of 2017.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is evaluating the effect of adopting this new standard.</t>
  </si>
  <si>
    <t>RELATED PARTY DISCLOSURE</t>
  </si>
  <si>
    <t>Related Party Transactions [Abstract]</t>
  </si>
  <si>
    <t>RELATED PARTY DISCLOSURE Mr. Lampert is Chairman of our Board of Directors and its Finance Committee and is the Chairman and Chief Executive Officer of ESL. Additionally, on February 1, 2013, Mr. Lampert became our Chief Executive Officer, in addition to his role as Chairman of the Board. ESL owned approximately 50% of our outstanding common stock at July 30, 2016 (excluding shares of common stock that ESL may acquire within 60 days upon the exercise of warrants to purchase shares of our common stock). On February 25, 2016, Holdings announced the election of Bruce R. Berkowitz to membership on our Board of Directors. Mr. Berkowitz serves as the Chief Investment Officer of Fairholme Capital Management, LLC, an investment adviser registered with the U.S. Securities and Exchange Commission ("SEC"), and is the President and a Director of Fairholme Funds, Inc., a SEC-registered investment company providing investment management services to three mutual funds (together with Fairholme Capital Management, LLC and other affiliates, "Fairholme"). Fairholme owned approximately 26% of our outstanding common stock at July 30, 2016 (excluding shares of common stock that Fairholme may acquire within 60 days upon the exercise of warrants to purchase shares of our common stock). Unsecured Commercial Paper During the 26 week periods ended July 30, 2016 and August 1, 2015 , ESL and its affiliates held unsecured commercial paper issued by SRAC, an indirect wholly owned subsidiary of Holdings. For the commercial paper outstanding to ESL, the weighted average of each of maturity, annual interest rate and principal amount outstanding was 34.4 days, 7.97% and $55 million and 32.0 days, 4.55% and $18 million , respectively, during the 26 week periods ended July 30, 2016 and August 1, 2015 . The largest aggregate amount of principal outstanding to ESL at any time since the beginning of 2016 was $150 million and $2 million of interest was paid by SRAC to ESL during the 26 week period ended July 30, 2016 . ESL held $100 million of our commercial paper at July 30, 2016 , which included $63 million held by Mr. Lampert. During the 26 week period ended July 30, 2016 , Fairholme and its affiliates held unsecured commercial paper issued by SRAC. For the commercial paper outstanding to Fairholme, the weighted average of each maturity, annual interest rate and principal amount outstanding was 11.5 days, 6.05% and $354 thousand during the 13 week period ended April 30, 2016. Fairholme did not hold any unsecured commercial paper issued by SRAC during the 13 week period ended July 30, 2016. The largest aggregate amount of principal outstanding to Fairholme at any time since the beginning of 2016 was $1 million and the aggregate amount of interest paid by SRAC to Fairholme was $6 thousand during the 26 week period ended July 30, 2016 . The commercial paper sales were made in accordance with guidelines reviewed and approved by the Company’s audit committee. Secured Short-Term Loan In September 2014, the Company, through the Short-Term Borrowers, entities wholly-owned and controlled, directly or indirectly by the Company, entered into the $400 million Short-Term Loan with the Short-Term Lender, entities affiliated with ESL. The Company repaid the Short-Term Loan during 2015. See Note 2 for additional information regarding the Short-Term Loan. Secured Loan Facility In April 2016, the Company, through the Secured Loan Borrowers, entities wholly-owned and controlled, directly or indirectly by the Company, obtained a $500 million secured short-term loan facility with the Secured Loan Lenders, some of which are entities affiliated with ESL. At July 30, 2016 , entities affiliated with ESL held $216 million of principal amount of the Secured Loan Facility. See Note 2 for additional information regarding the Secured Loan Facility.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 See Note 2 for additional information regarding the 2016 Term Loan. At July 30, 2016 , JPP LLC and JPP II, LLC, and the Company's domestic pension plan held $150 million and $100 million , respectively, of principal of the 2016 Term Loan. Senior Secured Notes At both July 30, 2016 and January 30, 2016 , Mr. Lampert and ESL held an aggregate of approximately $11 million of principal of the Company's Senior Secured Notes. At August 1, 2015 , Mr. Lampert and ESL held an aggregate of $205 million of principal amount of the Company's Senior Secured Notes. At July 30, 2016 , August 1, 2015 , and January 30, 2016 , respectively, Fairholme held an aggregate of approximately $46 million , $214 million , and $22 million of principal of the Company's Senior Secured Notes. At August 1, 2015 , the Company's domestic pension plan held $110 million of principal of the Company's Senior Secured Notes. Subsidiary Notes At each of July 30, 2016 , August 1, 2015 and January 30, 2016 , Mr. Lampert and ESL held an aggregate of $3 million of principal amount of unsecured notes issued by SRAC (the "Subsidiary Notes"). At both July 30, 2016 and January 30, 2016 , Fairholme held an aggregate of $14 million of principal amount of Subsidiary Notes. Senior Unsecured Notes and Warrants At both July 30, 2016 and January 30, 2016 , Mr. Lampert and ESL held an aggregate of approximately $193 million of principal amount of the Company's Senior Unsecured Notes, and 10,033,472 warrants to purchase shares of Holdings common stock. At August 1, 2015 , Mr. Lampert and ESL held an aggregate of approximately $299 million of principal amount of the Company's Senior Unsecured Notes, and 10,530,633 warrants to purchase shares of Holdings common stock. At July 30, 2016 , August 1, 2015 and January 30, 2016 , respectively, Fairholme held an aggregate of approximately $357 million , $207 million and $360 million of principal amount of the Company's Senior Unsecured Notes, and 6,732,415 , 6,489,297 and 6,839,379 warrants to purchase shares of Holdings common stock. Sears Canada ESL owns approximately 45% of the outstanding common shares of Sears Canada (based on publicly available information as of January 5, 2016). Fairholme owns approximately 19% of the outstanding common shares of Sears Canada (based on publicly available information as of March 31, 2016). Lands' End ESL owns approximately 58% of the outstanding common stock of Lands' End (based on publicly available information as of June 28, 2016). Fairholme owns approximately 9% of the outstanding common shares of Lands' End (based on publicly available information as of March 31, 2016).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March 31, 2017 and has three one-year renewal options. Amounts due to or from Lands' End are non-interest bearing, and generally settled on a net basis. Holdings invoices Lands' End on at least a monthly basis. At January 30, 2016 , Holdings reported a net amount payable to Lands' End of $1 million in other current liabilities on the Condensed Consolidated Balance Sheet. At August 1, 2015 , Holdings reported a net amount receivable from Lands' End of $4 million in accounts receivable on the Condensed Consolidated Balance Sheet. Amounts related to revenue from retail services and rent for Lands' End Shops at Sears, participation in the Shop Your Way ® program and corporate shared services were $15 million and $18 million , respectively, for the 13 week periods ended July 30, 2016 and August 1, 2015 , and $30 million and $34 million , respectively, for the 26 week periods ended July 30, 2016 and August 1, 2015 . The amounts Lands' End earned related to call center services and commissions were $3 million and $2 million , respectively, for the 13 week periods ended July 30, 2016 and August 1, 2015 , and $5 million and $4 million , respectively, for the 26 week periods ended July 30, 2016 and August 1, 2015 . SHO ESL owns approximately 51% of the outstanding common stock of SHO (based on publicly available information as of February 10, 2016).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human resources and information technology. Amounts due to or from SHO are non-interest bearing, settled on a net basis, and have payment terms of 10 days after the invoice date. The Company invoices SHO on a weekly basis. At July 30, 2016 , August 1, 2015 and January 30, 2016 , Holdings reported a net amount receivable from SHO of $35 million , $95 million and $51 million , respectively, in accounts receivable on the Condensed Consolidated Balance Sheets. Amounts related to the sale of inventory and related services, royalties, and corporate shared services were $321 million and $399 million , respectively, for the 13 week periods ended July 30, 2016 and August 1, 2015 , and $656 million and $781 million , respectively, for the 26 week periods ended July 30, 2016 and August 1, 2015 . The net amounts SHO earned related to commissions were $22 million and $25 million , respectively, for the 13 week periods ended July 30, 2016 and August 1, 2015 , and $44 million and $49 million , respectively, for the 26 week periods ended July 30, 2016 and August 1, 2015 . Additionally, the Company has guaranteed lease obligations for certain SHO store leases that were assigned as a result of the separation. See Note 4 of our Annual Report on Form 10-K for the fiscal year ended January 30, 2016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9.8%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August 14, 2015). Mr. Lampert is also currently the Chairman of the Board of Trustees of Seritage. Fairholme owns approximately 14% of the outstanding Class A common shares of Seritage and 100% of the outstanding Class C non-voting common shares of Seritage (based on publicly available information as of March 31, 2016). In connection with the Seritage transaction as described in Note 3, Holdings entered into a master lease agreement with Seritage. The initial amount of aggregate annual base rent under the master lease is $134 million for the REIT properties, with increases of 2% per year beginning in the second lease year. At both July 30, 2016 and January 30, 2016 , Holdings reported prepaid rent of $9 million in prepaid expenses and other current assets on the Condensed Consolidated Balance Sheet. At August 1, 2015 , Holdings reported prepaid rent of $11 million in prepaid expenses and other current assets on the Condensed Consolidated Balance Sheet. Holdings recorded rent expense of $21 million and $5 million , respectively, in cost of sales, buying and occupancy for the 13 week periods ended July 30, 2016 and August 1, 2015 . Rent expense consists of straight-line rent expense of $36 million and $10 million , respectively, offset by amortization of a deferred gain recognized pursuant to the sale and leaseback of properties from Seritage of $15 million and $5 million , respectively, for the 13 week periods ended July 30, 2016 and August 1, 2015 . Holdings recorded rent expense of $42 million and $5 million , respectively, in cost of sales, buying and occupancy for the 26 week periods ended July 30, 2016 and August 1, 2015 . Rent expense consists of straight-line rent expense of $72 million and $10 million , respectively, offset by amortization of a deferred gain recognized pursuant to the sale and leaseback of properties from Seritage of $30 million and $5 million , respectively, for the 26 week periods ended July 30, 2016 and August 1, 2015 . In addition to base rent under the Master Lease,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 is $70 million , based on estimated installment expenses, and will be reconciled annually based on actual installment expenses. Holdings paid $17 million and $5 million , respectively, for the 13 week periods ended July 30, 2016 and August 1, 2015 , and $34 million and $5 million , respectively, for the 26 week periods ended July 30, 2016 and August 1, 2015 , recorded in cost of sales, buying and occupancy. At July 30, 2016 and January 30, 2016 , respectively, Holdings reported a net amount receivable from Seritage primarily related to installment expenses of $9 million and $7 million in accounts receivable on the Condensed Consolidated Balance Sheets. Holdings and Seritage entered into a transition services agreement pursuant to which Holdings will provide certain limited services to Seritage for up to 18 months . The services include specified facilities management, accounting, treasury, tax, information technology, risk management, human resources, and related support services. Under the terms of the transition services agreement, the scope and level of the facilities management services will be substantially consistent with the scope and level of the services provided in connection with the operation of the transferred properties held by Holdings prior to the closing of the Seritage transaction. The majority of the services under the transition services agreement with Seritage have expired or have been terminated. Amounts due from Seritage are generally settled on a net basis. Holdings invoices Seritage on at least a monthly basis. Revenues recognized related to the transition services agreement were not material for the 13 - and 26 - week periods ended July 30, 2016 .</t>
  </si>
  <si>
    <t>GUARANTOR/NON-GUARANTOR SUBSIDIARY FINANCIAL INFORMATION</t>
  </si>
  <si>
    <t>Condensed Financial Information of Parent Company Only Disclosure [Abstract]</t>
  </si>
  <si>
    <t>GUARANTOR/NON-GUARANTOR SUBSIDIARY FINANCIAL INFORMATION At July 30, 2016 , the principal amount outstanding of the Company's 6 5/8% Senior Secured Notes due 2018 was $302 million . The Senior Secured Notes were issued in 2010 by Sears Holdings Corporation ("Parent"). The Senior Secured Notes are guaranteed by certain of our 100% owned domestic subsidiaries that own the collateral for the notes, as well as by SRAC (the "guarantor subsidiaries"). The following condensed consolidated financial information presents the Condensed Consolidating Balance Sheets at July 30, 2016 , August 1, 2015 and January 30, 2016 , the Condensed Consolidating Statements of Operations and the Condensed Consolidating Statements of Comprehensive Income (Loss) for the 13 - and 26 - week periods ended July 30, 2016 and August 1, 2015 , and the Condensed Consolidating Statements of Cash flows for the 26 week periods ended July 30, 2016 and August 1, 2015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July 30, 2016 millions Parent Guarantor Non- Eliminations Consolidated Current assets Cash and cash equivalents $ — $ 236 $ 40 $ — $ 276 Intercompany receivables — — 27,413 (27,413 ) — Accounts receivable — 357 33 — 390 Merchandise inventories — 4,684 — — 4,684 Prepaid expenses and other current assets 114 597 255 (691 ) 275 Total current assets 114 5,874 27,741 (28,104 ) 5,625 Total property and equipment, net — 1,698 767 — 2,465 Goodwill and intangible assets — 364 1,909 (98 ) 2,175 Other assets — 265 1,785 (1,701 ) 349 Investment in subsidiaries 10,209 26,879 — (37,088 ) — TOTAL ASSETS $ 10,323 $ 35,080 $ 32,202 $ (66,991 ) $ 10,614 Current liabilities Short-term borrowings $ — $ 164 $ — $ — $ 164 Current portion of long-term debt and capitalized lease obligations — 549 1 — 550 Merchandise payables — 1,345 — — 1,345 Intercompany payables 12,236 15,177 — (27,413 ) — Other current liabilities 12 2,258 1,315 (691 ) 2,894 Total current liabilities 12,248 19,493 1,316 (28,104 ) 4,953 Long-term debt and capitalized lease obligations 706 3,631 1 (1,501 ) 2,837 Pension and postretirement benefits — 2,068 4 — 2,072 Deferred gain on sale-leaseback — 686 — — 686 Sale-leaseback financing obligation — 164 — — 164 Long-term deferred tax liabilities 58 — 901 (67 ) 892 Other long-term liabilities — 804 1,121 (222 ) 1,703 Total Liabilities 13,012 26,846 3,343 (29,894 ) 13,307 EQUITY (DEFICIT) Shareholder's equity (deficit) (2,689 ) 8,234 28,859 (37,102 ) (2,698 ) Noncontrolling interest — — — 5 5 Total Equity (Deficit) (2,689 ) 8,234 28,859 (37,097 ) (2,693 ) TOTAL LIABILITIES AND EQUITY (DEFICIT) $ 10,323 $ 35,080 $ 32,202 $ (66,991 ) $ 10,614 Condensed Consolidating Balance Sheet August 1, 2015 millions Parent Guarantor Non- Eliminations Consolidated Current assets Cash and cash equivalents $ — $ 1,779 $ 40 $ — $ 1,819 Intercompany receivables — — 27,040 (27,040 ) — Accounts receivable 10 415 35 — 460 Merchandise inventories — 5,028 — — 5,028 Prepaid expenses and other current assets 39 796 263 (828 ) 270 Total current assets 49 8,018 27,378 (27,868 ) 7,577 Total property and equipment, net — 1,902 830 — 2,732 Goodwill and intangible assets — 271 2,089 — 2,360 Other assets — 274 2,255 (2,031 ) 498 Investment in subsidiaries 11,690 25,575 — (37,265 ) — TOTAL ASSETS $ 11,739 $ 36,040 $ 32,552 $ (67,164 ) $ 13,167 Current liabilities Short-term borrowings $ — $ 6 $ — $ — $ 6 Current portion of long-term debt and capitalized lease obligations — 68 2 — 70 Merchandise payables — 1,704 — — 1,704 Intercompany payables 11,057 15,983 — (27,040 ) — Other current liabilities 40 2,359 1,662 (828 ) 3,233 Total current liabilities 11,097 20,120 1,664 (27,868 ) 5,013 Long-term debt and capitalized lease obligations 1,595 3,244 39 (1,829 ) 3,049 Pension and postretirement benefits — 2,253 5 — 2,258 Deferred gain on sale-leaseback — 798 — — 798 Sale-leaseback financing obligation — 164 — — 164 Long-term deferred tax liabilities 59 5 958 (61 ) 961 Other long-term liabilities — 874 1,194 (238 ) 1,830 Total Liabilities 12,751 27,458 3,860 (29,996 ) 14,073 EQUITY (DEFICIT) Shareholder's equity (deficit) (1,012 ) 8,582 28,692 (37,174 ) (912 ) Noncontrolling interest — — — 6 6 Total Equity (Deficit) (1,012 ) 8,582 28,692 (37,168 ) (906 ) TOTAL LIABILITIES AND EQUITY (DEFICIT) $ 11,739 $ 36,040 $ 32,552 $ (67,164 ) $ 13,167 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 Condensed Consolidating Statement of Operations For the 13 Weeks Ended July 30, 2016 millions Parent Guarantor Non- Eliminations Consolidated Merchandise sales and services $ — $ 5,708 $ 756 $ (801 ) $ 5,663 Cost of sales, buying and occupancy — 4,527 264 (388 ) 4,403 Selling and administrative 1 1,596 300 (413 ) 1,484 Depreciation and amortization — 74 18 — 92 Impairment charges — 7 — — 7 Gain on sales of assets — (152 ) — 98 (54 ) Total costs and expenses 1 6,052 582 (703 ) 5,932 Operating income (loss) (1 ) (344 ) 174 (98 ) (269 ) Interest expense (115 ) (159 ) 14 161 (99 ) Interest and investment income (loss) 11 55 82 (161 ) (13 ) Other loss — — (1 ) — (1 ) Income (loss) before income taxes (105 ) (448 ) 269 (98 ) (382 ) Income tax (expense) benefit — 34 (47 ) — (13 ) Equity (deficit) in earnings in subsidiaries (192 ) 140 — 52 — NET INCOME (LOSS) ATTRIBUTABLE TO HOLDINGS' SHAREHOLDERS $ (297 ) $ (274 ) $ 222 $ (46 ) $ (395 ) Condensed Consolidating Statement of Operations For the 13 Weeks Ended August 1, 2015 millions Parent Guarantor Non- Eliminations Consolidated Merchandise sales and services $ — $ 6,271 $ 693 $ (753 ) $ 6,211 Cost of sales, buying and occupancy — 4,894 280 (398 ) 4,776 Selling and administrative 1 1,826 222 (355 ) 1,694 Depreciation and amortization — 97 17 — 114 Impairment charges — 54 — — 54 Gain on sales of assets — (519 ) (7 ) — (526 ) Total costs and expenses 1 6,352 512 (753 ) 6,112 Operating income (loss) (1 ) (81 ) 181 — 99 Interest expense (72 ) (117 ) (21 ) 125 (85 ) Interest and investment income (loss) (11 ) 11 99 (125 ) (26 ) Other loss — — (1 ) — (1 ) Income (loss) before income taxes (84 ) (187 ) 258 — (13 ) Income tax (expense) benefit — 266 (45 ) — 221 Equity in earnings in subsidiaries 292 108 — (400 ) — NET INCOME ATTRIBUTABLE TO HOLDINGS' SHAREHOLDERS $ 208 $ 187 $ 213 $ (400 ) $ 208 Condensed Consolidating Statement of Operations For the 26 Weeks Ended July 30, 2016 millions Parent Guarantor Non- Eliminations Consolidated Merchandise sales and services $ — $ 11,128 $ 1,378 $ (1,449 ) $ 11,057 Cost of sales, buying and occupancy — 8,862 512 (754 ) 8,620 Selling and administrative 2 3,195 485 (695 ) 2,987 Depreciation and amortization — 151 36 — 187 Impairment charges — 15 — — 15 Gain on sales of assets — (211 ) (2 ) 98 (115 ) Total costs and expenses 2 12,012 1,031 (1,351 ) 11,694 Operating income (loss) (2 ) (884 ) 347 (98 ) (637 ) Interest expense (189 ) (304 ) (6 ) 315 (184 ) Interest and investment income (loss) 11 76 211 (315 ) (17 ) Income (loss) before income taxes (180 ) (1,112 ) 552 (98 ) (838 ) Income tax (expense) benefit — 70 (98 ) — (28 ) Equity (deficit) in earnings in subsidiaries (588 ) 286 — 302 — NET INCOME (LOSS) ATTRIBUTABLE TO HOLDINGS' SHAREHOLDERS $ (768 ) $ (756 ) $ 454 $ 204 $ (866 ) Condensed Consolidating Statement of Operations For the 26 Weeks Ended August 1, 2015 millions Parent Guarantor Non- Eliminations Consolidated Merchandise sales and services $ — $ 12,188 $ 1,435 $ (1,530 ) $ 12,093 Cost of sales, buying and occupancy — 9,381 547 (788 ) 9,140 Selling and administrative 1 3,620 496 (742 ) 3,375 Depreciation and amortization — 200 36 — 236 Impairment charges — 54 — 54 Gain on sales of assets — (625 ) (8 ) — (633 ) Total costs and expenses 1 12,630 1,071 (1,530 ) 12,172 Operating income (loss) (1 ) (442 ) 364 — (79 ) Interest expense (144 ) (238 ) (42 ) 249 (175 ) Interest and investment income (loss) (11 ) 20 196 (249 ) (44 ) Income (loss) before income taxes (156 ) (660 ) 518 — (298 ) Income tax (expense) benefit — 299 (96 ) — 203 Equity in earnings in subsidiaries 61 204 — (265 ) — NET INCOME (LOSS) ATTRIBUTABLE TO HOLDINGS' SHAREHOLDERS $ (95 ) $ (157 ) $ 422 $ (265 ) $ (95 ) Condensed Consolidating Statement of Comprehensive Income (Loss) For the 13 Weeks Ended July 30, 2016 millions Parent Guarantor Non- Eliminations Consolidated Net income (loss) $ (297 ) $ (274 ) $ 222 $ (46 ) $ (395 ) Other comprehensive income Pension and postretirement adjustments, net of tax — 64 — — 64 Unrealized net gain, net of tax — — 22 (22 ) — Total other comprehensive income — 64 22 (22 ) 64 Comprehensive income (loss) attributable to Holdings' shareholders $ (297 ) $ (210 ) $ 244 $ (68 ) $ (331 ) Condensed Consolidating Statement of Comprehensive Income For the 13 Weeks Ended August 1, 2015 millions Parent Guarantor Non- Eliminations Consolidated Net income $ 208 $ 187 $ 213 $ (400 ) $ 208 Other comprehensive income Pension and postretirement adjustments, net of tax — 66 — — 66 Unrealized net gain, net of tax — — 3 (3 ) — Total other comprehensive income — 66 3 (3 ) 66 Comprehensive income attributable to Holdings' shareholders $ 208 $ 253 $ 216 $ (403 ) $ 274 Condensed Consolidating Statement of Comprehensive Income (Loss) For the 26 Weeks Ended July 30, 2016 millions Parent Guarantor Non- Eliminations Consolidated Net income (loss) $ (768 ) $ (756 ) $ 454 $ 204 $ (866 ) Other comprehensive income Pension and postretirement adjustments, net of tax — 128 — — 128 Unrealized net gain, net of tax — — 63 (63 ) — Total other comprehensive income — 128 63 (63 ) 128 Comprehensive income (loss) attributable to Holdings' shareholders $ (768 ) $ (628 ) $ 517 $ 141 $ (738 ) Condensed Consolidating Statement of Comprehensive Income (Loss) For the 26 Weeks Ended August 1, 2015 millions Parent Guarantor Non- Eliminations Consolidated Net income (loss) $ (95 ) $ (157 ) $ 422 $ (265 ) $ (95 ) Other comprehensive income (loss) Pension and postretirement adjustments, net of tax — 131 — — 131 Unrealized net loss, net of tax — — (16 ) 16 — Total other comprehensive income (loss) — 131 (16 ) 16 131 Comprehensive income (loss) attributable to Holdings' shareholders $ (95 ) $ (26 ) $ 406 $ (249 ) $ 36 Condensed Consolidating Statement of Cash Flows For the 26 Weeks Ended July 30, 2016 millions Parent Guarantor Non- Eliminations Consolidated Net cash provided by (used in) operating activities $ 184 $ (1,066 ) $ 433 $ (191 ) $ (640 ) Proceeds from sales of property and investments — 101 113 — 214 Purchases of property and equipment — (70 ) (5 ) — (75 ) Net investing with Affiliates (184 ) — (347 ) 531 — Net cash provided by (used in) investing activities (184 ) 31 (239 ) 531 139 Proceeds from debt issuances — 1,228 — — 1,228 Repayments of long-term debt — (34 ) (1 ) — (35 ) Decrease in short-term borrowings, primarily 90 days or less — (633 ) — — (633 ) Debt issuance costs — (21 ) — — (21 ) Intercompany dividend — — (191 ) 191 — Net borrowing with Affiliates — 531 — (531 ) — Net cash provided by (used in) financing activities — 1,071 (192 ) (340 ) 539 NET INCREASE IN CASH AND CASH EQUIVALENTS — 36 2 — 38 CASH AND CASH EQUIVALENTS, BEGINNING OF YEAR — 200 38 — 238 CASH AND CASH EQUIVALENTS, END OF PERIOD $ — $ 236 $ 40 $ — $ 276 Condensed Consolidating Statement of Cash Flows For the 26 Weeks Ended August 1, 2015 millions Parent Guarantor Non- Eliminations Consolidated Net cash provided by (used in) operating activities $ 186 $ (1,346 ) $ 519 $ (191 ) $ (832 ) Proceeds from sales of property and investments — 2,673 5 — 2,678 Purchases of property and equipment — (82 ) (4 ) — (86 ) Net investing with Affiliates (186 ) — (318 ) 504 — Net cash provided by (used in) investing activities (186 ) 2,591 (317 ) 504 2,592 Repayments of long-term debt — (441 ) (2 ) — (443 ) Decrease in short-term borrowings, primarily 90 days or less — (209 ) — — (209 ) Proceeds from sale-leaseback financing — 508 — — 508 Debt issuance costs — (47 ) — — (47 ) Intercompany dividend — — (191 ) 191 — Net borrowing with Affiliates — 504 — (504 ) — Net cash provided by (used in) financing activities — 315 (193 ) (313 ) (191 ) NET INCREASE IN CASH AND CASH EQUIVALENTS — 1,560 9 — 1,569 CASH AND CASH EQUIVALENTS, BEGINNING OF YEAR — 219 31 — 250 CASH AND CASH EQUIVALENTS, END OF PERIOD $ — $ 1,779 $ 40 $ — $ 1,819</t>
  </si>
  <si>
    <t>RECENT ACCOUNTING PRONOUNCEMENTS (Policies)</t>
  </si>
  <si>
    <t>New Accounting Pronouncements</t>
  </si>
  <si>
    <t>Stock-based Compensation In March 2016, the Financial Accounting Standards Board ("FASB") issued an accounting standards update which simplifies several aspects of the accounting for employee share-based payment transactions, including the accounting for income taxes, forfeitures and statutory withholding requirements, as well as classification in the statement of cash flows. The update is effective for fiscal years beginning after December 15, 2016, and interim periods within those fiscal years, with early adoption permitted. We are currently evaluating the effect the update will have on our consolidated financial statements. Derivatives and Hedging In March 2016, the FASB issued an accounting standards update which clarifies the requirements for assessing whether contingent call (put) options that can accelerate the payment of principal on debt instruments are clearly and closely related to their debt hosts. The update is effective for fiscal years beginning after December 15, 2016, and interim periods within those fiscal years, with early adoption permitted. The amendments in the update must be applied on a modified retrospective basis to existing debt instruments as of the beginning of the fiscal year for which the amendments are effective. We are currently evaluating the effect the update will have on our consolidated financial statements. Recognition of Breakage for Certain Prepaid Store-Value Products In March 2016, the FASB issued an accounting standards update which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update is effective for fiscal years beginning after December 15, 2017, and interim periods within those fiscal years, with early adoption permitted, including adoption before the effective date of Revenue from Contracts with Customers.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Balance Sheet Classification of Deferred Taxes In November 2015, the FASB issued an accounting standards update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fiscal 2015 utilizing retrospective application. The impact of this update was a reclassification of deferred income tax liabilities from short-term deferred tax liabilities to long-term deferred tax liabilities of $472 million at August 1, 2015. Presentation of Debt Issuance Costs In April 2015, the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In August 2015, the FASB issued an accounting standards update which adds paragraphs about the presentation and subsequent measurement of debt issuance costs associated with line-of-credit arrangements, and allows for the presentation of debt issuance costs as an asset regardless of whether or not there is an outstanding balance on the line-of-credit arrangement. As permitted, the Company early adopted the update beginning in the fourth quarter of fiscal 2015. The impact of this update was a reclassification of unamortized debt issuance costs from other assets to long-term debt and capitalized lease obligations of $19 million at August 1, 2015. The Company continued to report unamortized debt issuance costs related to the Revolving Facility of $43 million , $57 million and $49 million at July 30, 2016 , August 1, 2015 and January 30, 2016 , respectively, within other asset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irst quarter of 2017.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is evaluating the effect of adopting this new standard.</t>
  </si>
  <si>
    <t>BORROWINGS (Tables)</t>
  </si>
  <si>
    <t>Total Borrowings</t>
  </si>
  <si>
    <t>Total borrowings were as follows: millions July 30, August 1, January 30, Short-term borrowings: Unsecured commercial paper $ 101 $ 6 $ — Secured borrowings 63 — 797 Long-term debt, including current portion: Notes and debentures outstanding 3,211 2,898 1,984 Capitalized lease obligations 176 221 195 Total borrowings $ 3,551 $ 3,125 $ 2,976</t>
  </si>
  <si>
    <t>STORE CLOSING CHARGES, SEVERANCE COSTS, IMPAIRMENTS AND REAL ESTATE TRANSACTIONS (Tables)</t>
  </si>
  <si>
    <t>Restructuring and Related Costs</t>
  </si>
  <si>
    <t>Store closing costs and severance recorded for the 13 - and 26 - week periods ended July 30, 2016 and August 1, 2015 were as follows: millions Markdowns (1) Severance Costs (2) Lease Termination Costs (2) Other Charges (2) Impairment and Accelerated Depreciation (3) Total Store Closing Costs Kmart $ 3 $ 1 $ (25 ) $ — $ — $ (21 ) Sears Domestic 1 1 1 — 1 4 Total for the 13 week period ended July 30, 2016 $ 4 $ 2 $ (24 ) $ — $ 1 $ (17 ) Kmart $ 4 $ 1 $ (1 ) $ 1 $ — $ 5 Sears Domestic 1 — (9 ) 1 2 (5 ) Total for the 13 week period ended August 1, 2015 $ 5 $ 1 $ (10 ) $ 2 $ 2 $ — Kmart $ 54 $ 6 $ (19 ) $ 11 $ 4 $ 56 Sears Domestic 10 2 2 3 1 18 Total for the 26 week period ended July 30, 2016 $ 64 $ 8 $ (17 ) $ 14 $ 5 $ 74 Kmart $ 9 $ 2 $ 27 $ 3 $ — $ 41 Sears Domestic 2 2 (9 ) 1 2 (2 ) Total for the 26 week period ended August 1, 2015 $ 11 $ 4 $ 18 $ 4 $ 2 $ 39 _____________ (1) Recorded within cost of sales, buying and occupancy on the Condensed Consolidated Statements of Operations. (2) 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 and 26 - week periods ended July 30, 2016 and August 1, 2015 are recorded within depreciation and amortization on the Condensed Consolidated Statement of Operations.</t>
  </si>
  <si>
    <t>Schedule of Restructuring Reserve by Type of Cost</t>
  </si>
  <si>
    <t>Store closing cost and severance accruals of $126 million , $182 million and $180 million at July 30, 2016 , August 1, 2015 and January 30, 2016 , respectively, were as follows: millions Severance Costs Lease Termination Costs Other Charges Total Balance at August 1, 2015 $ 29 $ 146 $ 7 $ 182 Store closing costs 33 (10 ) 7 30 Payments/utilizations (4 ) (22 ) (6 ) (32 ) Balance at January 30, 2016 58 114 8 180 Store closing costs 8 (13 ) 14 9 Payments/utilizations (28 ) (19 ) (16 ) (63 ) Balance at July 30, 2016 $ 38 $ 82 $ 6 $ 126</t>
  </si>
  <si>
    <t>Schedule of Rent Expense</t>
  </si>
  <si>
    <t>Rent expense consisted of straight-line rent expense offset by amortization of deferred gain on sale-leaseback, as shown in the tables below. 13 Weeks Ended July 30, 2016 13 Weeks Ended August 1, 2015 millions Kmart Sears Domestic Sears Holdings Kmart Sears Domestic Sears Holdings Straight-line rent expense $ 8 $ 40 $ 48 $ 2 $ 21 $ 23 Amortization of deferred gain on sale-leaseback (5 ) (17 ) (22 ) (1 ) (6 ) (7 ) Rent expense $ 3 $ 23 $ 26 $ 1 $ 15 $ 16 26 Weeks Ended July 30, 2016 26 Weeks Ended August 1, 2015 millions Kmart Sears Domestic Sears Holdings Kmart Sears Domestic Sears Holdings Straight-line rent expense $ 17 $ 77 $ 94 $ 2 $ 21 $ 23 Amortization of deferred gain on sale-leaseback (9 ) (35 ) (44 ) (1 ) (6 ) (7 ) Rent expense $ 8 $ 42 $ 50 $ 1 $ 15 $ 16</t>
  </si>
  <si>
    <t>Schedule of Immediate Net Gain on Sale Leaseback</t>
  </si>
  <si>
    <t>Accordingly, during the 13 - and 26 - week periods ended August 1, 2015 , Holdings recognized an immediate net gain of $508 million within gain on sales of assets on the Consolidated Statement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t>
  </si>
  <si>
    <t>EQUITY (Tables)</t>
  </si>
  <si>
    <t>Schedule of Earnings Per Share, Basic and Diluted</t>
  </si>
  <si>
    <t>The following table sets forth the components used to calculate basic and diluted loss per share attributable to Holdings' shareholders. During the 26 week period ended August 1, 2015 , warrants, restricted stock awards and restricted stock units, totaling 8.6 million shares, were not included in the computation of diluted loss per share attributable to Holdings' shareholders because the effect of their inclusion would have been antidilutive. 13 Weeks Ended 26 Weeks Ended millions, except earnings per share July 30, August 1, July 30, August 1, Basic weighted average shares 106.9 106.5 106.8 106.5 Dilutive effect of restricted stock awards, restricted stock units and warrants — 6.8 — — Diluted weighted average shares 106.9 113.3 106.8 106.5 Net income (loss) attributable to Holdings' shareholders $ (395 ) $ 208 $ (866 ) $ (95 ) Earnings (loss) per share attributable to Holdings' shareholders: Basic $ (3.70 ) $ 1.95 $ (8.11 ) $ (0.89 ) Diluted $ (3.70 ) $ 1.84 $ (8.11 ) $ (0.89 )</t>
  </si>
  <si>
    <t>Components of Accumulated Other Comprehensive Loss</t>
  </si>
  <si>
    <t>The following table displays the components of accumulated other comprehensive loss: millions July 30, August 1, January 30, Pension and postretirement adjustments (net of tax of $(296) for all periods presented) $ (1,787 ) $ (1,897 ) $ (1,915 ) Currency translation adjustments (net of tax of $0 for all periods presented) (3 ) (2 ) (3 ) Accumulated other comprehensive loss $ (1,790 ) $ (1,899 ) $ (1,918 )</t>
  </si>
  <si>
    <t>Income Tax Expense Allocated to Each Component of Other Comprehensive Income (Loss)</t>
  </si>
  <si>
    <t>Income tax expense allocated to each component of other comprehensive income was as follows: 13 Weeks Ended July 30, 2016 13 Weeks Ended August 1, 2015 millions Before Tax Net of Before Tax Expense Net of Other comprehensive income Pension and postretirement adjustments (1) $ 64 $ — $ 64 $ 66 $ — $ 66 Total other comprehensive income $ 64 $ — $ 64 $ 66 $ — $ 66 26 Weeks Ended July 30, 2016 26 Weeks Ended August 1, 2015 millions Before Tax Net of Before Tax Expense Net of Other comprehensive income Pension and postretirement adjustments (1) $ 128 $ — $ 128 $ 131 $ — $ 131 Total other comprehensive income $ 128 $ — $ 128 $ 131 $ — $ 131 (1) Included in the computation of net periodic benefit expense. See Note 5 to the Condensed Consolidated Financial Statement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 13 Weeks Ended 26 Weeks Ended millions July 30, August 1, July 30, August 1, Components of net periodic expense: Interest cost $ 58 $ 54 $ 116 $ 108 Expected return on plan assets (51 ) (62 ) (101 ) (124 ) Amortization of experience losses 64 65 128 130 Net periodic expense $ 71 $ 57 $ 143 $ 114</t>
  </si>
  <si>
    <t>SUMMARY OF SEGMENT DATA (Tables)</t>
  </si>
  <si>
    <t>Segment Data</t>
  </si>
  <si>
    <t xml:space="preserve"> 13 Weeks Ended July 30, 2016 millions Kmart Sears Domestic Sears Holdings Merchandise sales and services Hardlines $ 666 $ 1,869 $ 2,535 Apparel and Soft Home 759 571 1,330 Food and Drug 781 2 783 Service 2 561 563 Other 13 439 452 Total merchandise sales and services 2,221 3,442 5,663 Costs and expenses Cost of sales, buying and occupancy 1,760 2,643 4,403 Selling and administrative 498 986 1,484 Depreciation and amortization 15 77 92 Impairment charges 1 6 7 Gain on sales of assets (44 ) (10 ) (54 ) Total costs and expenses 2,230 3,702 5,932 Operating loss $ (9 ) $ (260 ) $ (269 ) Total assets $ 2,719 $ 7,895 $ 10,614 Capital expenditures $ 12 $ 23 $ 35 13 Weeks Ended August 1, 2015 millions Kmart Sears Domestic Sears Holdings Merchandise sales and services Hardlines $ 730 $ 2,040 $ 2,770 Apparel and Soft Home 797 627 1,424 Food and Drug 911 2 913 Service 4 559 563 Other 17 524 541 Total merchandise sales and services 2,459 3,752 6,211 Costs and expenses Cost of sales, buying and occupancy 1,950 2,826 4,776 Selling and administrative 594 1,100 1,694 Depreciation and amortization 19 95 114 Impairment charges 2 52 54 Gain on sales of assets (143 ) (383 ) (526 ) Total costs and expenses 2,422 3,690 6,112 Operating income $ 37 $ 62 $ 99 Total assets $ 3,030 $ 10,137 $ 13,167 Capital expenditures $ 6 $ 36 $ 42 26 Weeks Ended July 30, 2016 millions Kmart Sears Domestic Sears Holdings Merchandise sales and services Hardlines $ 1,226 $ 3,577 $ 4,803 Apparel and Soft Home 1,488 1,142 2,630 Food and Drug 1,614 3 1,617 Service 5 1,077 1,082 Other 27 898 925 Total merchandise sales and services 4,360 6,697 11,057 Costs and expenses Cost of sales, buying and occupancy 3,495 5,125 8,620 Selling and administrative 1,042 1,945 2,987 Depreciation and amortization 34 153 187 Impairment charges 4 11 15 Gain on sales of assets (90 ) (25 ) (115 ) Total costs and expenses 4,485 7,209 11,694 Operating loss $ (125 ) $ (512 ) $ (637 ) Total assets $ 2,719 $ 7,895 $ 10,614 Capital expenditures $ 23 $ 52 $ 75 26 Weeks Ended August 1, 2015 millions Kmart Sears Domestic Sears Holdings Merchandise sales and services Hardlines $ 1,366 $ 3,872 $ 5,238 Apparel and Soft Home 1,573 1,278 2,851 Food and Drug 1,834 4 1,838 Service 7 1,081 1,088 Other 35 1,043 1,078 Total merchandise sales and services 4,815 7,278 12,093 Costs and expenses Cost of sales, buying and occupancy 3,788 5,352 9,140 Selling and administrative 1,217 2,158 3,375 Depreciation and amortization 39 197 236 Impairment charges 2 52 54 Gain on sales of assets (161 ) (472 ) (633 ) Total costs and expenses 4,885 7,287 12,172 Operating loss $ (70 ) $ (9 ) $ (79 ) Total assets $ 3,030 $ 10,137 $ 13,167 Capital expenditures $ 11 $ 75 $ 86</t>
  </si>
  <si>
    <t>SUPPLEMENTAL FINANCIAL INFORMATION (Tables)</t>
  </si>
  <si>
    <t>Other Long-Term Liabilities</t>
  </si>
  <si>
    <t>Other long-term liabilities at July 30, 2016 , August 1, 2015 and January 30, 2016 consisted of the following: millions July 30, August 1, January 30, Unearned revenues $ 686 $ 716 $ 694 Self-insurance reserves 571 605 567 Other 446 509 470 Total $ 1,703 $ 1,830 $ 1,731</t>
  </si>
  <si>
    <t>GUARANTOR/NON-GUARANTOR SUBSIDIARY FINANCIAL INFORMATION (Tables)</t>
  </si>
  <si>
    <t>Condensed Consolidating Balance Sheet</t>
  </si>
  <si>
    <t>Condensed Consolidating Balance Sheet July 30, 2016 millions Parent Guarantor Non- Eliminations Consolidated Current assets Cash and cash equivalents $ — $ 236 $ 40 $ — $ 276 Intercompany receivables — — 27,413 (27,413 ) — Accounts receivable — 357 33 — 390 Merchandise inventories — 4,684 — — 4,684 Prepaid expenses and other current assets 114 597 255 (691 ) 275 Total current assets 114 5,874 27,741 (28,104 ) 5,625 Total property and equipment, net — 1,698 767 — 2,465 Goodwill and intangible assets — 364 1,909 (98 ) 2,175 Other assets — 265 1,785 (1,701 ) 349 Investment in subsidiaries 10,209 26,879 — (37,088 ) — TOTAL ASSETS $ 10,323 $ 35,080 $ 32,202 $ (66,991 ) $ 10,614 Current liabilities Short-term borrowings $ — $ 164 $ — $ — $ 164 Current portion of long-term debt and capitalized lease obligations — 549 1 — 550 Merchandise payables — 1,345 — — 1,345 Intercompany payables 12,236 15,177 — (27,413 ) — Other current liabilities 12 2,258 1,315 (691 ) 2,894 Total current liabilities 12,248 19,493 1,316 (28,104 ) 4,953 Long-term debt and capitalized lease obligations 706 3,631 1 (1,501 ) 2,837 Pension and postretirement benefits — 2,068 4 — 2,072 Deferred gain on sale-leaseback — 686 — — 686 Sale-leaseback financing obligation — 164 — — 164 Long-term deferred tax liabilities 58 — 901 (67 ) 892 Other long-term liabilities — 804 1,121 (222 ) 1,703 Total Liabilities 13,012 26,846 3,343 (29,894 ) 13,307 EQUITY (DEFICIT) Shareholder's equity (deficit) (2,689 ) 8,234 28,859 (37,102 ) (2,698 ) Noncontrolling interest — — — 5 5 Total Equity (Deficit) (2,689 ) 8,234 28,859 (37,097 ) (2,693 ) TOTAL LIABILITIES AND EQUITY (DEFICIT) $ 10,323 $ 35,080 $ 32,202 $ (66,991 ) $ 10,614 Condensed Consolidating Balance Sheet August 1, 2015 millions Parent Guarantor Non- Eliminations Consolidated Current assets Cash and cash equivalents $ — $ 1,779 $ 40 $ — $ 1,819 Intercompany receivables — — 27,040 (27,040 ) — Accounts receivable 10 415 35 — 460 Merchandise inventories — 5,028 — — 5,028 Prepaid expenses and other current assets 39 796 263 (828 ) 270 Total current assets 49 8,018 27,378 (27,868 ) 7,577 Total property and equipment, net — 1,902 830 — 2,732 Goodwill and intangible assets — 271 2,089 — 2,360 Other assets — 274 2,255 (2,031 ) 498 Investment in subsidiaries 11,690 25,575 — (37,265 ) — TOTAL ASSETS $ 11,739 $ 36,040 $ 32,552 $ (67,164 ) $ 13,167 Current liabilities Short-term borrowings $ — $ 6 $ — $ — $ 6 Current portion of long-term debt and capitalized lease obligations — 68 2 — 70 Merchandise payables — 1,704 — — 1,704 Intercompany payables 11,057 15,983 — (27,040 ) — Other current liabilities 40 2,359 1,662 (828 ) 3,233 Total current liabilities 11,097 20,120 1,664 (27,868 ) 5,013 Long-term debt and capitalized lease obligations 1,595 3,244 39 (1,829 ) 3,049 Pension and postretirement benefits — 2,253 5 — 2,258 Deferred gain on sale-leaseback — 798 — — 798 Sale-leaseback financing obligation — 164 — — 164 Long-term deferred tax liabilities 59 5 958 (61 ) 961 Other long-term liabilities — 874 1,194 (238 ) 1,830 Total Liabilities 12,751 27,458 3,860 (29,996 ) 14,073 EQUITY (DEFICIT) Shareholder's equity (deficit) (1,012 ) 8,582 28,692 (37,174 ) (912 ) Noncontrolling interest — — — 6 6 Total Equity (Deficit) (1,012 ) 8,582 28,692 (37,168 ) (906 ) TOTAL LIABILITIES AND EQUITY (DEFICIT) $ 11,739 $ 36,040 $ 32,552 $ (67,164 ) $ 13,167 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t>
  </si>
  <si>
    <t>Condensed Consolidating Statement of Operations</t>
  </si>
  <si>
    <t>Condensed Consolidating Statement of Operations For the 13 Weeks Ended July 30, 2016 millions Parent Guarantor Non- Eliminations Consolidated Merchandise sales and services $ — $ 5,708 $ 756 $ (801 ) $ 5,663 Cost of sales, buying and occupancy — 4,527 264 (388 ) 4,403 Selling and administrative 1 1,596 300 (413 ) 1,484 Depreciation and amortization — 74 18 — 92 Impairment charges — 7 — — 7 Gain on sales of assets — (152 ) — 98 (54 ) Total costs and expenses 1 6,052 582 (703 ) 5,932 Operating income (loss) (1 ) (344 ) 174 (98 ) (269 ) Interest expense (115 ) (159 ) 14 161 (99 ) Interest and investment income (loss) 11 55 82 (161 ) (13 ) Other loss — — (1 ) — (1 ) Income (loss) before income taxes (105 ) (448 ) 269 (98 ) (382 ) Income tax (expense) benefit — 34 (47 ) — (13 ) Equity (deficit) in earnings in subsidiaries (192 ) 140 — 52 — NET INCOME (LOSS) ATTRIBUTABLE TO HOLDINGS' SHAREHOLDERS $ (297 ) $ (274 ) $ 222 $ (46 ) $ (395 ) Condensed Consolidating Statement of Operations For the 13 Weeks Ended August 1, 2015 millions Parent Guarantor Non- Eliminations Consolidated Merchandise sales and services $ — $ 6,271 $ 693 $ (753 ) $ 6,211 Cost of sales, buying and occupancy — 4,894 280 (398 ) 4,776 Selling and administrative 1 1,826 222 (355 ) 1,694 Depreciation and amortization — 97 17 — 114 Impairment charges — 54 — — 54 Gain on sales of assets — (519 ) (7 ) — (526 ) Total costs and expenses 1 6,352 512 (753 ) 6,112 Operating income (loss) (1 ) (81 ) 181 — 99 Interest expense (72 ) (117 ) (21 ) 125 (85 ) Interest and investment income (loss) (11 ) 11 99 (125 ) (26 ) Other loss — — (1 ) — (1 ) Income (loss) before income taxes (84 ) (187 ) 258 — (13 ) Income tax (expense) benefit — 266 (45 ) — 221 Equity in earnings in subsidiaries 292 108 — (400 ) — NET INCOME ATTRIBUTABLE TO HOLDINGS' SHAREHOLDERS $ 208 $ 187 $ 213 $ (400 ) $ 208 Condensed Consolidating Statement of Operations For the 26 Weeks Ended July 30, 2016 millions Parent Guarantor Non- Eliminations Consolidated Merchandise sales and services $ — $ 11,128 $ 1,378 $ (1,449 ) $ 11,057 Cost of sales, buying and occupancy — 8,862 512 (754 ) 8,620 Selling and administrative 2 3,195 485 (695 ) 2,987 Depreciation and amortization — 151 36 — 187 Impairment charges — 15 — — 15 Gain on sales of assets — (211 ) (2 ) 98 (115 ) Total costs and expenses 2 12,012 1,031 (1,351 ) 11,694 Operating income (loss) (2 ) (884 ) 347 (98 ) (637 ) Interest expense (189 ) (304 ) (6 ) 315 (184 ) Interest and investment income (loss) 11 76 211 (315 ) (17 ) Income (loss) before income taxes (180 ) (1,112 ) 552 (98 ) (838 ) Income tax (expense) benefit — 70 (98 ) — (28 ) Equity (deficit) in earnings in subsidiaries (588 ) 286 — 302 — NET INCOME (LOSS) ATTRIBUTABLE TO HOLDINGS' SHAREHOLDERS $ (768 ) $ (756 ) $ 454 $ 204 $ (866 ) Condensed Consolidating Statement of Operations For the 26 Weeks Ended August 1, 2015 millions Parent Guarantor Non- Eliminations Consolidated Merchandise sales and services $ — $ 12,188 $ 1,435 $ (1,530 ) $ 12,093 Cost of sales, buying and occupancy — 9,381 547 (788 ) 9,140 Selling and administrative 1 3,620 496 (742 ) 3,375 Depreciation and amortization — 200 36 — 236 Impairment charges — 54 — 54 Gain on sales of assets — (625 ) (8 ) — (633 ) Total costs and expenses 1 12,630 1,071 (1,530 ) 12,172 Operating income (loss) (1 ) (442 ) 364 — (79 ) Interest expense (144 ) (238 ) (42 ) 249 (175 ) Interest and investment income (loss) (11 ) 20 196 (249 ) (44 ) Income (loss) before income taxes (156 ) (660 ) 518 — (298 ) Income tax (expense) benefit — 299 (96 ) — 203 Equity in earnings in subsidiaries 61 204 — (265 ) — NET INCOME (LOSS) ATTRIBUTABLE TO HOLDINGS' SHAREHOLDERS $ (95 ) $ (157 ) $ 422 $ (265 ) $ (95 )</t>
  </si>
  <si>
    <t>Condensed Consolidating Statement of Comprehensive Income</t>
  </si>
  <si>
    <t>Condensed Consolidating Statement of Comprehensive Income (Loss) For the 13 Weeks Ended July 30, 2016 millions Parent Guarantor Non- Eliminations Consolidated Net income (loss) $ (297 ) $ (274 ) $ 222 $ (46 ) $ (395 ) Other comprehensive income Pension and postretirement adjustments, net of tax — 64 — — 64 Unrealized net gain, net of tax — — 22 (22 ) — Total other comprehensive income — 64 22 (22 ) 64 Comprehensive income (loss) attributable to Holdings' shareholders $ (297 ) $ (210 ) $ 244 $ (68 ) $ (331 ) Condensed Consolidating Statement of Comprehensive Income For the 13 Weeks Ended August 1, 2015 millions Parent Guarantor Non- Eliminations Consolidated Net income $ 208 $ 187 $ 213 $ (400 ) $ 208 Other comprehensive income Pension and postretirement adjustments, net of tax — 66 — — 66 Unrealized net gain, net of tax — — 3 (3 ) — Total other comprehensive income — 66 3 (3 ) 66 Comprehensive income attributable to Holdings' shareholders $ 208 $ 253 $ 216 $ (403 ) $ 274 Condensed Consolidating Statement of Comprehensive Income (Loss) For the 26 Weeks Ended July 30, 2016 millions Parent Guarantor Non- Eliminations Consolidated Net income (loss) $ (768 ) $ (756 ) $ 454 $ 204 $ (866 ) Other comprehensive income Pension and postretirement adjustments, net of tax — 128 — — 128 Unrealized net gain, net of tax — — 63 (63 ) — Total other comprehensive income — 128 63 (63 ) 128 Comprehensive income (loss) attributable to Holdings' shareholders $ (768 ) $ (628 ) $ 517 $ 141 $ (738 ) Condensed Consolidating Statement of Comprehensive Income (Loss) For the 26 Weeks Ended August 1, 2015 millions Parent Guarantor Non- Eliminations Consolidated Net income (loss) $ (95 ) $ (157 ) $ 422 $ (265 ) $ (95 ) Other comprehensive income (loss) Pension and postretirement adjustments, net of tax — 131 — — 131 Unrealized net loss, net of tax — — (16 ) 16 — Total other comprehensive income (loss) — 131 (16 ) 16 131 Comprehensive income (loss) attributable to Holdings' shareholders $ (95 ) $ (26 ) $ 406 $ (249 ) $ 36</t>
  </si>
  <si>
    <t>Condensed Consolidating Statement of Cash Flows</t>
  </si>
  <si>
    <t>Condensed Consolidating Statement of Cash Flows For the 26 Weeks Ended July 30, 2016 millions Parent Guarantor Non- Eliminations Consolidated Net cash provided by (used in) operating activities $ 184 $ (1,066 ) $ 433 $ (191 ) $ (640 ) Proceeds from sales of property and investments — 101 113 — 214 Purchases of property and equipment — (70 ) (5 ) — (75 ) Net investing with Affiliates (184 ) — (347 ) 531 — Net cash provided by (used in) investing activities (184 ) 31 (239 ) 531 139 Proceeds from debt issuances — 1,228 — — 1,228 Repayments of long-term debt — (34 ) (1 ) — (35 ) Decrease in short-term borrowings, primarily 90 days or less — (633 ) — — (633 ) Debt issuance costs — (21 ) — — (21 ) Intercompany dividend — — (191 ) 191 — Net borrowing with Affiliates — 531 — (531 ) — Net cash provided by (used in) financing activities — 1,071 (192 ) (340 ) 539 NET INCREASE IN CASH AND CASH EQUIVALENTS — 36 2 — 38 CASH AND CASH EQUIVALENTS, BEGINNING OF YEAR — 200 38 — 238 CASH AND CASH EQUIVALENTS, END OF PERIOD $ — $ 236 $ 40 $ — $ 276 Condensed Consolidating Statement of Cash Flows For the 26 Weeks Ended August 1, 2015 millions Parent Guarantor Non- Eliminations Consolidated Net cash provided by (used in) operating activities $ 186 $ (1,346 ) $ 519 $ (191 ) $ (832 ) Proceeds from sales of property and investments — 2,673 5 — 2,678 Purchases of property and equipment — (82 ) (4 ) — (86 ) Net investing with Affiliates (186 ) — (318 ) 504 — Net cash provided by (used in) investing activities (186 ) 2,591 (317 ) 504 2,592 Repayments of long-term debt — (441 ) (2 ) — (443 ) Decrease in short-term borrowings, primarily 90 days or less — (209 ) — — (209 ) Proceeds from sale-leaseback financing — 508 — — 508 Debt issuance costs — (47 ) — — (47 ) Intercompany dividend — — (191 ) 191 — Net borrowing with Affiliates — 504 — (504 ) — Net cash provided by (used in) financing activities — 315 (193 ) (313 ) (191 ) NET INCREASE IN CASH AND CASH EQUIVALENTS — 1,560 9 — 1,569 CASH AND CASH EQUIVALENTS, BEGINNING OF YEAR — 219 31 — 250 CASH AND CASH EQUIVALENTS, END OF PERIOD $ — $ 1,779 $ 40 $ — $ 1,819</t>
  </si>
  <si>
    <t>BASIS OF PRESENTATION (Narrative) (Details) shares in Millions</t>
  </si>
  <si>
    <t>1 Months Ended</t>
  </si>
  <si>
    <t>Aug. 25, 2016USD ($)</t>
  </si>
  <si>
    <t>Jul. 30, 2016USD ($)Storeshares</t>
  </si>
  <si>
    <t>Apr. 30, 2016USD ($)</t>
  </si>
  <si>
    <t>Aug. 01, 2015USD ($)shares</t>
  </si>
  <si>
    <t>Jul. 30, 2016USD ($)StoreSegmentshares</t>
  </si>
  <si>
    <t>Apr. 08, 2016USD ($)</t>
  </si>
  <si>
    <t>Jan. 30, 2016USD ($)shares</t>
  </si>
  <si>
    <t>Jul. 21, 2015USD ($)</t>
  </si>
  <si>
    <t>Significant Accounting Policies [Line Items]</t>
  </si>
  <si>
    <t>Number of reportable segments | Segment</t>
  </si>
  <si>
    <t>Depreciation</t>
  </si>
  <si>
    <t>One time credits from vendors associated with prior supply arrangements</t>
  </si>
  <si>
    <t>Net proceeds from debt</t>
  </si>
  <si>
    <t>Proceeds from sale of real estate and other assets</t>
  </si>
  <si>
    <t>Line of credit facility, additional borrowing capacity under FILO Tranche feature</t>
  </si>
  <si>
    <t>Line of credit facility, maximum borrowing capacity</t>
  </si>
  <si>
    <t>Secured borrowings</t>
  </si>
  <si>
    <t>Sears Canada</t>
  </si>
  <si>
    <t>Equity method investments</t>
  </si>
  <si>
    <t>Domestic Credit Agreement</t>
  </si>
  <si>
    <t>2016 Term Loan | Senior Secured Note</t>
  </si>
  <si>
    <t>2016 Term Loan | Domestic Credit Agreement</t>
  </si>
  <si>
    <t>Investment Owned, Balance, Shares | shares</t>
  </si>
  <si>
    <t>Percentage of ownership interests</t>
  </si>
  <si>
    <t>12.00%</t>
  </si>
  <si>
    <t>UNITED STATES</t>
  </si>
  <si>
    <t>Number of stores | Store</t>
  </si>
  <si>
    <t>Junior Lien | ESL Proposal | Esl Investments Inc | Subsequent Event</t>
  </si>
  <si>
    <t>Additional debt financing with third party investors on the same terms and conditions</t>
  </si>
  <si>
    <t>Minimum | Junior Lien | ESL Proposal | Esl Investments Inc | Subsequent Event</t>
  </si>
  <si>
    <t>Debt Instrument, Expected Closing Period</t>
  </si>
  <si>
    <t>7 days</t>
  </si>
  <si>
    <t>Maximum | Junior Lien | ESL Proposal | Esl Investments Inc | Subsequent Event</t>
  </si>
  <si>
    <t>10 days</t>
  </si>
  <si>
    <t>BORROWINGS (Total Borrowings) (Details) - USD ($)</t>
  </si>
  <si>
    <t>Short-term borrowings:</t>
  </si>
  <si>
    <t>Long-term debt, including current portion:</t>
  </si>
  <si>
    <t>Notes and debentures outstanding</t>
  </si>
  <si>
    <t>Capitalized lease obligations</t>
  </si>
  <si>
    <t>Total borrowings</t>
  </si>
  <si>
    <t>Fair value of long-term debt</t>
  </si>
  <si>
    <t>BORROWINGS (Unsecured Commercial Paper) (Details) - USD ($)</t>
  </si>
  <si>
    <t>BORROWINGS (Secured Short-Term Loan) (Details) - USD ($)</t>
  </si>
  <si>
    <t>Jun. 01, 2015</t>
  </si>
  <si>
    <t>Mar. 02, 2015</t>
  </si>
  <si>
    <t>Sep. 30, 2014</t>
  </si>
  <si>
    <t>Sep. 15, 2014</t>
  </si>
  <si>
    <t>Short-term Debt [Line Items]</t>
  </si>
  <si>
    <t>Secured short-term loan</t>
  </si>
  <si>
    <t>Proceeds from short-term debt</t>
  </si>
  <si>
    <t>Debt instrument, extension fee</t>
  </si>
  <si>
    <t>0.50%</t>
  </si>
  <si>
    <t>Upfront fee, percentage of principal amount</t>
  </si>
  <si>
    <t>1.75%</t>
  </si>
  <si>
    <t>Debt Instrument, interest rate, stated percentage</t>
  </si>
  <si>
    <t>5.00%</t>
  </si>
  <si>
    <t>Interest expense, related party</t>
  </si>
  <si>
    <t>Esl Investments Inc | Short-term Debt</t>
  </si>
  <si>
    <t>BORROWINGS (Secured Loan Facility) (Details)</t>
  </si>
  <si>
    <t>Apr. 22, 2016USD ($)</t>
  </si>
  <si>
    <t>Apr. 08, 2016USD ($)Property</t>
  </si>
  <si>
    <t>Jul. 30, 2016USD ($)</t>
  </si>
  <si>
    <t>Aug. 01, 2015USD ($)</t>
  </si>
  <si>
    <t>Line of Credit Facility [Line Items]</t>
  </si>
  <si>
    <t>Secured Loan Facility | Loan Facility, Maturity July 2017</t>
  </si>
  <si>
    <t>Carrying amount of long-term debt</t>
  </si>
  <si>
    <t>Commitment fees, percentage of full principal amount</t>
  </si>
  <si>
    <t>1.00%</t>
  </si>
  <si>
    <t>Funding fee, percentage of amounts drawn</t>
  </si>
  <si>
    <t>Delayed origination fee, percentage of outstanding balance or committed after 9 months</t>
  </si>
  <si>
    <t>Delayed origination fee, percentage of outstanding balance or committed after 12 months</t>
  </si>
  <si>
    <t>Number of real properties under first priority lien | Property</t>
  </si>
  <si>
    <t>Default interest rate in excess of the base interest rate</t>
  </si>
  <si>
    <t>2.50%</t>
  </si>
  <si>
    <t>Secured Loan Facility | Loan Facility, Maturity July 2017 | Base Rate</t>
  </si>
  <si>
    <t>Debt instrument, basis spread on variable rate</t>
  </si>
  <si>
    <t>8.00%</t>
  </si>
  <si>
    <t>Secured Loan Facility | Loan Facility, Maturity July 2017 | Prime Rate</t>
  </si>
  <si>
    <t>Basis spread on prime rate for debt default interest rate</t>
  </si>
  <si>
    <t>BORROWINGS (Domestic Credit Agreement) (Details)</t>
  </si>
  <si>
    <t>Jan. 30, 2016USD ($)</t>
  </si>
  <si>
    <t>Oct. 02, 2013USD ($)</t>
  </si>
  <si>
    <t>Debt Instrument [Line Items]</t>
  </si>
  <si>
    <t>Line of credit facility, additional borrowing capacity under Accordion feature</t>
  </si>
  <si>
    <t>Line of credit facility, permitted short-term borrowings under prior agreement</t>
  </si>
  <si>
    <t>Line of credit facility, permitted short-term borrowings under amended agreement</t>
  </si>
  <si>
    <t>Line of credit facility, amount outstanding</t>
  </si>
  <si>
    <t>Fixed charge coverage ratio, minimum</t>
  </si>
  <si>
    <t>Domestic Credit Agreement | Minimum</t>
  </si>
  <si>
    <t>Commitment fees</t>
  </si>
  <si>
    <t>0.375%</t>
  </si>
  <si>
    <t>Limit of availability under the credit facility to make restricted payments</t>
  </si>
  <si>
    <t>15.00%</t>
  </si>
  <si>
    <t>Domestic Credit Agreement | Maximum</t>
  </si>
  <si>
    <t>0.625%</t>
  </si>
  <si>
    <t>Domestic Credit Agreement | London Interbank Offered Rate (LIBOR) | Minimum</t>
  </si>
  <si>
    <t>2.00%</t>
  </si>
  <si>
    <t>Domestic Credit Agreement | London Interbank Offered Rate (LIBOR) | Maximum</t>
  </si>
  <si>
    <t>Domestic Credit Agreement | Base Rate | Minimum</t>
  </si>
  <si>
    <t>Domestic Credit Agreement | Base Rate | Maximum</t>
  </si>
  <si>
    <t>1.50%</t>
  </si>
  <si>
    <t>Term Loan</t>
  </si>
  <si>
    <t>Debt instrument, maturity date</t>
  </si>
  <si>
    <t>Jun. 30,
		2018</t>
  </si>
  <si>
    <t>Term Loan | Secured Debt</t>
  </si>
  <si>
    <t>Debt instrument, periodic payment</t>
  </si>
  <si>
    <t>Remaining discount on debt</t>
  </si>
  <si>
    <t>Term Loan | Secured Debt | London Interbank Offered Rate (LIBOR)</t>
  </si>
  <si>
    <t>Debt instrument, floor interest rate</t>
  </si>
  <si>
    <t>Term Loan | Secured Debt | London Interbank Offered Rate (LIBOR) | Minimum</t>
  </si>
  <si>
    <t>Debt instrument, applicable margin on variable rate</t>
  </si>
  <si>
    <t>4.50%</t>
  </si>
  <si>
    <t>Term Loan | Secured Debt | Base Rate | Minimum</t>
  </si>
  <si>
    <t>3.50%</t>
  </si>
  <si>
    <t>Term Loan | Secured Debt | Federal Funds Rate</t>
  </si>
  <si>
    <t>Jul. 20,
		2020</t>
  </si>
  <si>
    <t>Line of credit facility, remaining borrowing capacity</t>
  </si>
  <si>
    <t>Credit agreement, covenant terms</t>
  </si>
  <si>
    <t>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Letters of credit outstanding, amount</t>
  </si>
  <si>
    <t>Domestic Credit Agreement | Letter of Credit</t>
  </si>
  <si>
    <t>Domestic Credit Agreement | Second Lien</t>
  </si>
  <si>
    <t>Extended Maturity</t>
  </si>
  <si>
    <t>Extended Maturity | Domestic Credit Agreement</t>
  </si>
  <si>
    <t>Extended Maturity | Domestic Credit Agreement | Minimum</t>
  </si>
  <si>
    <t>Extended Maturity | Domestic Credit Agreement | London Interbank Offered Rate (LIBOR) | Minimum</t>
  </si>
  <si>
    <t>3.25%</t>
  </si>
  <si>
    <t>Extended Maturity | Domestic Credit Agreement | London Interbank Offered Rate (LIBOR) | Maximum</t>
  </si>
  <si>
    <t>3.75%</t>
  </si>
  <si>
    <t>Extended Maturity | Domestic Credit Agreement | Base Rate | Minimum</t>
  </si>
  <si>
    <t>2.25%</t>
  </si>
  <si>
    <t>Extended Maturity | Domestic Credit Agreement | Base Rate | Maximum</t>
  </si>
  <si>
    <t>2.75%</t>
  </si>
  <si>
    <t>BORROWINGS (2016 Term Loan) (Details) - USD ($)</t>
  </si>
  <si>
    <t>Apr. 08, 2016</t>
  </si>
  <si>
    <t>Apr. 30, 2016</t>
  </si>
  <si>
    <t>Jul. 21, 2015</t>
  </si>
  <si>
    <t>Senior Secured Note | 2016 Term Loan</t>
  </si>
  <si>
    <t>Premium percentage of aggregate principal amount if prepaid on or prior to April 8, 2017</t>
  </si>
  <si>
    <t>Premium percentage of aggregate principal amount if prepaid after April 8, 2017 and prior to April 8, 2018</t>
  </si>
  <si>
    <t>Long-term debt</t>
  </si>
  <si>
    <t>Senior Secured Note | 2016 Term Loan | London Interbank Offered Rate (LIBOR)</t>
  </si>
  <si>
    <t>0.75%</t>
  </si>
  <si>
    <t>LIBOR floor percentage</t>
  </si>
  <si>
    <t>BORROWINGS (Senior Secured Notes) (Details) - USD ($)</t>
  </si>
  <si>
    <t>Oct. 31, 2010</t>
  </si>
  <si>
    <t>Oct. 31, 2015</t>
  </si>
  <si>
    <t>Sep. 06, 2011</t>
  </si>
  <si>
    <t>Senior Secured Note</t>
  </si>
  <si>
    <t>Senior secured note, interest rate</t>
  </si>
  <si>
    <t>6.625%</t>
  </si>
  <si>
    <t>Oct. 15,
		2018</t>
  </si>
  <si>
    <t>Debt redemption, percentage of principal amount</t>
  </si>
  <si>
    <t>101.00%</t>
  </si>
  <si>
    <t>United States Pension Plan of US Entity | Senior Secured Note</t>
  </si>
  <si>
    <t>Treasury Rate | Senior Secured Note</t>
  </si>
  <si>
    <t>BORROWINGS (Senior Unsecured Notes) (Details) - USD ($) $ in Millions</t>
  </si>
  <si>
    <t>Nov. 21, 2014</t>
  </si>
  <si>
    <t>Oct. 20, 2014</t>
  </si>
  <si>
    <t>Unsecured Senior Notes</t>
  </si>
  <si>
    <t>Maximum amount of common stock stockholders can purchase with notes and warrants</t>
  </si>
  <si>
    <t>Debt Instrument, Maturity Year</t>
  </si>
  <si>
    <t>Effective interest rate on debt</t>
  </si>
  <si>
    <t>11.55%</t>
  </si>
  <si>
    <t>Amortization of debt discount</t>
  </si>
  <si>
    <t>BORROWINGS (Wholly owned Insurance Subsidiary and Intercompany Securities) (Details) $ in Billions</t>
  </si>
  <si>
    <t>May 31, 2006USD ($)</t>
  </si>
  <si>
    <t>Nov. 30, 2003USD ($)Store</t>
  </si>
  <si>
    <t>Mortgage-backed securities owned</t>
  </si>
  <si>
    <t>Asset-backed securities issued</t>
  </si>
  <si>
    <t>Subsidiaries</t>
  </si>
  <si>
    <t>Securitized trademark rights</t>
  </si>
  <si>
    <t>Carrying amount of assets securitized</t>
  </si>
  <si>
    <t>Securitized real estate assets</t>
  </si>
  <si>
    <t>STORE CLOSING CHARGES, SEVERANCE COSTS, IMPAIRMENTS AND REAL ESTATE TRANSACTIONS (Store Closings and Severance) (Details) $ in Millions</t>
  </si>
  <si>
    <t>Jul. 30, 2016USD ($)Store</t>
  </si>
  <si>
    <t>Aug. 01, 2015Store</t>
  </si>
  <si>
    <t>Restructuring Cost and Reserve [Line Items]</t>
  </si>
  <si>
    <t>Expected additional charges during 2016 related to stores closure | $</t>
  </si>
  <si>
    <t>Kmart</t>
  </si>
  <si>
    <t>Number Of stores closed</t>
  </si>
  <si>
    <t>Number of stores closed during period</t>
  </si>
  <si>
    <t>Sears Domestic</t>
  </si>
  <si>
    <t>STORE CLOSING CHARGES, SEVERANCE COSTS, IMPAIRMENTS AND REAL ESTATE TRANSACTIONS (Schedule of Store Closing Costs and Severance Recorded) (Details) - USD ($) $ in Millions</t>
  </si>
  <si>
    <t>Store closing costs</t>
  </si>
  <si>
    <t>Markdowns</t>
  </si>
  <si>
    <t>Markdowns | Kmart</t>
  </si>
  <si>
    <t>Markdowns | Sears Domestic</t>
  </si>
  <si>
    <t>Employee Severance</t>
  </si>
  <si>
    <t>Employee Severance | Kmart</t>
  </si>
  <si>
    <t>Employee Severance | Sears Domestic</t>
  </si>
  <si>
    <t>Contract Termination</t>
  </si>
  <si>
    <t>Contract Termination | Kmart</t>
  </si>
  <si>
    <t>Contract Termination | Sears Domestic</t>
  </si>
  <si>
    <t>Other Charges</t>
  </si>
  <si>
    <t>Other Charges | Kmart</t>
  </si>
  <si>
    <t>Other Charges | Sears Domestic</t>
  </si>
  <si>
    <t>Impairment And Accelerated Depreciation</t>
  </si>
  <si>
    <t>Impairment And Accelerated Depreciation | Kmart</t>
  </si>
  <si>
    <t>Impairment And Accelerated Depreciation | Sears Domestic</t>
  </si>
  <si>
    <t>STORE CLOSING CHARGES, SEVERANCE COSTS, IMPAIRMENTS AND REAL ESTATE TRANSACTIONS (Store Closing Cost Accruals) (Details) - USD ($) $ in Millions</t>
  </si>
  <si>
    <t>Restructuring Reserve [Roll Forward]</t>
  </si>
  <si>
    <t>Restructuring reserve, beginning balance</t>
  </si>
  <si>
    <t>Payments/utilizations</t>
  </si>
  <si>
    <t>Restructuring reserve, ending balance</t>
  </si>
  <si>
    <t>STORE CLOSING CHARGES, SEVERANCE COSTS, IMPAIRMENTS AND REAL ESTATE TRANSACTIONS (Long-Lived Assets) (Details) - USD ($) $ in Millions</t>
  </si>
  <si>
    <t>STORE CLOSING CHARGES, SEVERANCE COSTS, IMPAIRMENTS AND REAL ESTATE TRANSACTIONS (Real Estate Transactions) (Details) $ in Millions</t>
  </si>
  <si>
    <t>Jul. 07, 2015USD ($)Property</t>
  </si>
  <si>
    <t>Apr. 30, 2015USD ($)Joint_ventureProperty</t>
  </si>
  <si>
    <t>Jul. 30, 2016USD ($)StoreProperty</t>
  </si>
  <si>
    <t>Aug. 01, 2015USD ($)Store</t>
  </si>
  <si>
    <t>Number of distinct real estate joint ventures | Joint_venture</t>
  </si>
  <si>
    <t>Number of properties contributed to joint venture | Property</t>
  </si>
  <si>
    <t>Real estate investments, joint ventures</t>
  </si>
  <si>
    <t>Leaseback transaction, number of stores | Property</t>
  </si>
  <si>
    <t>Number of Stores Recaptured | Store</t>
  </si>
  <si>
    <t>Aggregate net proceeds from sale-leaseback transaction and joint venture agreements</t>
  </si>
  <si>
    <t>Sale-leaseback transaction, current period gain recognized</t>
  </si>
  <si>
    <t>Sale-leaseback transaction, current portion of deferred gain, net</t>
  </si>
  <si>
    <t>Net book value</t>
  </si>
  <si>
    <t>Deferred gain</t>
  </si>
  <si>
    <t>Kmart | Lease Surrender and Early Termination</t>
  </si>
  <si>
    <t>Gains (losses) on sales of other real estate</t>
  </si>
  <si>
    <t>Number of properties sold | Store</t>
  </si>
  <si>
    <t>Leaseback transaction, number of stores | Store</t>
  </si>
  <si>
    <t>Sale-leaseback transaction, real property assets of properties with continuing involvement</t>
  </si>
  <si>
    <t>Proceeds from sale of real estate</t>
  </si>
  <si>
    <t>Sale-leaseback transaction, lease period</t>
  </si>
  <si>
    <t>6 months</t>
  </si>
  <si>
    <t>Sears Domestic | Distribution Center</t>
  </si>
  <si>
    <t>Number of properties sold | Property</t>
  </si>
  <si>
    <t>Sale-leaseback transaction, aggregate value</t>
  </si>
  <si>
    <t>Number of properties that have continuing involvement | Property</t>
  </si>
  <si>
    <t>50.00%</t>
  </si>
  <si>
    <t>Master Leases</t>
  </si>
  <si>
    <t>Percentage of space under lease recapture right</t>
  </si>
  <si>
    <t>100.00%</t>
  </si>
  <si>
    <t>Gain (loss) on contract termination</t>
  </si>
  <si>
    <t>Master Leases | Seritage Growth Properties</t>
  </si>
  <si>
    <t>Deferred Gain</t>
  </si>
  <si>
    <t>STORE CLOSING CHARGES, SEVERANCE COSTS, IMPAIRMENTS AND REAL ESTATE TRANSACTIONS (Sale-lease Rent Expense) (Details) - USD ($) $ in Millions</t>
  </si>
  <si>
    <t>Sale Leaseback Transaction [Line Items]</t>
  </si>
  <si>
    <t>Straight-line rent expense</t>
  </si>
  <si>
    <t>Rent expense</t>
  </si>
  <si>
    <t>STORE CLOSING CHARGES, SEVERANCE COSTS, IMPAIRMENTS AND REAL ESTATE TRANSACTIONS (Schedule of Immediate Net Gain) (Details) - USD ($) $ in Millions</t>
  </si>
  <si>
    <t>Gain</t>
  </si>
  <si>
    <t>Loss</t>
  </si>
  <si>
    <t>Immediate Net Gain</t>
  </si>
  <si>
    <t>EQUITY (Earnings per Share) (Details) - USD ($) $ / shares in Units, shares in Millions, $ in Millions</t>
  </si>
  <si>
    <t>Antidilutive securities excluded from computation of earnings per share</t>
  </si>
  <si>
    <t>Basic weighted average shares (in shares)</t>
  </si>
  <si>
    <t>Dilutive effect of restricted stock awards, restricted stock units and warrants (in shares)</t>
  </si>
  <si>
    <t>Diluted weighted average shares (in shares)</t>
  </si>
  <si>
    <t>Net income (loss) attributable to Holdings' shareholders</t>
  </si>
  <si>
    <t>Basic loss per share (in USD per share)</t>
  </si>
  <si>
    <t>Diluted loss per share (in USD per share)</t>
  </si>
  <si>
    <t>EQUITY (Components of Accumulated Other Comprehensive Loss) (Details) - USD ($) $ in Millions</t>
  </si>
  <si>
    <t>Pension and postretirement adjustments (net of tax of $(296) for all periods presented)</t>
  </si>
  <si>
    <t>Currency translation adjustments (net of tax of $0 for all periods presented)</t>
  </si>
  <si>
    <t>Accumulated other comprehensive loss</t>
  </si>
  <si>
    <t>Pension and postretirement adjustments, tax</t>
  </si>
  <si>
    <t>Currency translation adjustments, tax</t>
  </si>
  <si>
    <t>EQUITY (Income Tax Expense Allocated to Each Component of Other Comprehensive Income) (Loss) (Details) - USD ($) $ in Millions</t>
  </si>
  <si>
    <t>Other comprehensive income (loss) Pension and postretirement adjustments, net of tax amount</t>
  </si>
  <si>
    <t>Other Comprehensive Income (Loss), before Tax</t>
  </si>
  <si>
    <t>Other Comprehensive Income (Loss), Tax</t>
  </si>
  <si>
    <t>Accumulated Defined Benefit Plans Adjustment Attributable to Parent</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BENEFIT PLANS (Narrative) (Details) - USD ($) $ in Millions</t>
  </si>
  <si>
    <t>Contributions to pension and post-retirement plans</t>
  </si>
  <si>
    <t>Defined Benefit Plans, Estimated Future Employer Contributions in Current Fiscal Year</t>
  </si>
  <si>
    <t>INCOME TAXES (Details) - USD ($)</t>
  </si>
  <si>
    <t>12 Months Ended</t>
  </si>
  <si>
    <t>Income Taxes [Line Items]</t>
  </si>
  <si>
    <t>Gross unrecognized tax benefits</t>
  </si>
  <si>
    <t>Unrecognized tax benefits that would, if recognized, impact effective tax rate</t>
  </si>
  <si>
    <t>Increase (decrease) in unrecognized tax benefits</t>
  </si>
  <si>
    <t>Expected decrease in unrecognized tax benefits over the next 12 months</t>
  </si>
  <si>
    <t>Interest and penalties recognized on balance sheet</t>
  </si>
  <si>
    <t>Interest and penalties recognized, net of federal benefit</t>
  </si>
  <si>
    <t>Net interest expense recognized in statement of income</t>
  </si>
  <si>
    <t>Description of income tax examina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3, and Kmart is under examination by such jurisdictions for the years 2006 through 2013.</t>
  </si>
  <si>
    <t>Deferred tax asset operating loss ("NOL") carryforwards</t>
  </si>
  <si>
    <t>Credit carryforwards</t>
  </si>
  <si>
    <t>Increase (decrease) deferred tax assets valuation allowance</t>
  </si>
  <si>
    <t>Tax benefit realized related to indefinite-life assets</t>
  </si>
  <si>
    <t>Taxable gain on sales of properties to Seritage and JVs</t>
  </si>
  <si>
    <t>Income taxes payable on sale of properties to Seritage and JVs</t>
  </si>
  <si>
    <t>Utilization of net operating loss attributes and corresponding release of valuation allowance</t>
  </si>
  <si>
    <t>State and city income taxes payable</t>
  </si>
  <si>
    <t>Deferred tax asset valuation allowance</t>
  </si>
  <si>
    <t>Effective income tax rate</t>
  </si>
  <si>
    <t>3.40%</t>
  </si>
  <si>
    <t>3.30%</t>
  </si>
  <si>
    <t>Minimum</t>
  </si>
  <si>
    <t>Operating loss carryforwards expiration year</t>
  </si>
  <si>
    <t>Credit carryforwards expiration year</t>
  </si>
  <si>
    <t>Maximum</t>
  </si>
  <si>
    <t>Sears Mexico</t>
  </si>
  <si>
    <t>Proceeds from divestiture of businesses</t>
  </si>
  <si>
    <t>Gain on sale of investments</t>
  </si>
  <si>
    <t>Current taxes payable</t>
  </si>
  <si>
    <t>Valuation Allowance, Operating Loss Carryforwards</t>
  </si>
  <si>
    <t>SUMMARY OF SEGMENT DATA (Details) - USD ($) $ in Millions</t>
  </si>
  <si>
    <t>Segment Reporting Information [Line Items]</t>
  </si>
  <si>
    <t>Operating Income (Loss)</t>
  </si>
  <si>
    <t>Capital expenditures</t>
  </si>
  <si>
    <t>Hardlines</t>
  </si>
  <si>
    <t>Apparel and Soft Home</t>
  </si>
  <si>
    <t>Food and Drug</t>
  </si>
  <si>
    <t>Service</t>
  </si>
  <si>
    <t>Other</t>
  </si>
  <si>
    <t>Kmart | Hardlines</t>
  </si>
  <si>
    <t>Kmart | Apparel and Soft Home</t>
  </si>
  <si>
    <t>Kmart | Food and Drug</t>
  </si>
  <si>
    <t>Kmart | Service</t>
  </si>
  <si>
    <t>Kmart | Other</t>
  </si>
  <si>
    <t>Sears Domestic | Hardlines</t>
  </si>
  <si>
    <t>Sears Domestic | Apparel and Soft Home</t>
  </si>
  <si>
    <t>Sears Domestic | Food and Drug</t>
  </si>
  <si>
    <t>Sears Domestic | Service</t>
  </si>
  <si>
    <t>Sears Domestic | Other</t>
  </si>
  <si>
    <t>SUPPLEMENTAL FINANCIAL INFORMATION (Other Long-Term Liabilities) (Detail) - USD ($) $ in Millions</t>
  </si>
  <si>
    <t>Self-insurance reserves</t>
  </si>
  <si>
    <t>Total</t>
  </si>
  <si>
    <t>LEGAL PROCEEDINGS (Legal Proceedings) (Details)</t>
  </si>
  <si>
    <t>Aug. 01, 2015lawsuit</t>
  </si>
  <si>
    <t>Number of claims filed</t>
  </si>
  <si>
    <t>RECENT ACCOUNTING PRONOUNCEMENTS (Details) - USD ($) $ in Millions</t>
  </si>
  <si>
    <t>New Accounting Pronouncement, Early Adoption [Line Items]</t>
  </si>
  <si>
    <t>New Accounting Pronouncement, Early Adoption, Effect</t>
  </si>
  <si>
    <t>Long-term Debt and Capitalized Lease Obligations | New Accounting Pronouncement, Early Adoption, Effect</t>
  </si>
  <si>
    <t>Deferred finance costs</t>
  </si>
  <si>
    <t>Revolving Credit Facility</t>
  </si>
  <si>
    <t>Unamortized debt issuance expense</t>
  </si>
  <si>
    <t>RELATED PARTY DISCLOSURE (Details)</t>
  </si>
  <si>
    <t>Jul. 30, 2016mutual_fund</t>
  </si>
  <si>
    <t>Related Party Transaction [Line Items]</t>
  </si>
  <si>
    <t>Number of mutual funds the company provides investment management services to</t>
  </si>
  <si>
    <t>Sears Holdings Corporation | Esl Investments Inc</t>
  </si>
  <si>
    <t>Beneficial interest acquired by related party, percentage</t>
  </si>
  <si>
    <t>Days in which common stock are subject to be acquired by related party upon the exercise of warrants</t>
  </si>
  <si>
    <t>60 days</t>
  </si>
  <si>
    <t>Sears Holdings Corporation | Fairholme</t>
  </si>
  <si>
    <t>26.00%</t>
  </si>
  <si>
    <t>RELATED PARTY DISCLOSURE (Unsecured Commercial Paper) (Details)</t>
  </si>
  <si>
    <t>Jul. 30, 2016USD ($)Day</t>
  </si>
  <si>
    <t>Aug. 01, 2015USD ($)Day</t>
  </si>
  <si>
    <t>SRAC | Fairholme</t>
  </si>
  <si>
    <t>Debt instrument, weighted average maturity period | Day</t>
  </si>
  <si>
    <t>6.05%</t>
  </si>
  <si>
    <t>Commercial paper, weighted average principal amount outstanding</t>
  </si>
  <si>
    <t>Interest expense on commercial paper</t>
  </si>
  <si>
    <t>SRAC | Commercial Paper | Esl Investments Inc</t>
  </si>
  <si>
    <t>7.97%</t>
  </si>
  <si>
    <t>4.55%</t>
  </si>
  <si>
    <t>Maximum | SRAC | Esl Investments Inc</t>
  </si>
  <si>
    <t>Maximum | SRAC | Fairholme</t>
  </si>
  <si>
    <t>Chief Executive Officer | Esl Investments Inc</t>
  </si>
  <si>
    <t>RELATED PARTY DISCLOSURE (Term Loan and Loan Facility) (Details) - USD ($)</t>
  </si>
  <si>
    <t>Apr. 22, 2016</t>
  </si>
  <si>
    <t>Secured Loan Facility | Loan Facility, Maturity July 2017 | Affiliated Entity</t>
  </si>
  <si>
    <t>Senior Secured Note | 2016 Term Loan | JPPLLC and JPP II, LLC</t>
  </si>
  <si>
    <t>Senior Secured Note | 2016 Term Loan | Affiliated Entity</t>
  </si>
  <si>
    <t>Senior Secured Note | 2016 Term Loan | Company's Domestic Pension Plan</t>
  </si>
  <si>
    <t>RELATED PARTY DISCLOSURE (Senior Secured and Subsidiary Notes) (Details) - USD ($) $ in Millions</t>
  </si>
  <si>
    <t>Senior secured notes</t>
  </si>
  <si>
    <t>Subsidiary notes</t>
  </si>
  <si>
    <t>Company's Domestic Pension Plan</t>
  </si>
  <si>
    <t>Unsecured Senior Notes | Esl Investments Inc</t>
  </si>
  <si>
    <t>RELATED PARTY DISCLOSURE (Senior Unsecured Notes and Warrants) (Details) - USD ($) $ in Millions</t>
  </si>
  <si>
    <t>Senior unsecured notes</t>
  </si>
  <si>
    <t>Class of warrant or right, outstanding</t>
  </si>
  <si>
    <t>RELATED PARTY DISCLOSURE (Sears Canada and Lands' End) (Details) $ in Millions</t>
  </si>
  <si>
    <t>Jul. 31, 2016renewal_option</t>
  </si>
  <si>
    <t>Related party transaction, other revenues from transactions with related party</t>
  </si>
  <si>
    <t>Related party transaction, expenses from transactions with related party</t>
  </si>
  <si>
    <t>Sears Canada | Esl Investments Inc</t>
  </si>
  <si>
    <t>45.00%</t>
  </si>
  <si>
    <t>Sears Canada | Fairholme</t>
  </si>
  <si>
    <t>19.00%</t>
  </si>
  <si>
    <t>Lands' End, Inc. | Esl Investments Inc</t>
  </si>
  <si>
    <t>58.00%</t>
  </si>
  <si>
    <t>Lands' End, Inc. | Fairholme</t>
  </si>
  <si>
    <t>9.00%</t>
  </si>
  <si>
    <t>Transition Services Agreement | Lands' End, Inc.</t>
  </si>
  <si>
    <t>Number of one-year renewal options | renewal_option</t>
  </si>
  <si>
    <t>RELATED PARTY DISCLOSURE (SHO) (Details) - USD ($) $ in Millions</t>
  </si>
  <si>
    <t>May 26, 2016</t>
  </si>
  <si>
    <t>Related party receivables, repayment term</t>
  </si>
  <si>
    <t>Proceeds from sale of inventory and shared corporate services to affiliate</t>
  </si>
  <si>
    <t>Payments for commissions to affiliate</t>
  </si>
  <si>
    <t>Sears Hometown and Outlet Stores, Inc. | Esl Investments Inc</t>
  </si>
  <si>
    <t>51.00%</t>
  </si>
  <si>
    <t>Merchandise and Services Agreement | Sears Hometown and Outlet Stores, Inc.</t>
  </si>
  <si>
    <t>Related party agreement expiration date</t>
  </si>
  <si>
    <t>Feb. 1,
		2020</t>
  </si>
  <si>
    <t>RELATED PARTY DISCLOSURE (Seritage) (Details) - USD ($) $ in Millions</t>
  </si>
  <si>
    <t>Duration of transition services agreement</t>
  </si>
  <si>
    <t>18 months</t>
  </si>
  <si>
    <t>Annual aggregate base rent under master lease</t>
  </si>
  <si>
    <t>Sale-leaseback transaction, minimum lease payment annual increase, percentage</t>
  </si>
  <si>
    <t>Straight line rent</t>
  </si>
  <si>
    <t>Annual aggregate installment expenses under Master Lease</t>
  </si>
  <si>
    <t>Seritage Growth Properties | Esl Investments Inc</t>
  </si>
  <si>
    <t>9.80%</t>
  </si>
  <si>
    <t>Beneficial interest acquired by related party, limited partnership percentage</t>
  </si>
  <si>
    <t>43.50%</t>
  </si>
  <si>
    <t>Common Class A | Seritage Growth Properties | Fairholme</t>
  </si>
  <si>
    <t>14.00%</t>
  </si>
  <si>
    <t>Common Class C | Seritage Growth Properties | Fairholme</t>
  </si>
  <si>
    <t>Prepaid Expenses and Other Current Assets</t>
  </si>
  <si>
    <t>Prepaid rent expense</t>
  </si>
  <si>
    <t>GUARANTOR/NON-GUARANTOR SUBSIDIARY FINANCIAL INFORMATION (Narrative) (Details) - USD ($) $ in Millions</t>
  </si>
  <si>
    <t>Guarantor Subsidiaries</t>
  </si>
  <si>
    <t>Condensed Financial Statements, Captions [Line Items]</t>
  </si>
  <si>
    <t>Debt Instrument Collateral Percentage Of Outstanding Common Stock</t>
  </si>
  <si>
    <t>GUARANTOR/NON-GUARANTOR SUBSIDIARY FINANCIAL INFORMATION (Condensed Consolidating Balance Sheet) (Details) - USD ($) $ in Millions</t>
  </si>
  <si>
    <t>Jan. 31, 2015</t>
  </si>
  <si>
    <t>Intercompany receivables</t>
  </si>
  <si>
    <t>Total property and equipment, net</t>
  </si>
  <si>
    <t>Goodwill and intangible assets</t>
  </si>
  <si>
    <t>Investment in subsidiaries</t>
  </si>
  <si>
    <t>Intercompany payables</t>
  </si>
  <si>
    <t>Shareholder's equity</t>
  </si>
  <si>
    <t>Noncontrolling interest</t>
  </si>
  <si>
    <t>Total Equity</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Interest Expense</t>
  </si>
  <si>
    <t>Interest and investment income (loss)</t>
  </si>
  <si>
    <t>Income Tax Expense (Benefit)</t>
  </si>
  <si>
    <t>Equity (deficit) in earnings in subsidiaries</t>
  </si>
  <si>
    <t>GUARANTOR/NON-GUARANTOR SUBSIDIARY FINANCIAL INFORMATION (Condensed Consolidating Statement of Comprehensive Income) (Details) - USD ($) $ in Millions</t>
  </si>
  <si>
    <t>Unrealized net gain, net of tax</t>
  </si>
  <si>
    <t>GUARANTOR/NON-GUARANTOR SUBSIDIARY FINANCIAL INFORMATION (Condensed Consolidating Statement of Cash Flows) (Details) - USD ($) $ in Millions</t>
  </si>
  <si>
    <t>Net investing with Affiliates</t>
  </si>
  <si>
    <t>Repayments of long-term debt</t>
  </si>
  <si>
    <t>Intercompany dividend</t>
  </si>
  <si>
    <t>Net borrowing with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106922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5663</v>
      </c>
      <c r="D4" s="7" t="n">
        <v>6211</v>
      </c>
      <c r="E4" s="7" t="n">
        <v>11057</v>
      </c>
      <c r="F4" s="7" t="n">
        <v>12093</v>
      </c>
    </row>
    <row r="5" spans="1:6">
      <c r="A5" s="3" t="s">
        <v>30</v>
      </c>
    </row>
    <row r="6" spans="1:6">
      <c r="A6" s="4" t="s">
        <v>31</v>
      </c>
      <c r="B6" s="4" t="s">
        <v>32</v>
      </c>
      <c r="C6" s="6" t="n">
        <v>4403</v>
      </c>
      <c r="D6" s="6" t="n">
        <v>4776</v>
      </c>
      <c r="E6" s="6" t="n">
        <v>8620</v>
      </c>
      <c r="F6" s="6" t="n">
        <v>9140</v>
      </c>
    </row>
    <row r="7" spans="1:6">
      <c r="A7" s="4" t="s">
        <v>33</v>
      </c>
      <c r="C7" s="6" t="n">
        <v>1484</v>
      </c>
      <c r="D7" s="6" t="n">
        <v>1694</v>
      </c>
      <c r="E7" s="6" t="n">
        <v>2987</v>
      </c>
      <c r="F7" s="6" t="n">
        <v>3375</v>
      </c>
    </row>
    <row r="8" spans="1:6">
      <c r="A8" s="4" t="s">
        <v>34</v>
      </c>
      <c r="C8" s="6" t="n">
        <v>92</v>
      </c>
      <c r="D8" s="6" t="n">
        <v>114</v>
      </c>
      <c r="E8" s="6" t="n">
        <v>187</v>
      </c>
      <c r="F8" s="6" t="n">
        <v>236</v>
      </c>
    </row>
    <row r="9" spans="1:6">
      <c r="A9" s="4" t="s">
        <v>35</v>
      </c>
      <c r="C9" s="6" t="n">
        <v>7</v>
      </c>
      <c r="D9" s="6" t="n">
        <v>54</v>
      </c>
      <c r="E9" s="6" t="n">
        <v>15</v>
      </c>
      <c r="F9" s="6" t="n">
        <v>54</v>
      </c>
    </row>
    <row r="10" spans="1:6">
      <c r="A10" s="4" t="s">
        <v>36</v>
      </c>
      <c r="C10" s="6" t="n">
        <v>-54</v>
      </c>
      <c r="D10" s="6" t="n">
        <v>-526</v>
      </c>
      <c r="E10" s="6" t="n">
        <v>-115</v>
      </c>
      <c r="F10" s="6" t="n">
        <v>-633</v>
      </c>
    </row>
    <row r="11" spans="1:6">
      <c r="A11" s="4" t="s">
        <v>37</v>
      </c>
      <c r="C11" s="6" t="n">
        <v>5932</v>
      </c>
      <c r="D11" s="6" t="n">
        <v>6112</v>
      </c>
      <c r="E11" s="6" t="n">
        <v>11694</v>
      </c>
      <c r="F11" s="6" t="n">
        <v>12172</v>
      </c>
    </row>
    <row r="12" spans="1:6">
      <c r="A12" s="4" t="s">
        <v>38</v>
      </c>
      <c r="C12" s="6" t="n">
        <v>-269</v>
      </c>
      <c r="D12" s="6" t="n">
        <v>99</v>
      </c>
      <c r="E12" s="6" t="n">
        <v>-637</v>
      </c>
      <c r="F12" s="6" t="n">
        <v>-79</v>
      </c>
    </row>
    <row r="13" spans="1:6">
      <c r="A13" s="4" t="s">
        <v>39</v>
      </c>
      <c r="C13" s="6" t="n">
        <v>-99</v>
      </c>
      <c r="D13" s="6" t="n">
        <v>-85</v>
      </c>
      <c r="E13" s="6" t="n">
        <v>-184</v>
      </c>
      <c r="F13" s="6" t="n">
        <v>-175</v>
      </c>
    </row>
    <row r="14" spans="1:6">
      <c r="A14" s="4" t="s">
        <v>40</v>
      </c>
      <c r="C14" s="6" t="n">
        <v>-13</v>
      </c>
      <c r="D14" s="6" t="n">
        <v>-26</v>
      </c>
      <c r="E14" s="6" t="n">
        <v>-17</v>
      </c>
      <c r="F14" s="6" t="n">
        <v>-44</v>
      </c>
    </row>
    <row r="15" spans="1:6">
      <c r="A15" s="4" t="s">
        <v>41</v>
      </c>
      <c r="C15" s="6" t="n">
        <v>-1</v>
      </c>
      <c r="D15" s="6" t="n">
        <v>-1</v>
      </c>
      <c r="E15" s="6" t="n">
        <v>0</v>
      </c>
      <c r="F15" s="6" t="n">
        <v>0</v>
      </c>
    </row>
    <row r="16" spans="1:6">
      <c r="A16" s="4" t="s">
        <v>42</v>
      </c>
      <c r="C16" s="6" t="n">
        <v>-382</v>
      </c>
      <c r="D16" s="6" t="n">
        <v>-13</v>
      </c>
      <c r="E16" s="6" t="n">
        <v>-838</v>
      </c>
      <c r="F16" s="6" t="n">
        <v>-298</v>
      </c>
    </row>
    <row r="17" spans="1:6">
      <c r="A17" s="4" t="s">
        <v>43</v>
      </c>
      <c r="C17" s="6" t="n">
        <v>-13</v>
      </c>
      <c r="D17" s="6" t="n">
        <v>221</v>
      </c>
      <c r="E17" s="6" t="n">
        <v>-28</v>
      </c>
      <c r="F17" s="6" t="n">
        <v>203</v>
      </c>
    </row>
    <row r="18" spans="1:6">
      <c r="A18" s="4" t="s">
        <v>44</v>
      </c>
      <c r="C18" s="7" t="n">
        <v>-395</v>
      </c>
      <c r="D18" s="7" t="n">
        <v>208</v>
      </c>
      <c r="E18" s="7" t="n">
        <v>-866</v>
      </c>
      <c r="F18" s="7" t="n">
        <v>-95</v>
      </c>
    </row>
    <row r="19" spans="1:6">
      <c r="A19" s="3" t="s">
        <v>45</v>
      </c>
    </row>
    <row r="20" spans="1:6">
      <c r="A20" s="4" t="s">
        <v>46</v>
      </c>
      <c r="C20" s="8" t="n">
        <v>-3.7</v>
      </c>
      <c r="D20" s="8" t="n">
        <v>1.95</v>
      </c>
      <c r="E20" s="8" t="n">
        <v>-8.109999999999999</v>
      </c>
      <c r="F20" s="8" t="n">
        <v>-0.89</v>
      </c>
    </row>
    <row r="21" spans="1:6">
      <c r="A21" s="4" t="s">
        <v>47</v>
      </c>
      <c r="C21" s="8" t="n">
        <v>-3.7</v>
      </c>
      <c r="D21" s="8" t="n">
        <v>1.84</v>
      </c>
      <c r="E21" s="8" t="n">
        <v>-8.109999999999999</v>
      </c>
      <c r="F21" s="8" t="n">
        <v>-0.89</v>
      </c>
    </row>
    <row r="22" spans="1:6">
      <c r="A22" s="4" t="s">
        <v>48</v>
      </c>
      <c r="C22" s="9" t="n">
        <v>106.9</v>
      </c>
      <c r="D22" s="9" t="n">
        <v>106.5</v>
      </c>
      <c r="E22" s="9" t="n">
        <v>106.8</v>
      </c>
      <c r="F22" s="9" t="n">
        <v>106.5</v>
      </c>
    </row>
    <row r="23" spans="1:6">
      <c r="A23" s="4" t="s">
        <v>49</v>
      </c>
      <c r="C23" s="9" t="n">
        <v>106.9</v>
      </c>
      <c r="D23" s="9" t="n">
        <v>113.3</v>
      </c>
      <c r="E23" s="9" t="n">
        <v>106.8</v>
      </c>
      <c r="F23" s="9" t="n">
        <v>106.5</v>
      </c>
    </row>
    <row r="24" spans="1:6">
      <c r="A24" t="n"/>
    </row>
    <row r="25" spans="1:6">
      <c r="A25" s="4" t="s">
        <v>50</v>
      </c>
      <c r="B25" s="4" t="s">
        <v>51</v>
      </c>
    </row>
    <row r="26" spans="1:6">
      <c r="A26" s="4" t="s">
        <v>52</v>
      </c>
      <c r="B26" s="4" t="s">
        <v>53</v>
      </c>
    </row>
    <row r="27" spans="1:6">
      <c r="A27" s="4" t="s">
        <v>54</v>
      </c>
      <c r="B27" s="4" t="s">
        <v>55</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1</v>
      </c>
      <c r="B1" s="2" t="s">
        <v>1</v>
      </c>
    </row>
    <row r="2" spans="1:2">
      <c r="B2" s="2" t="s">
        <v>2</v>
      </c>
    </row>
    <row r="3" spans="1:2">
      <c r="A3" s="3" t="s">
        <v>213</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7"/>
    <col customWidth="1" max="6" min="6" width="39"/>
    <col customWidth="1" max="7" min="7" width="27"/>
    <col customWidth="1" max="8" min="8" width="21"/>
    <col customWidth="1" max="9" min="9" width="27"/>
    <col customWidth="1" max="10" min="10" width="21"/>
  </cols>
  <sheetData>
    <row r="1" spans="1:10">
      <c r="A1" s="1" t="s">
        <v>261</v>
      </c>
      <c r="B1" s="2" t="s">
        <v>262</v>
      </c>
      <c r="C1" s="2" t="s">
        <v>25</v>
      </c>
      <c r="F1" s="2" t="s">
        <v>1</v>
      </c>
    </row>
    <row r="2" spans="1:10">
      <c r="B2" s="2" t="s">
        <v>263</v>
      </c>
      <c r="C2" s="2" t="s">
        <v>264</v>
      </c>
      <c r="D2" s="2" t="s">
        <v>265</v>
      </c>
      <c r="E2" s="2" t="s">
        <v>266</v>
      </c>
      <c r="F2" s="2" t="s">
        <v>267</v>
      </c>
      <c r="G2" s="2" t="s">
        <v>266</v>
      </c>
      <c r="H2" s="2" t="s">
        <v>268</v>
      </c>
      <c r="I2" s="2" t="s">
        <v>269</v>
      </c>
      <c r="J2" s="2" t="s">
        <v>270</v>
      </c>
    </row>
    <row r="3" spans="1:10">
      <c r="A3" s="3" t="s">
        <v>271</v>
      </c>
    </row>
    <row r="4" spans="1:10">
      <c r="A4" s="4" t="s">
        <v>272</v>
      </c>
      <c r="F4" s="6" t="n">
        <v>2</v>
      </c>
    </row>
    <row r="5" spans="1:10">
      <c r="A5" s="4" t="s">
        <v>273</v>
      </c>
      <c r="C5" s="7" t="n">
        <v>90000000</v>
      </c>
      <c r="E5" s="7" t="n">
        <v>113000000</v>
      </c>
      <c r="F5" s="7" t="n">
        <v>184000000</v>
      </c>
      <c r="G5" s="7" t="n">
        <v>232000000</v>
      </c>
    </row>
    <row r="6" spans="1:10">
      <c r="A6" s="4" t="s">
        <v>274</v>
      </c>
      <c r="E6" s="6" t="n">
        <v>33000000</v>
      </c>
      <c r="G6" s="6" t="n">
        <v>126000000</v>
      </c>
    </row>
    <row r="7" spans="1:10">
      <c r="A7" s="4" t="s">
        <v>275</v>
      </c>
      <c r="F7" s="6" t="n">
        <v>1228000000</v>
      </c>
    </row>
    <row r="8" spans="1:10">
      <c r="A8" s="4" t="s">
        <v>276</v>
      </c>
      <c r="D8" s="7" t="n">
        <v>200000000</v>
      </c>
    </row>
    <row r="9" spans="1:10">
      <c r="A9" s="4" t="s">
        <v>277</v>
      </c>
      <c r="J9" s="7" t="n">
        <v>500000000</v>
      </c>
    </row>
    <row r="10" spans="1:10">
      <c r="A10" s="4" t="s">
        <v>278</v>
      </c>
      <c r="J10" s="6" t="n">
        <v>3275000000</v>
      </c>
    </row>
    <row r="11" spans="1:10">
      <c r="A11" s="4" t="s">
        <v>279</v>
      </c>
      <c r="C11" s="6" t="n">
        <v>63000000</v>
      </c>
      <c r="E11" s="6" t="n">
        <v>0</v>
      </c>
      <c r="F11" s="6" t="n">
        <v>63000000</v>
      </c>
      <c r="G11" s="6" t="n">
        <v>0</v>
      </c>
      <c r="I11" s="7" t="n">
        <v>797000000</v>
      </c>
    </row>
    <row r="12" spans="1:10">
      <c r="A12" s="4" t="s">
        <v>280</v>
      </c>
    </row>
    <row r="13" spans="1:10">
      <c r="A13" s="3" t="s">
        <v>271</v>
      </c>
    </row>
    <row r="14" spans="1:10">
      <c r="A14" s="4" t="s">
        <v>281</v>
      </c>
      <c r="C14" s="6" t="n">
        <v>32000000</v>
      </c>
      <c r="E14" s="7" t="n">
        <v>69000000</v>
      </c>
      <c r="F14" s="6" t="n">
        <v>32000000</v>
      </c>
      <c r="G14" s="7" t="n">
        <v>69000000</v>
      </c>
      <c r="I14" s="7" t="n">
        <v>52000000</v>
      </c>
    </row>
    <row r="15" spans="1:10">
      <c r="A15" s="4" t="s">
        <v>282</v>
      </c>
    </row>
    <row r="16" spans="1:10">
      <c r="A16" s="3" t="s">
        <v>271</v>
      </c>
    </row>
    <row r="17" spans="1:10">
      <c r="A17" s="4" t="s">
        <v>278</v>
      </c>
      <c r="C17" s="6" t="n">
        <v>2000000000</v>
      </c>
      <c r="F17" s="6" t="n">
        <v>2000000000</v>
      </c>
      <c r="J17" s="7" t="n">
        <v>2000000000</v>
      </c>
    </row>
    <row r="18" spans="1:10">
      <c r="A18" s="4" t="s">
        <v>279</v>
      </c>
      <c r="C18" s="6" t="n">
        <v>304000000</v>
      </c>
      <c r="F18" s="6" t="n">
        <v>304000000</v>
      </c>
    </row>
    <row r="19" spans="1:10">
      <c r="A19" s="4" t="s">
        <v>283</v>
      </c>
    </row>
    <row r="20" spans="1:10">
      <c r="A20" s="3" t="s">
        <v>271</v>
      </c>
    </row>
    <row r="21" spans="1:10">
      <c r="A21" s="4" t="s">
        <v>121</v>
      </c>
      <c r="D21" s="6" t="n">
        <v>750000000</v>
      </c>
      <c r="H21" s="7" t="n">
        <v>750000000</v>
      </c>
    </row>
    <row r="22" spans="1:10">
      <c r="A22" s="4" t="s">
        <v>275</v>
      </c>
      <c r="D22" s="6" t="n">
        <v>722000000</v>
      </c>
      <c r="F22" s="6" t="n">
        <v>722000000</v>
      </c>
    </row>
    <row r="23" spans="1:10">
      <c r="A23" s="4" t="s">
        <v>284</v>
      </c>
    </row>
    <row r="24" spans="1:10">
      <c r="A24" s="3" t="s">
        <v>271</v>
      </c>
    </row>
    <row r="25" spans="1:10">
      <c r="A25" s="4" t="s">
        <v>279</v>
      </c>
      <c r="C25" s="6" t="n">
        <v>750000000</v>
      </c>
      <c r="F25" s="6" t="n">
        <v>750000000</v>
      </c>
    </row>
    <row r="26" spans="1:10">
      <c r="A26" s="4" t="s">
        <v>120</v>
      </c>
    </row>
    <row r="27" spans="1:10">
      <c r="A27" s="3" t="s">
        <v>271</v>
      </c>
    </row>
    <row r="28" spans="1:10">
      <c r="A28" s="4" t="s">
        <v>121</v>
      </c>
      <c r="C28" s="7" t="n">
        <v>500000000</v>
      </c>
      <c r="D28" s="6" t="n">
        <v>500000000</v>
      </c>
      <c r="F28" s="7" t="n">
        <v>500000000</v>
      </c>
      <c r="H28" s="7" t="n">
        <v>500000000</v>
      </c>
    </row>
    <row r="29" spans="1:10">
      <c r="A29" s="4" t="s">
        <v>275</v>
      </c>
      <c r="D29" s="7" t="n">
        <v>485000000</v>
      </c>
    </row>
    <row r="30" spans="1:10">
      <c r="A30" s="4" t="s">
        <v>280</v>
      </c>
    </row>
    <row r="31" spans="1:10">
      <c r="A31" s="3" t="s">
        <v>271</v>
      </c>
    </row>
    <row r="32" spans="1:10">
      <c r="A32" s="4" t="s">
        <v>285</v>
      </c>
      <c r="C32" s="6" t="n">
        <v>12</v>
      </c>
      <c r="E32" s="6" t="n">
        <v>12</v>
      </c>
      <c r="F32" s="6" t="n">
        <v>12</v>
      </c>
      <c r="G32" s="6" t="n">
        <v>12</v>
      </c>
      <c r="I32" s="6" t="n">
        <v>12</v>
      </c>
    </row>
    <row r="33" spans="1:10">
      <c r="A33" s="4" t="s">
        <v>286</v>
      </c>
      <c r="C33" s="4" t="s">
        <v>287</v>
      </c>
      <c r="E33" s="4" t="s">
        <v>287</v>
      </c>
      <c r="F33" s="4" t="s">
        <v>287</v>
      </c>
      <c r="G33" s="4" t="s">
        <v>287</v>
      </c>
      <c r="I33" s="4" t="s">
        <v>287</v>
      </c>
    </row>
    <row r="34" spans="1:10">
      <c r="A34" s="4" t="s">
        <v>288</v>
      </c>
    </row>
    <row r="35" spans="1:10">
      <c r="A35" s="3" t="s">
        <v>271</v>
      </c>
    </row>
    <row r="36" spans="1:10">
      <c r="A36" s="4" t="s">
        <v>289</v>
      </c>
      <c r="C36" s="6" t="n">
        <v>1592</v>
      </c>
      <c r="F36" s="6" t="n">
        <v>1592</v>
      </c>
    </row>
    <row r="37" spans="1:10">
      <c r="A37" s="4" t="s">
        <v>290</v>
      </c>
    </row>
    <row r="38" spans="1:10">
      <c r="A38" s="3" t="s">
        <v>271</v>
      </c>
    </row>
    <row r="39" spans="1:10">
      <c r="A39" s="4" t="s">
        <v>121</v>
      </c>
      <c r="B39" s="7" t="n">
        <v>300000000</v>
      </c>
    </row>
    <row r="40" spans="1:10">
      <c r="A40" s="4" t="s">
        <v>291</v>
      </c>
      <c r="B40" s="7" t="n">
        <v>200000000</v>
      </c>
    </row>
    <row r="41" spans="1:10">
      <c r="A41" s="4" t="s">
        <v>292</v>
      </c>
    </row>
    <row r="42" spans="1:10">
      <c r="A42" s="3" t="s">
        <v>271</v>
      </c>
    </row>
    <row r="43" spans="1:10">
      <c r="A43" s="4" t="s">
        <v>293</v>
      </c>
      <c r="B43" s="4" t="s">
        <v>294</v>
      </c>
    </row>
    <row r="44" spans="1:10">
      <c r="A44" s="4" t="s">
        <v>295</v>
      </c>
    </row>
    <row r="45" spans="1:10">
      <c r="A45" s="3" t="s">
        <v>271</v>
      </c>
    </row>
    <row r="46" spans="1:10">
      <c r="A46" s="4" t="s">
        <v>293</v>
      </c>
      <c r="B46" s="4" t="s">
        <v>296</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4" t="s">
        <v>57</v>
      </c>
      <c r="B3" s="7" t="n">
        <v>26</v>
      </c>
      <c r="C3" s="7" t="n">
        <v>16</v>
      </c>
      <c r="D3" s="7" t="n">
        <v>50</v>
      </c>
      <c r="E3" s="7" t="n">
        <v>16</v>
      </c>
    </row>
    <row r="4" spans="1:5">
      <c r="A4" s="4" t="s">
        <v>58</v>
      </c>
    </row>
    <row r="5" spans="1:5">
      <c r="A5" s="4" t="s">
        <v>59</v>
      </c>
      <c r="B5" s="6" t="n">
        <v>283</v>
      </c>
      <c r="C5" s="6" t="n">
        <v>350</v>
      </c>
      <c r="D5" s="6" t="n">
        <v>576</v>
      </c>
      <c r="E5" s="6" t="n">
        <v>685</v>
      </c>
    </row>
    <row r="6" spans="1:5">
      <c r="A6" s="4" t="s">
        <v>60</v>
      </c>
    </row>
    <row r="7" spans="1:5">
      <c r="A7" s="4" t="s">
        <v>61</v>
      </c>
      <c r="B7" s="6" t="n">
        <v>12</v>
      </c>
      <c r="C7" s="6" t="n">
        <v>16</v>
      </c>
      <c r="D7" s="6" t="n">
        <v>23</v>
      </c>
      <c r="E7" s="6" t="n">
        <v>31</v>
      </c>
    </row>
    <row r="8" spans="1:5">
      <c r="A8" s="4" t="s">
        <v>62</v>
      </c>
    </row>
    <row r="9" spans="1:5">
      <c r="A9" s="4" t="s">
        <v>57</v>
      </c>
      <c r="B9" s="6" t="n">
        <v>21</v>
      </c>
      <c r="C9" s="6" t="n">
        <v>5</v>
      </c>
      <c r="D9" s="6" t="n">
        <v>42</v>
      </c>
      <c r="E9" s="6" t="n">
        <v>5</v>
      </c>
    </row>
    <row r="10" spans="1:5">
      <c r="A10" s="4" t="s">
        <v>63</v>
      </c>
      <c r="B10" s="7" t="n">
        <v>17</v>
      </c>
      <c r="C10" s="7" t="n">
        <v>5</v>
      </c>
      <c r="D10" s="7" t="n">
        <v>34</v>
      </c>
      <c r="E10" s="7"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s>
  <sheetData>
    <row r="1" spans="1:4">
      <c r="A1" s="1" t="s">
        <v>297</v>
      </c>
      <c r="B1" s="2" t="s">
        <v>2</v>
      </c>
      <c r="C1" s="2" t="s">
        <v>72</v>
      </c>
      <c r="D1" s="2" t="s">
        <v>26</v>
      </c>
    </row>
    <row r="2" spans="1:4">
      <c r="A2" s="3" t="s">
        <v>298</v>
      </c>
    </row>
    <row r="3" spans="1:4">
      <c r="A3" s="4" t="s">
        <v>115</v>
      </c>
      <c r="B3" s="7" t="n">
        <v>101000000</v>
      </c>
      <c r="C3" s="7" t="n">
        <v>0</v>
      </c>
      <c r="D3" s="7" t="n">
        <v>6000000</v>
      </c>
    </row>
    <row r="4" spans="1:4">
      <c r="A4" s="4" t="s">
        <v>279</v>
      </c>
      <c r="B4" s="6" t="n">
        <v>63000000</v>
      </c>
      <c r="C4" s="6" t="n">
        <v>797000000</v>
      </c>
      <c r="D4" s="6" t="n">
        <v>0</v>
      </c>
    </row>
    <row r="5" spans="1:4">
      <c r="A5" s="3" t="s">
        <v>299</v>
      </c>
    </row>
    <row r="6" spans="1:4">
      <c r="A6" s="4" t="s">
        <v>300</v>
      </c>
      <c r="B6" s="6" t="n">
        <v>3211000000</v>
      </c>
      <c r="C6" s="6" t="n">
        <v>1984000000</v>
      </c>
      <c r="D6" s="6" t="n">
        <v>2898000000</v>
      </c>
    </row>
    <row r="7" spans="1:4">
      <c r="A7" s="4" t="s">
        <v>301</v>
      </c>
      <c r="B7" s="6" t="n">
        <v>176000000</v>
      </c>
      <c r="C7" s="6" t="n">
        <v>195000000</v>
      </c>
      <c r="D7" s="6" t="n">
        <v>221000000</v>
      </c>
    </row>
    <row r="8" spans="1:4">
      <c r="A8" s="4" t="s">
        <v>302</v>
      </c>
      <c r="B8" s="6" t="n">
        <v>3551000000</v>
      </c>
      <c r="C8" s="6" t="n">
        <v>2976000000</v>
      </c>
      <c r="D8" s="6" t="n">
        <v>3125000000</v>
      </c>
    </row>
    <row r="9" spans="1:4">
      <c r="A9" s="4" t="s">
        <v>303</v>
      </c>
      <c r="B9" s="7" t="n">
        <v>3200000000</v>
      </c>
      <c r="C9" s="7" t="n">
        <v>1900000000</v>
      </c>
      <c r="D9" s="7" t="n">
        <v>29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304</v>
      </c>
      <c r="B1" s="2" t="s">
        <v>2</v>
      </c>
      <c r="C1" s="2" t="s">
        <v>72</v>
      </c>
      <c r="D1" s="2" t="s">
        <v>26</v>
      </c>
    </row>
    <row r="2" spans="1:4">
      <c r="A2" s="3" t="s">
        <v>189</v>
      </c>
    </row>
    <row r="3" spans="1:4">
      <c r="A3" s="4" t="s">
        <v>115</v>
      </c>
      <c r="B3" s="7" t="n">
        <v>101000000</v>
      </c>
      <c r="C3" s="7" t="n">
        <v>0</v>
      </c>
      <c r="D3" s="7" t="n">
        <v>6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5</v>
      </c>
      <c r="C1" s="2" t="s">
        <v>306</v>
      </c>
      <c r="D1" s="2" t="s">
        <v>307</v>
      </c>
      <c r="E1" s="2" t="s">
        <v>308</v>
      </c>
      <c r="F1" s="2" t="s">
        <v>309</v>
      </c>
      <c r="G1" s="2" t="s">
        <v>26</v>
      </c>
      <c r="H1" s="2" t="s">
        <v>2</v>
      </c>
      <c r="I1" s="2" t="s">
        <v>26</v>
      </c>
      <c r="J1" s="2" t="s">
        <v>72</v>
      </c>
    </row>
    <row r="2" spans="1:10">
      <c r="A2" s="3" t="s">
        <v>310</v>
      </c>
    </row>
    <row r="3" spans="1:10">
      <c r="A3" s="4" t="s">
        <v>143</v>
      </c>
      <c r="B3" s="4" t="s">
        <v>50</v>
      </c>
      <c r="H3" s="7" t="n">
        <v>35000000</v>
      </c>
      <c r="I3" s="7" t="n">
        <v>443000000</v>
      </c>
    </row>
    <row r="4" spans="1:10">
      <c r="A4" s="4" t="s">
        <v>118</v>
      </c>
    </row>
    <row r="5" spans="1:10">
      <c r="A5" s="3" t="s">
        <v>310</v>
      </c>
    </row>
    <row r="6" spans="1:10">
      <c r="A6" s="4" t="s">
        <v>311</v>
      </c>
      <c r="F6" s="7" t="n">
        <v>400000000</v>
      </c>
      <c r="G6" s="7" t="n">
        <v>0</v>
      </c>
      <c r="H6" s="7" t="n">
        <v>0</v>
      </c>
      <c r="I6" s="6" t="n">
        <v>0</v>
      </c>
      <c r="J6" s="7" t="n">
        <v>0</v>
      </c>
    </row>
    <row r="7" spans="1:10">
      <c r="A7" s="4" t="s">
        <v>312</v>
      </c>
      <c r="E7" s="7" t="n">
        <v>200000000</v>
      </c>
      <c r="F7" s="7" t="n">
        <v>200000000</v>
      </c>
    </row>
    <row r="8" spans="1:10">
      <c r="A8" s="4" t="s">
        <v>313</v>
      </c>
      <c r="F8" s="4" t="s">
        <v>314</v>
      </c>
    </row>
    <row r="9" spans="1:10">
      <c r="A9" s="4" t="s">
        <v>315</v>
      </c>
      <c r="F9" s="4" t="s">
        <v>316</v>
      </c>
    </row>
    <row r="10" spans="1:10">
      <c r="A10" s="4" t="s">
        <v>317</v>
      </c>
      <c r="F10" s="4" t="s">
        <v>318</v>
      </c>
    </row>
    <row r="11" spans="1:10">
      <c r="A11" s="4" t="s">
        <v>319</v>
      </c>
      <c r="G11" s="7" t="n">
        <v>1000000</v>
      </c>
      <c r="I11" s="7" t="n">
        <v>6000000</v>
      </c>
    </row>
    <row r="12" spans="1:10">
      <c r="A12" s="4" t="s">
        <v>320</v>
      </c>
    </row>
    <row r="13" spans="1:10">
      <c r="A13" s="3" t="s">
        <v>310</v>
      </c>
    </row>
    <row r="14" spans="1:10">
      <c r="A14" s="4" t="s">
        <v>143</v>
      </c>
      <c r="C14" s="7" t="n">
        <v>200000000</v>
      </c>
      <c r="D14" s="7" t="n">
        <v>200000000</v>
      </c>
    </row>
    <row r="15" spans="1:10">
      <c r="A15" t="n"/>
    </row>
    <row r="16" spans="1:10">
      <c r="A16" s="4" t="s">
        <v>50</v>
      </c>
      <c r="B16" s="4" t="s">
        <v>165</v>
      </c>
    </row>
  </sheetData>
  <mergeCells count="3">
    <mergeCell ref="A1:B1"/>
    <mergeCell ref="A15:I15"/>
    <mergeCell ref="B16:I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1"/>
    <col customWidth="1" max="7" min="7" width="21"/>
  </cols>
  <sheetData>
    <row r="1" spans="1:7">
      <c r="A1" s="1" t="s">
        <v>321</v>
      </c>
      <c r="C1" s="2" t="s">
        <v>322</v>
      </c>
      <c r="D1" s="2" t="s">
        <v>323</v>
      </c>
      <c r="E1" s="2" t="s">
        <v>324</v>
      </c>
      <c r="F1" s="2" t="s">
        <v>325</v>
      </c>
      <c r="G1" s="2" t="s">
        <v>265</v>
      </c>
    </row>
    <row r="2" spans="1:7">
      <c r="A2" s="3" t="s">
        <v>326</v>
      </c>
    </row>
    <row r="3" spans="1:7">
      <c r="A3" s="4" t="s">
        <v>142</v>
      </c>
      <c r="B3" s="4" t="s">
        <v>50</v>
      </c>
      <c r="E3" s="7" t="n">
        <v>1228000000</v>
      </c>
      <c r="F3" s="7" t="n">
        <v>0</v>
      </c>
    </row>
    <row r="4" spans="1:7">
      <c r="A4" s="4" t="s">
        <v>327</v>
      </c>
    </row>
    <row r="5" spans="1:7">
      <c r="A5" s="3" t="s">
        <v>326</v>
      </c>
    </row>
    <row r="6" spans="1:7">
      <c r="A6" s="4" t="s">
        <v>121</v>
      </c>
      <c r="D6" s="7" t="n">
        <v>500000000</v>
      </c>
      <c r="E6" s="6" t="n">
        <v>500000000</v>
      </c>
      <c r="G6" s="7" t="n">
        <v>500000000</v>
      </c>
    </row>
    <row r="7" spans="1:7">
      <c r="A7" s="4" t="s">
        <v>142</v>
      </c>
      <c r="C7" s="7" t="n">
        <v>250000000</v>
      </c>
      <c r="D7" s="7" t="n">
        <v>250000000</v>
      </c>
    </row>
    <row r="8" spans="1:7">
      <c r="A8" s="4" t="s">
        <v>328</v>
      </c>
      <c r="E8" s="7" t="n">
        <v>489000000</v>
      </c>
    </row>
    <row r="9" spans="1:7">
      <c r="A9" s="4" t="s">
        <v>329</v>
      </c>
      <c r="D9" s="4" t="s">
        <v>330</v>
      </c>
    </row>
    <row r="10" spans="1:7">
      <c r="A10" s="4" t="s">
        <v>331</v>
      </c>
      <c r="D10" s="4" t="s">
        <v>330</v>
      </c>
    </row>
    <row r="11" spans="1:7">
      <c r="A11" s="4" t="s">
        <v>332</v>
      </c>
      <c r="D11" s="4" t="s">
        <v>314</v>
      </c>
    </row>
    <row r="12" spans="1:7">
      <c r="A12" s="4" t="s">
        <v>333</v>
      </c>
      <c r="D12" s="4" t="s">
        <v>314</v>
      </c>
    </row>
    <row r="13" spans="1:7">
      <c r="A13" s="4" t="s">
        <v>334</v>
      </c>
      <c r="D13" s="6" t="n">
        <v>21</v>
      </c>
    </row>
    <row r="14" spans="1:7">
      <c r="A14" s="4" t="s">
        <v>335</v>
      </c>
      <c r="D14" s="4" t="s">
        <v>336</v>
      </c>
    </row>
    <row r="15" spans="1:7">
      <c r="A15" s="4" t="s">
        <v>337</v>
      </c>
    </row>
    <row r="16" spans="1:7">
      <c r="A16" s="3" t="s">
        <v>326</v>
      </c>
    </row>
    <row r="17" spans="1:7">
      <c r="A17" s="4" t="s">
        <v>338</v>
      </c>
      <c r="D17" s="4" t="s">
        <v>339</v>
      </c>
    </row>
    <row r="18" spans="1:7">
      <c r="A18" s="4" t="s">
        <v>340</v>
      </c>
    </row>
    <row r="19" spans="1:7">
      <c r="A19" s="3" t="s">
        <v>326</v>
      </c>
    </row>
    <row r="20" spans="1:7">
      <c r="A20" s="4" t="s">
        <v>341</v>
      </c>
      <c r="D20" s="4" t="s">
        <v>330</v>
      </c>
    </row>
    <row r="21" spans="1:7">
      <c r="A21" t="n"/>
    </row>
    <row r="22" spans="1:7">
      <c r="A22" s="4" t="s">
        <v>50</v>
      </c>
      <c r="B22" s="4" t="s">
        <v>164</v>
      </c>
    </row>
  </sheetData>
  <mergeCells count="3">
    <mergeCell ref="A1:B1"/>
    <mergeCell ref="A21:F21"/>
    <mergeCell ref="B22:F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r="A1" s="1" t="s">
        <v>342</v>
      </c>
      <c r="B1" s="2" t="s">
        <v>270</v>
      </c>
      <c r="C1" s="2" t="s">
        <v>324</v>
      </c>
      <c r="D1" s="2" t="s">
        <v>343</v>
      </c>
      <c r="E1" s="2" t="s">
        <v>325</v>
      </c>
      <c r="F1" s="2" t="s">
        <v>344</v>
      </c>
    </row>
    <row r="2" spans="1:6">
      <c r="A2" s="3" t="s">
        <v>345</v>
      </c>
    </row>
    <row r="3" spans="1:6">
      <c r="A3" s="4" t="s">
        <v>278</v>
      </c>
      <c r="B3" s="7" t="n">
        <v>3275000000</v>
      </c>
    </row>
    <row r="4" spans="1:6">
      <c r="A4" s="4" t="s">
        <v>346</v>
      </c>
      <c r="B4" s="6" t="n">
        <v>1000000000</v>
      </c>
    </row>
    <row r="5" spans="1:6">
      <c r="A5" s="4" t="s">
        <v>277</v>
      </c>
      <c r="B5" s="6" t="n">
        <v>500000000</v>
      </c>
    </row>
    <row r="6" spans="1:6">
      <c r="A6" s="4" t="s">
        <v>347</v>
      </c>
      <c r="B6" s="6" t="n">
        <v>500000000</v>
      </c>
    </row>
    <row r="7" spans="1:6">
      <c r="A7" s="4" t="s">
        <v>348</v>
      </c>
      <c r="B7" s="6" t="n">
        <v>750000000</v>
      </c>
    </row>
    <row r="8" spans="1:6">
      <c r="A8" s="4" t="s">
        <v>349</v>
      </c>
      <c r="C8" s="7" t="n">
        <v>63000000</v>
      </c>
      <c r="D8" s="7" t="n">
        <v>797000000</v>
      </c>
      <c r="E8" s="7" t="n">
        <v>0</v>
      </c>
    </row>
    <row r="9" spans="1:6">
      <c r="A9" s="4" t="s">
        <v>350</v>
      </c>
      <c r="C9" s="6" t="n">
        <v>1</v>
      </c>
    </row>
    <row r="10" spans="1:6">
      <c r="A10" s="4" t="s">
        <v>282</v>
      </c>
    </row>
    <row r="11" spans="1:6">
      <c r="A11" s="3" t="s">
        <v>345</v>
      </c>
    </row>
    <row r="12" spans="1:6">
      <c r="A12" s="4" t="s">
        <v>278</v>
      </c>
      <c r="B12" s="7" t="n">
        <v>2000000000</v>
      </c>
      <c r="C12" s="7" t="n">
        <v>2000000000</v>
      </c>
    </row>
    <row r="13" spans="1:6">
      <c r="A13" s="4" t="s">
        <v>349</v>
      </c>
      <c r="C13" s="7" t="n">
        <v>304000000</v>
      </c>
    </row>
    <row r="14" spans="1:6">
      <c r="A14" s="4" t="s">
        <v>351</v>
      </c>
    </row>
    <row r="15" spans="1:6">
      <c r="A15" s="3" t="s">
        <v>345</v>
      </c>
    </row>
    <row r="16" spans="1:6">
      <c r="A16" s="4" t="s">
        <v>352</v>
      </c>
      <c r="B16" s="4" t="s">
        <v>353</v>
      </c>
    </row>
    <row r="17" spans="1:6">
      <c r="A17" s="4" t="s">
        <v>354</v>
      </c>
      <c r="C17" s="4" t="s">
        <v>355</v>
      </c>
    </row>
    <row r="18" spans="1:6">
      <c r="A18" s="4" t="s">
        <v>356</v>
      </c>
    </row>
    <row r="19" spans="1:6">
      <c r="A19" s="3" t="s">
        <v>345</v>
      </c>
    </row>
    <row r="20" spans="1:6">
      <c r="A20" s="4" t="s">
        <v>352</v>
      </c>
      <c r="B20" s="4" t="s">
        <v>357</v>
      </c>
    </row>
    <row r="21" spans="1:6">
      <c r="A21" s="4" t="s">
        <v>358</v>
      </c>
    </row>
    <row r="22" spans="1:6">
      <c r="A22" s="3" t="s">
        <v>345</v>
      </c>
    </row>
    <row r="23" spans="1:6">
      <c r="A23" s="4" t="s">
        <v>338</v>
      </c>
      <c r="B23" s="4" t="s">
        <v>359</v>
      </c>
    </row>
    <row r="24" spans="1:6">
      <c r="A24" s="4" t="s">
        <v>360</v>
      </c>
    </row>
    <row r="25" spans="1:6">
      <c r="A25" s="3" t="s">
        <v>345</v>
      </c>
    </row>
    <row r="26" spans="1:6">
      <c r="A26" s="4" t="s">
        <v>338</v>
      </c>
      <c r="B26" s="4" t="s">
        <v>336</v>
      </c>
    </row>
    <row r="27" spans="1:6">
      <c r="A27" s="4" t="s">
        <v>361</v>
      </c>
    </row>
    <row r="28" spans="1:6">
      <c r="A28" s="3" t="s">
        <v>345</v>
      </c>
    </row>
    <row r="29" spans="1:6">
      <c r="A29" s="4" t="s">
        <v>338</v>
      </c>
      <c r="B29" s="4" t="s">
        <v>330</v>
      </c>
    </row>
    <row r="30" spans="1:6">
      <c r="A30" s="4" t="s">
        <v>362</v>
      </c>
    </row>
    <row r="31" spans="1:6">
      <c r="A31" s="3" t="s">
        <v>345</v>
      </c>
    </row>
    <row r="32" spans="1:6">
      <c r="A32" s="4" t="s">
        <v>338</v>
      </c>
      <c r="B32" s="4" t="s">
        <v>363</v>
      </c>
    </row>
    <row r="33" spans="1:6">
      <c r="A33" s="4" t="s">
        <v>364</v>
      </c>
    </row>
    <row r="34" spans="1:6">
      <c r="A34" s="3" t="s">
        <v>345</v>
      </c>
    </row>
    <row r="35" spans="1:6">
      <c r="A35" s="4" t="s">
        <v>365</v>
      </c>
      <c r="B35" s="4" t="s">
        <v>366</v>
      </c>
    </row>
    <row r="36" spans="1:6">
      <c r="A36" s="4" t="s">
        <v>367</v>
      </c>
    </row>
    <row r="37" spans="1:6">
      <c r="A37" s="3" t="s">
        <v>345</v>
      </c>
    </row>
    <row r="38" spans="1:6">
      <c r="A38" s="4" t="s">
        <v>121</v>
      </c>
      <c r="F38" s="7" t="n">
        <v>1000000000</v>
      </c>
    </row>
    <row r="39" spans="1:6">
      <c r="A39" s="4" t="s">
        <v>368</v>
      </c>
      <c r="B39" s="7" t="n">
        <v>2500000</v>
      </c>
    </row>
    <row r="40" spans="1:6">
      <c r="A40" s="4" t="s">
        <v>328</v>
      </c>
      <c r="C40" s="7" t="n">
        <v>975000000</v>
      </c>
      <c r="D40" s="6" t="n">
        <v>980000000</v>
      </c>
      <c r="E40" s="6" t="n">
        <v>985000000</v>
      </c>
    </row>
    <row r="41" spans="1:6">
      <c r="A41" s="4" t="s">
        <v>369</v>
      </c>
      <c r="C41" s="6" t="n">
        <v>965000000</v>
      </c>
      <c r="D41" s="6" t="n">
        <v>968000000</v>
      </c>
      <c r="E41" s="6" t="n">
        <v>972000000</v>
      </c>
    </row>
    <row r="42" spans="1:6">
      <c r="A42" s="4" t="s">
        <v>370</v>
      </c>
    </row>
    <row r="43" spans="1:6">
      <c r="A43" s="3" t="s">
        <v>345</v>
      </c>
    </row>
    <row r="44" spans="1:6">
      <c r="A44" s="4" t="s">
        <v>371</v>
      </c>
      <c r="B44" s="4" t="s">
        <v>330</v>
      </c>
    </row>
    <row r="45" spans="1:6">
      <c r="A45" s="4" t="s">
        <v>372</v>
      </c>
    </row>
    <row r="46" spans="1:6">
      <c r="A46" s="3" t="s">
        <v>345</v>
      </c>
    </row>
    <row r="47" spans="1:6">
      <c r="A47" s="4" t="s">
        <v>338</v>
      </c>
      <c r="B47" s="4" t="s">
        <v>330</v>
      </c>
    </row>
    <row r="48" spans="1:6">
      <c r="A48" s="4" t="s">
        <v>373</v>
      </c>
      <c r="B48" s="4" t="s">
        <v>374</v>
      </c>
    </row>
    <row r="49" spans="1:6">
      <c r="A49" s="4" t="s">
        <v>375</v>
      </c>
    </row>
    <row r="50" spans="1:6">
      <c r="A50" s="3" t="s">
        <v>345</v>
      </c>
    </row>
    <row r="51" spans="1:6">
      <c r="A51" s="4" t="s">
        <v>373</v>
      </c>
      <c r="B51" s="4" t="s">
        <v>376</v>
      </c>
    </row>
    <row r="52" spans="1:6">
      <c r="A52" s="4" t="s">
        <v>377</v>
      </c>
    </row>
    <row r="53" spans="1:6">
      <c r="A53" s="3" t="s">
        <v>345</v>
      </c>
    </row>
    <row r="54" spans="1:6">
      <c r="A54" s="4" t="s">
        <v>338</v>
      </c>
      <c r="B54" s="4" t="s">
        <v>314</v>
      </c>
    </row>
    <row r="55" spans="1:6">
      <c r="A55" s="4" t="s">
        <v>282</v>
      </c>
    </row>
    <row r="56" spans="1:6">
      <c r="A56" s="3" t="s">
        <v>345</v>
      </c>
    </row>
    <row r="57" spans="1:6">
      <c r="A57" s="4" t="s">
        <v>278</v>
      </c>
      <c r="B57" s="7" t="n">
        <v>1304000000</v>
      </c>
    </row>
    <row r="58" spans="1:6">
      <c r="A58" s="4" t="s">
        <v>365</v>
      </c>
      <c r="B58" s="4" t="s">
        <v>378</v>
      </c>
    </row>
    <row r="59" spans="1:6">
      <c r="A59" s="4" t="s">
        <v>379</v>
      </c>
      <c r="C59" s="7" t="n">
        <v>191000000</v>
      </c>
      <c r="D59" s="6" t="n">
        <v>316000000</v>
      </c>
      <c r="E59" s="6" t="n">
        <v>1200000000</v>
      </c>
    </row>
    <row r="60" spans="1:6">
      <c r="A60" s="4" t="s">
        <v>380</v>
      </c>
      <c r="C60" s="4" t="s">
        <v>381</v>
      </c>
    </row>
    <row r="61" spans="1:6">
      <c r="A61" s="4" t="s">
        <v>382</v>
      </c>
      <c r="C61" s="7" t="n">
        <v>656000000</v>
      </c>
      <c r="D61" s="7" t="n">
        <v>652000000</v>
      </c>
      <c r="E61" s="7" t="n">
        <v>657000000</v>
      </c>
    </row>
    <row r="62" spans="1:6">
      <c r="A62" s="4" t="s">
        <v>383</v>
      </c>
    </row>
    <row r="63" spans="1:6">
      <c r="A63" s="3" t="s">
        <v>345</v>
      </c>
    </row>
    <row r="64" spans="1:6">
      <c r="A64" s="4" t="s">
        <v>278</v>
      </c>
      <c r="B64" s="7" t="n">
        <v>1000000000</v>
      </c>
    </row>
    <row r="65" spans="1:6">
      <c r="A65" s="4" t="s">
        <v>384</v>
      </c>
    </row>
    <row r="66" spans="1:6">
      <c r="A66" s="3" t="s">
        <v>345</v>
      </c>
    </row>
    <row r="67" spans="1:6">
      <c r="A67" s="4" t="s">
        <v>349</v>
      </c>
      <c r="C67" s="6" t="n">
        <v>304000000</v>
      </c>
    </row>
    <row r="68" spans="1:6">
      <c r="A68" s="4" t="s">
        <v>379</v>
      </c>
      <c r="C68" s="6" t="n">
        <v>1700000000</v>
      </c>
    </row>
    <row r="69" spans="1:6">
      <c r="A69" s="4" t="s">
        <v>284</v>
      </c>
    </row>
    <row r="70" spans="1:6">
      <c r="A70" s="3" t="s">
        <v>345</v>
      </c>
    </row>
    <row r="71" spans="1:6">
      <c r="A71" s="4" t="s">
        <v>349</v>
      </c>
      <c r="C71" s="7" t="n">
        <v>750000000</v>
      </c>
    </row>
    <row r="72" spans="1:6">
      <c r="A72" s="4" t="s">
        <v>385</v>
      </c>
    </row>
    <row r="73" spans="1:6">
      <c r="A73" s="3" t="s">
        <v>345</v>
      </c>
    </row>
    <row r="74" spans="1:6">
      <c r="A74" s="4" t="s">
        <v>278</v>
      </c>
      <c r="B74" s="7" t="n">
        <v>1971000000</v>
      </c>
    </row>
    <row r="75" spans="1:6">
      <c r="A75" s="4" t="s">
        <v>386</v>
      </c>
    </row>
    <row r="76" spans="1:6">
      <c r="A76" s="3" t="s">
        <v>345</v>
      </c>
    </row>
    <row r="77" spans="1:6">
      <c r="A77" s="4" t="s">
        <v>352</v>
      </c>
      <c r="C77" s="4" t="s">
        <v>314</v>
      </c>
    </row>
    <row r="78" spans="1:6">
      <c r="A78" s="4" t="s">
        <v>387</v>
      </c>
    </row>
    <row r="79" spans="1:6">
      <c r="A79" s="3" t="s">
        <v>345</v>
      </c>
    </row>
    <row r="80" spans="1:6">
      <c r="A80" s="4" t="s">
        <v>352</v>
      </c>
      <c r="B80" s="4" t="s">
        <v>314</v>
      </c>
    </row>
    <row r="81" spans="1:6">
      <c r="A81" s="4" t="s">
        <v>388</v>
      </c>
    </row>
    <row r="82" spans="1:6">
      <c r="A82" s="3" t="s">
        <v>345</v>
      </c>
    </row>
    <row r="83" spans="1:6">
      <c r="A83" s="4" t="s">
        <v>338</v>
      </c>
      <c r="B83" s="4" t="s">
        <v>389</v>
      </c>
    </row>
    <row r="84" spans="1:6">
      <c r="A84" s="4" t="s">
        <v>390</v>
      </c>
    </row>
    <row r="85" spans="1:6">
      <c r="A85" s="3" t="s">
        <v>345</v>
      </c>
    </row>
    <row r="86" spans="1:6">
      <c r="A86" s="4" t="s">
        <v>338</v>
      </c>
      <c r="B86" s="4" t="s">
        <v>391</v>
      </c>
    </row>
    <row r="87" spans="1:6">
      <c r="A87" s="4" t="s">
        <v>392</v>
      </c>
    </row>
    <row r="88" spans="1:6">
      <c r="A88" s="3" t="s">
        <v>345</v>
      </c>
    </row>
    <row r="89" spans="1:6">
      <c r="A89" s="4" t="s">
        <v>338</v>
      </c>
      <c r="B89" s="4" t="s">
        <v>393</v>
      </c>
    </row>
    <row r="90" spans="1:6">
      <c r="A90" s="4" t="s">
        <v>394</v>
      </c>
    </row>
    <row r="91" spans="1:6">
      <c r="A91" s="3" t="s">
        <v>345</v>
      </c>
    </row>
    <row r="92" spans="1:6">
      <c r="A92" s="4" t="s">
        <v>338</v>
      </c>
      <c r="B92" s="4" t="s">
        <v>3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9"/>
  </cols>
  <sheetData>
    <row r="1" spans="1:5">
      <c r="A1" s="1" t="s">
        <v>396</v>
      </c>
      <c r="B1" s="2" t="s">
        <v>397</v>
      </c>
      <c r="C1" s="2" t="s">
        <v>398</v>
      </c>
      <c r="D1" s="2" t="s">
        <v>2</v>
      </c>
      <c r="E1" s="2" t="s">
        <v>399</v>
      </c>
    </row>
    <row r="2" spans="1:5">
      <c r="A2" s="3" t="s">
        <v>345</v>
      </c>
    </row>
    <row r="3" spans="1:5">
      <c r="A3" s="4" t="s">
        <v>275</v>
      </c>
      <c r="D3" s="7" t="n">
        <v>1228000000</v>
      </c>
    </row>
    <row r="4" spans="1:5">
      <c r="A4" s="4" t="s">
        <v>278</v>
      </c>
      <c r="E4" s="7" t="n">
        <v>3275000000</v>
      </c>
    </row>
    <row r="5" spans="1:5">
      <c r="A5" s="4" t="s">
        <v>385</v>
      </c>
    </row>
    <row r="6" spans="1:5">
      <c r="A6" s="3" t="s">
        <v>345</v>
      </c>
    </row>
    <row r="7" spans="1:5">
      <c r="A7" s="4" t="s">
        <v>278</v>
      </c>
      <c r="E7" s="7" t="n">
        <v>1971000000</v>
      </c>
    </row>
    <row r="8" spans="1:5">
      <c r="A8" s="4" t="s">
        <v>400</v>
      </c>
    </row>
    <row r="9" spans="1:5">
      <c r="A9" s="3" t="s">
        <v>345</v>
      </c>
    </row>
    <row r="10" spans="1:5">
      <c r="A10" s="4" t="s">
        <v>121</v>
      </c>
      <c r="B10" s="7" t="n">
        <v>750000000</v>
      </c>
      <c r="C10" s="7" t="n">
        <v>750000000</v>
      </c>
    </row>
    <row r="11" spans="1:5">
      <c r="A11" s="4" t="s">
        <v>275</v>
      </c>
      <c r="C11" s="7" t="n">
        <v>722000000</v>
      </c>
      <c r="D11" s="6" t="n">
        <v>722000000</v>
      </c>
    </row>
    <row r="12" spans="1:5">
      <c r="A12" s="4" t="s">
        <v>401</v>
      </c>
      <c r="B12" s="4" t="s">
        <v>359</v>
      </c>
    </row>
    <row r="13" spans="1:5">
      <c r="A13" s="4" t="s">
        <v>402</v>
      </c>
      <c r="B13" s="4" t="s">
        <v>330</v>
      </c>
    </row>
    <row r="14" spans="1:5">
      <c r="A14" s="4" t="s">
        <v>403</v>
      </c>
      <c r="D14" s="7" t="n">
        <v>723000000</v>
      </c>
    </row>
    <row r="15" spans="1:5">
      <c r="A15" s="4" t="s">
        <v>404</v>
      </c>
    </row>
    <row r="16" spans="1:5">
      <c r="A16" s="3" t="s">
        <v>345</v>
      </c>
    </row>
    <row r="17" spans="1:5">
      <c r="A17" s="4" t="s">
        <v>338</v>
      </c>
      <c r="B17" s="4" t="s">
        <v>405</v>
      </c>
    </row>
    <row r="18" spans="1:5">
      <c r="A18" s="4" t="s">
        <v>406</v>
      </c>
      <c r="B18" s="4" t="s">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5"/>
    <col customWidth="1" max="5" min="5" width="15"/>
    <col customWidth="1" max="6" min="6" width="15"/>
    <col customWidth="1" max="7" min="7" width="14"/>
    <col customWidth="1" max="8" min="8" width="14"/>
  </cols>
  <sheetData>
    <row r="1" spans="1:8">
      <c r="A1" s="1" t="s">
        <v>407</v>
      </c>
      <c r="C1" s="2" t="s">
        <v>262</v>
      </c>
      <c r="D1" s="2" t="s">
        <v>25</v>
      </c>
      <c r="E1" s="2" t="s">
        <v>1</v>
      </c>
    </row>
    <row r="2" spans="1:8">
      <c r="C2" s="2" t="s">
        <v>408</v>
      </c>
      <c r="D2" s="2" t="s">
        <v>409</v>
      </c>
      <c r="E2" s="2" t="s">
        <v>2</v>
      </c>
      <c r="F2" s="2" t="s">
        <v>26</v>
      </c>
      <c r="G2" s="2" t="s">
        <v>72</v>
      </c>
      <c r="H2" s="2" t="s">
        <v>410</v>
      </c>
    </row>
    <row r="3" spans="1:8">
      <c r="A3" s="3" t="s">
        <v>345</v>
      </c>
    </row>
    <row r="4" spans="1:8">
      <c r="A4" s="4" t="s">
        <v>143</v>
      </c>
      <c r="B4" s="4" t="s">
        <v>50</v>
      </c>
      <c r="E4" s="7" t="n">
        <v>35000000</v>
      </c>
      <c r="F4" s="7" t="n">
        <v>443000000</v>
      </c>
    </row>
    <row r="5" spans="1:8">
      <c r="A5" s="4" t="s">
        <v>411</v>
      </c>
    </row>
    <row r="6" spans="1:8">
      <c r="A6" s="3" t="s">
        <v>345</v>
      </c>
    </row>
    <row r="7" spans="1:8">
      <c r="A7" s="4" t="s">
        <v>403</v>
      </c>
      <c r="C7" s="7" t="n">
        <v>1000000000</v>
      </c>
    </row>
    <row r="8" spans="1:8">
      <c r="A8" s="4" t="s">
        <v>412</v>
      </c>
      <c r="C8" s="4" t="s">
        <v>413</v>
      </c>
    </row>
    <row r="9" spans="1:8">
      <c r="A9" s="4" t="s">
        <v>365</v>
      </c>
      <c r="C9" s="4" t="s">
        <v>414</v>
      </c>
    </row>
    <row r="10" spans="1:8">
      <c r="A10" s="4" t="s">
        <v>415</v>
      </c>
      <c r="C10" s="4" t="s">
        <v>416</v>
      </c>
    </row>
    <row r="11" spans="1:8">
      <c r="A11" s="4" t="s">
        <v>143</v>
      </c>
      <c r="D11" s="7" t="n">
        <v>936000000</v>
      </c>
    </row>
    <row r="12" spans="1:8">
      <c r="A12" s="4" t="s">
        <v>328</v>
      </c>
      <c r="E12" s="7" t="n">
        <v>302000000</v>
      </c>
      <c r="F12" s="7" t="n">
        <v>1200000000</v>
      </c>
      <c r="G12" s="7" t="n">
        <v>302000000</v>
      </c>
    </row>
    <row r="13" spans="1:8">
      <c r="A13" s="4" t="s">
        <v>417</v>
      </c>
    </row>
    <row r="14" spans="1:8">
      <c r="A14" s="3" t="s">
        <v>345</v>
      </c>
    </row>
    <row r="15" spans="1:8">
      <c r="A15" s="4" t="s">
        <v>403</v>
      </c>
      <c r="C15" s="7" t="n">
        <v>250000000</v>
      </c>
      <c r="H15" s="7" t="n">
        <v>0</v>
      </c>
    </row>
    <row r="16" spans="1:8">
      <c r="A16" s="4" t="s">
        <v>418</v>
      </c>
    </row>
    <row r="17" spans="1:8">
      <c r="A17" s="3" t="s">
        <v>345</v>
      </c>
    </row>
    <row r="18" spans="1:8">
      <c r="A18" s="4" t="s">
        <v>338</v>
      </c>
      <c r="C18" s="4" t="s">
        <v>314</v>
      </c>
    </row>
    <row r="19" spans="1:8">
      <c r="A19" t="n"/>
    </row>
    <row r="20" spans="1:8">
      <c r="A20" s="4" t="s">
        <v>50</v>
      </c>
      <c r="B20" s="4" t="s">
        <v>165</v>
      </c>
    </row>
  </sheetData>
  <mergeCells count="4">
    <mergeCell ref="A1:B2"/>
    <mergeCell ref="E1:F1"/>
    <mergeCell ref="A19:G19"/>
    <mergeCell ref="B20:G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19</v>
      </c>
      <c r="C1" s="2" t="s">
        <v>420</v>
      </c>
      <c r="D1" s="2" t="s">
        <v>421</v>
      </c>
      <c r="E1" s="2" t="s">
        <v>2</v>
      </c>
      <c r="F1" s="2" t="s">
        <v>26</v>
      </c>
      <c r="G1" s="2" t="s">
        <v>72</v>
      </c>
    </row>
    <row r="2" spans="1:7">
      <c r="A2" s="3" t="s">
        <v>345</v>
      </c>
    </row>
    <row r="3" spans="1:7">
      <c r="A3" s="4" t="s">
        <v>142</v>
      </c>
      <c r="B3" s="4" t="s">
        <v>50</v>
      </c>
      <c r="E3" s="7" t="n">
        <v>1228</v>
      </c>
      <c r="F3" s="7" t="n">
        <v>0</v>
      </c>
    </row>
    <row r="4" spans="1:7">
      <c r="A4" s="4" t="s">
        <v>422</v>
      </c>
    </row>
    <row r="5" spans="1:7">
      <c r="A5" s="3" t="s">
        <v>345</v>
      </c>
    </row>
    <row r="6" spans="1:7">
      <c r="A6" s="4" t="s">
        <v>423</v>
      </c>
      <c r="D6" s="7" t="n">
        <v>625</v>
      </c>
    </row>
    <row r="7" spans="1:7">
      <c r="A7" s="4" t="s">
        <v>317</v>
      </c>
      <c r="C7" s="4" t="s">
        <v>339</v>
      </c>
      <c r="D7" s="4" t="s">
        <v>339</v>
      </c>
    </row>
    <row r="8" spans="1:7">
      <c r="A8" s="4" t="s">
        <v>424</v>
      </c>
      <c r="C8" s="6" t="n">
        <v>2019</v>
      </c>
      <c r="D8" s="6" t="n">
        <v>2019</v>
      </c>
    </row>
    <row r="9" spans="1:7">
      <c r="A9" s="4" t="s">
        <v>403</v>
      </c>
      <c r="C9" s="7" t="n">
        <v>625</v>
      </c>
    </row>
    <row r="10" spans="1:7">
      <c r="A10" s="4" t="s">
        <v>142</v>
      </c>
      <c r="C10" s="6" t="n">
        <v>625</v>
      </c>
    </row>
    <row r="11" spans="1:7">
      <c r="A11" s="4" t="s">
        <v>369</v>
      </c>
      <c r="C11" s="7" t="n">
        <v>278</v>
      </c>
      <c r="E11" s="6" t="n">
        <v>218</v>
      </c>
      <c r="F11" s="6" t="n">
        <v>257</v>
      </c>
      <c r="G11" s="7" t="n">
        <v>238</v>
      </c>
    </row>
    <row r="12" spans="1:7">
      <c r="A12" s="4" t="s">
        <v>425</v>
      </c>
      <c r="C12" s="4" t="s">
        <v>426</v>
      </c>
    </row>
    <row r="13" spans="1:7">
      <c r="A13" s="4" t="s">
        <v>427</v>
      </c>
      <c r="E13" s="6" t="n">
        <v>21</v>
      </c>
      <c r="F13" s="6" t="n">
        <v>16</v>
      </c>
    </row>
    <row r="14" spans="1:7">
      <c r="A14" s="4" t="s">
        <v>328</v>
      </c>
      <c r="E14" s="7" t="n">
        <v>404</v>
      </c>
      <c r="F14" s="7" t="n">
        <v>364</v>
      </c>
      <c r="G14" s="7" t="n">
        <v>383</v>
      </c>
    </row>
    <row r="15" spans="1:7">
      <c r="A15" t="n"/>
    </row>
    <row r="16" spans="1:7">
      <c r="A16" s="4" t="s">
        <v>50</v>
      </c>
      <c r="B16" s="4" t="s">
        <v>164</v>
      </c>
    </row>
  </sheetData>
  <mergeCells count="3">
    <mergeCell ref="A1:B1"/>
    <mergeCell ref="A15:F15"/>
    <mergeCell ref="B16:F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6"/>
  </cols>
  <sheetData>
    <row r="1" spans="1:6">
      <c r="A1" s="1" t="s">
        <v>428</v>
      </c>
      <c r="B1" s="2" t="s">
        <v>324</v>
      </c>
      <c r="C1" s="2" t="s">
        <v>343</v>
      </c>
      <c r="D1" s="2" t="s">
        <v>325</v>
      </c>
      <c r="E1" s="2" t="s">
        <v>429</v>
      </c>
      <c r="F1" s="2" t="s">
        <v>430</v>
      </c>
    </row>
    <row r="2" spans="1:6">
      <c r="A2" s="3" t="s">
        <v>345</v>
      </c>
    </row>
    <row r="3" spans="1:6">
      <c r="A3" s="4" t="s">
        <v>431</v>
      </c>
      <c r="F3" s="10" t="n">
        <v>1.3</v>
      </c>
    </row>
    <row r="4" spans="1:6">
      <c r="A4" s="4" t="s">
        <v>432</v>
      </c>
      <c r="E4" s="10" t="n">
        <v>1.8</v>
      </c>
    </row>
    <row r="5" spans="1:6">
      <c r="A5" s="4" t="s">
        <v>433</v>
      </c>
    </row>
    <row r="6" spans="1:6">
      <c r="A6" s="3" t="s">
        <v>345</v>
      </c>
    </row>
    <row r="7" spans="1:6">
      <c r="A7" s="4" t="s">
        <v>289</v>
      </c>
      <c r="F7" s="6" t="n">
        <v>125</v>
      </c>
    </row>
    <row r="8" spans="1:6">
      <c r="A8" s="4" t="s">
        <v>434</v>
      </c>
    </row>
    <row r="9" spans="1:6">
      <c r="A9" s="3" t="s">
        <v>345</v>
      </c>
    </row>
    <row r="10" spans="1:6">
      <c r="A10" s="4" t="s">
        <v>435</v>
      </c>
      <c r="B10" s="7" t="n">
        <v>1</v>
      </c>
      <c r="C10" s="7" t="n">
        <v>1</v>
      </c>
      <c r="D10" s="7" t="n">
        <v>1</v>
      </c>
    </row>
    <row r="11" spans="1:6">
      <c r="A11" s="4" t="s">
        <v>436</v>
      </c>
    </row>
    <row r="12" spans="1:6">
      <c r="A12" s="3" t="s">
        <v>345</v>
      </c>
    </row>
    <row r="13" spans="1:6">
      <c r="A13" s="4" t="s">
        <v>435</v>
      </c>
      <c r="B13" s="10" t="n">
        <v>0.6</v>
      </c>
      <c r="C13" s="10" t="n">
        <v>0.6</v>
      </c>
      <c r="D13" s="10" t="n">
        <v>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6"/>
    <col customWidth="1" max="5" min="5" width="19"/>
  </cols>
  <sheetData>
    <row r="1" spans="1:5">
      <c r="A1" s="1" t="s">
        <v>437</v>
      </c>
      <c r="B1" s="2" t="s">
        <v>25</v>
      </c>
      <c r="D1" s="2" t="s">
        <v>1</v>
      </c>
    </row>
    <row r="2" spans="1:5">
      <c r="B2" s="2" t="s">
        <v>438</v>
      </c>
      <c r="C2" s="2" t="s">
        <v>439</v>
      </c>
      <c r="D2" s="2" t="s">
        <v>438</v>
      </c>
      <c r="E2" s="2" t="s">
        <v>439</v>
      </c>
    </row>
    <row r="3" spans="1:5">
      <c r="A3" s="3" t="s">
        <v>440</v>
      </c>
    </row>
    <row r="4" spans="1:5">
      <c r="A4" s="4" t="s">
        <v>441</v>
      </c>
      <c r="B4" s="7" t="n">
        <v>30</v>
      </c>
      <c r="D4" s="7" t="n">
        <v>30</v>
      </c>
    </row>
    <row r="5" spans="1:5">
      <c r="A5" s="4" t="s">
        <v>442</v>
      </c>
    </row>
    <row r="6" spans="1:5">
      <c r="A6" s="3" t="s">
        <v>440</v>
      </c>
    </row>
    <row r="7" spans="1:5">
      <c r="A7" s="4" t="s">
        <v>443</v>
      </c>
      <c r="B7" s="6" t="n">
        <v>13</v>
      </c>
      <c r="C7" s="6" t="n">
        <v>10</v>
      </c>
      <c r="D7" s="6" t="n">
        <v>58</v>
      </c>
      <c r="E7" s="6" t="n">
        <v>16</v>
      </c>
    </row>
    <row r="8" spans="1:5">
      <c r="A8" s="4" t="s">
        <v>444</v>
      </c>
      <c r="B8" s="6" t="n">
        <v>2</v>
      </c>
      <c r="C8" s="6" t="n">
        <v>10</v>
      </c>
      <c r="D8" s="6" t="n">
        <v>95</v>
      </c>
      <c r="E8" s="6" t="n">
        <v>22</v>
      </c>
    </row>
    <row r="9" spans="1:5">
      <c r="A9" s="4" t="s">
        <v>445</v>
      </c>
    </row>
    <row r="10" spans="1:5">
      <c r="A10" s="3" t="s">
        <v>440</v>
      </c>
    </row>
    <row r="11" spans="1:5">
      <c r="A11" s="4" t="s">
        <v>443</v>
      </c>
      <c r="B11" s="6" t="n">
        <v>18</v>
      </c>
      <c r="C11" s="6" t="n">
        <v>4</v>
      </c>
      <c r="D11" s="6" t="n">
        <v>23</v>
      </c>
      <c r="E11" s="6" t="n">
        <v>6</v>
      </c>
    </row>
    <row r="12" spans="1:5">
      <c r="A12" s="4" t="s">
        <v>444</v>
      </c>
      <c r="B12" s="6" t="n">
        <v>2</v>
      </c>
      <c r="C12" s="6" t="n">
        <v>5</v>
      </c>
      <c r="D12" s="6" t="n">
        <v>26</v>
      </c>
      <c r="E12" s="6"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66</v>
      </c>
      <c r="B4" s="7" t="n">
        <v>-395</v>
      </c>
      <c r="C4" s="7" t="n">
        <v>208</v>
      </c>
      <c r="D4" s="7" t="n">
        <v>-866</v>
      </c>
      <c r="E4" s="7" t="n">
        <v>-95</v>
      </c>
    </row>
    <row r="5" spans="1:5">
      <c r="A5" s="3" t="s">
        <v>67</v>
      </c>
    </row>
    <row r="6" spans="1:5">
      <c r="A6" s="4" t="s">
        <v>68</v>
      </c>
      <c r="B6" s="6" t="n">
        <v>64</v>
      </c>
      <c r="C6" s="6" t="n">
        <v>66</v>
      </c>
      <c r="D6" s="6" t="n">
        <v>128</v>
      </c>
      <c r="E6" s="6" t="n">
        <v>131</v>
      </c>
    </row>
    <row r="7" spans="1:5">
      <c r="A7" s="4" t="s">
        <v>69</v>
      </c>
      <c r="B7" s="6" t="n">
        <v>64</v>
      </c>
      <c r="C7" s="6" t="n">
        <v>66</v>
      </c>
      <c r="D7" s="6" t="n">
        <v>128</v>
      </c>
      <c r="E7" s="6" t="n">
        <v>131</v>
      </c>
    </row>
    <row r="8" spans="1:5">
      <c r="A8" s="4" t="s">
        <v>70</v>
      </c>
      <c r="B8" s="7" t="n">
        <v>-331</v>
      </c>
      <c r="C8" s="7" t="n">
        <v>274</v>
      </c>
      <c r="D8" s="7" t="n">
        <v>-738</v>
      </c>
      <c r="E8" s="7"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3" t="s">
        <v>440</v>
      </c>
    </row>
    <row r="4" spans="1:5">
      <c r="A4" s="4" t="s">
        <v>447</v>
      </c>
      <c r="B4" s="7" t="n">
        <v>-17</v>
      </c>
      <c r="C4" s="7" t="n">
        <v>0</v>
      </c>
      <c r="D4" s="7" t="n">
        <v>74</v>
      </c>
      <c r="E4" s="7" t="n">
        <v>39</v>
      </c>
    </row>
    <row r="5" spans="1:5">
      <c r="A5" s="4" t="s">
        <v>442</v>
      </c>
    </row>
    <row r="6" spans="1:5">
      <c r="A6" s="3" t="s">
        <v>440</v>
      </c>
    </row>
    <row r="7" spans="1:5">
      <c r="A7" s="4" t="s">
        <v>447</v>
      </c>
      <c r="B7" s="6" t="n">
        <v>-21</v>
      </c>
      <c r="C7" s="6" t="n">
        <v>5</v>
      </c>
      <c r="D7" s="6" t="n">
        <v>56</v>
      </c>
      <c r="E7" s="6" t="n">
        <v>41</v>
      </c>
    </row>
    <row r="8" spans="1:5">
      <c r="A8" s="4" t="s">
        <v>445</v>
      </c>
    </row>
    <row r="9" spans="1:5">
      <c r="A9" s="3" t="s">
        <v>440</v>
      </c>
    </row>
    <row r="10" spans="1:5">
      <c r="A10" s="4" t="s">
        <v>447</v>
      </c>
      <c r="B10" s="6" t="n">
        <v>4</v>
      </c>
      <c r="C10" s="6" t="n">
        <v>-5</v>
      </c>
      <c r="D10" s="6" t="n">
        <v>18</v>
      </c>
      <c r="E10" s="6" t="n">
        <v>-2</v>
      </c>
    </row>
    <row r="11" spans="1:5">
      <c r="A11" s="4" t="s">
        <v>448</v>
      </c>
    </row>
    <row r="12" spans="1:5">
      <c r="A12" s="3" t="s">
        <v>440</v>
      </c>
    </row>
    <row r="13" spans="1:5">
      <c r="A13" s="4" t="s">
        <v>447</v>
      </c>
      <c r="B13" s="6" t="n">
        <v>4</v>
      </c>
      <c r="C13" s="6" t="n">
        <v>5</v>
      </c>
      <c r="D13" s="6" t="n">
        <v>64</v>
      </c>
      <c r="E13" s="6" t="n">
        <v>11</v>
      </c>
    </row>
    <row r="14" spans="1:5">
      <c r="A14" s="4" t="s">
        <v>449</v>
      </c>
    </row>
    <row r="15" spans="1:5">
      <c r="A15" s="3" t="s">
        <v>440</v>
      </c>
    </row>
    <row r="16" spans="1:5">
      <c r="A16" s="4" t="s">
        <v>447</v>
      </c>
      <c r="B16" s="6" t="n">
        <v>3</v>
      </c>
      <c r="C16" s="6" t="n">
        <v>4</v>
      </c>
      <c r="D16" s="6" t="n">
        <v>54</v>
      </c>
      <c r="E16" s="6" t="n">
        <v>9</v>
      </c>
    </row>
    <row r="17" spans="1:5">
      <c r="A17" s="4" t="s">
        <v>450</v>
      </c>
    </row>
    <row r="18" spans="1:5">
      <c r="A18" s="3" t="s">
        <v>440</v>
      </c>
    </row>
    <row r="19" spans="1:5">
      <c r="A19" s="4" t="s">
        <v>447</v>
      </c>
      <c r="B19" s="6" t="n">
        <v>1</v>
      </c>
      <c r="C19" s="6" t="n">
        <v>1</v>
      </c>
      <c r="D19" s="6" t="n">
        <v>10</v>
      </c>
      <c r="E19" s="6" t="n">
        <v>2</v>
      </c>
    </row>
    <row r="20" spans="1:5">
      <c r="A20" s="4" t="s">
        <v>451</v>
      </c>
    </row>
    <row r="21" spans="1:5">
      <c r="A21" s="3" t="s">
        <v>440</v>
      </c>
    </row>
    <row r="22" spans="1:5">
      <c r="A22" s="4" t="s">
        <v>447</v>
      </c>
      <c r="B22" s="6" t="n">
        <v>2</v>
      </c>
      <c r="C22" s="6" t="n">
        <v>1</v>
      </c>
      <c r="D22" s="6" t="n">
        <v>8</v>
      </c>
      <c r="E22" s="6" t="n">
        <v>4</v>
      </c>
    </row>
    <row r="23" spans="1:5">
      <c r="A23" s="4" t="s">
        <v>452</v>
      </c>
    </row>
    <row r="24" spans="1:5">
      <c r="A24" s="3" t="s">
        <v>440</v>
      </c>
    </row>
    <row r="25" spans="1:5">
      <c r="A25" s="4" t="s">
        <v>447</v>
      </c>
      <c r="B25" s="6" t="n">
        <v>1</v>
      </c>
      <c r="C25" s="6" t="n">
        <v>1</v>
      </c>
      <c r="D25" s="6" t="n">
        <v>6</v>
      </c>
      <c r="E25" s="6" t="n">
        <v>2</v>
      </c>
    </row>
    <row r="26" spans="1:5">
      <c r="A26" s="4" t="s">
        <v>453</v>
      </c>
    </row>
    <row r="27" spans="1:5">
      <c r="A27" s="3" t="s">
        <v>440</v>
      </c>
    </row>
    <row r="28" spans="1:5">
      <c r="A28" s="4" t="s">
        <v>447</v>
      </c>
      <c r="B28" s="6" t="n">
        <v>1</v>
      </c>
      <c r="C28" s="6" t="n">
        <v>0</v>
      </c>
      <c r="D28" s="6" t="n">
        <v>2</v>
      </c>
      <c r="E28" s="6" t="n">
        <v>2</v>
      </c>
    </row>
    <row r="29" spans="1:5">
      <c r="A29" s="4" t="s">
        <v>454</v>
      </c>
    </row>
    <row r="30" spans="1:5">
      <c r="A30" s="3" t="s">
        <v>440</v>
      </c>
    </row>
    <row r="31" spans="1:5">
      <c r="A31" s="4" t="s">
        <v>447</v>
      </c>
      <c r="B31" s="6" t="n">
        <v>-24</v>
      </c>
      <c r="C31" s="6" t="n">
        <v>-10</v>
      </c>
      <c r="D31" s="6" t="n">
        <v>-17</v>
      </c>
      <c r="E31" s="6" t="n">
        <v>18</v>
      </c>
    </row>
    <row r="32" spans="1:5">
      <c r="A32" s="4" t="s">
        <v>455</v>
      </c>
    </row>
    <row r="33" spans="1:5">
      <c r="A33" s="3" t="s">
        <v>440</v>
      </c>
    </row>
    <row r="34" spans="1:5">
      <c r="A34" s="4" t="s">
        <v>447</v>
      </c>
      <c r="B34" s="6" t="n">
        <v>-25</v>
      </c>
      <c r="C34" s="6" t="n">
        <v>-1</v>
      </c>
      <c r="D34" s="6" t="n">
        <v>-19</v>
      </c>
      <c r="E34" s="6" t="n">
        <v>27</v>
      </c>
    </row>
    <row r="35" spans="1:5">
      <c r="A35" s="4" t="s">
        <v>456</v>
      </c>
    </row>
    <row r="36" spans="1:5">
      <c r="A36" s="3" t="s">
        <v>440</v>
      </c>
    </row>
    <row r="37" spans="1:5">
      <c r="A37" s="4" t="s">
        <v>447</v>
      </c>
      <c r="B37" s="6" t="n">
        <v>1</v>
      </c>
      <c r="C37" s="6" t="n">
        <v>-9</v>
      </c>
      <c r="D37" s="6" t="n">
        <v>2</v>
      </c>
      <c r="E37" s="6" t="n">
        <v>-9</v>
      </c>
    </row>
    <row r="38" spans="1:5">
      <c r="A38" s="4" t="s">
        <v>457</v>
      </c>
    </row>
    <row r="39" spans="1:5">
      <c r="A39" s="3" t="s">
        <v>440</v>
      </c>
    </row>
    <row r="40" spans="1:5">
      <c r="A40" s="4" t="s">
        <v>447</v>
      </c>
      <c r="B40" s="6" t="n">
        <v>0</v>
      </c>
      <c r="C40" s="6" t="n">
        <v>2</v>
      </c>
      <c r="D40" s="6" t="n">
        <v>14</v>
      </c>
      <c r="E40" s="6" t="n">
        <v>4</v>
      </c>
    </row>
    <row r="41" spans="1:5">
      <c r="A41" s="4" t="s">
        <v>458</v>
      </c>
    </row>
    <row r="42" spans="1:5">
      <c r="A42" s="3" t="s">
        <v>440</v>
      </c>
    </row>
    <row r="43" spans="1:5">
      <c r="A43" s="4" t="s">
        <v>447</v>
      </c>
      <c r="B43" s="6" t="n">
        <v>0</v>
      </c>
      <c r="C43" s="6" t="n">
        <v>1</v>
      </c>
      <c r="D43" s="6" t="n">
        <v>11</v>
      </c>
      <c r="E43" s="6" t="n">
        <v>3</v>
      </c>
    </row>
    <row r="44" spans="1:5">
      <c r="A44" s="4" t="s">
        <v>459</v>
      </c>
    </row>
    <row r="45" spans="1:5">
      <c r="A45" s="3" t="s">
        <v>440</v>
      </c>
    </row>
    <row r="46" spans="1:5">
      <c r="A46" s="4" t="s">
        <v>447</v>
      </c>
      <c r="B46" s="6" t="n">
        <v>0</v>
      </c>
      <c r="C46" s="6" t="n">
        <v>1</v>
      </c>
      <c r="D46" s="6" t="n">
        <v>3</v>
      </c>
      <c r="E46" s="6" t="n">
        <v>1</v>
      </c>
    </row>
    <row r="47" spans="1:5">
      <c r="A47" s="4" t="s">
        <v>460</v>
      </c>
    </row>
    <row r="48" spans="1:5">
      <c r="A48" s="3" t="s">
        <v>440</v>
      </c>
    </row>
    <row r="49" spans="1:5">
      <c r="A49" s="4" t="s">
        <v>447</v>
      </c>
      <c r="B49" s="6" t="n">
        <v>1</v>
      </c>
      <c r="C49" s="6" t="n">
        <v>2</v>
      </c>
      <c r="D49" s="6" t="n">
        <v>5</v>
      </c>
      <c r="E49" s="6" t="n">
        <v>2</v>
      </c>
    </row>
    <row r="50" spans="1:5">
      <c r="A50" s="4" t="s">
        <v>461</v>
      </c>
    </row>
    <row r="51" spans="1:5">
      <c r="A51" s="3" t="s">
        <v>440</v>
      </c>
    </row>
    <row r="52" spans="1:5">
      <c r="A52" s="4" t="s">
        <v>447</v>
      </c>
      <c r="B52" s="6" t="n">
        <v>0</v>
      </c>
      <c r="C52" s="6" t="n">
        <v>0</v>
      </c>
      <c r="D52" s="6" t="n">
        <v>4</v>
      </c>
      <c r="E52" s="6" t="n">
        <v>0</v>
      </c>
    </row>
    <row r="53" spans="1:5">
      <c r="A53" s="4" t="s">
        <v>462</v>
      </c>
    </row>
    <row r="54" spans="1:5">
      <c r="A54" s="3" t="s">
        <v>440</v>
      </c>
    </row>
    <row r="55" spans="1:5">
      <c r="A55" s="4" t="s">
        <v>447</v>
      </c>
      <c r="B55" s="7" t="n">
        <v>1</v>
      </c>
      <c r="C55" s="7" t="n">
        <v>2</v>
      </c>
      <c r="D55" s="7" t="n">
        <v>1</v>
      </c>
      <c r="E55"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72</v>
      </c>
    </row>
    <row r="3" spans="1:3">
      <c r="A3" s="3" t="s">
        <v>464</v>
      </c>
    </row>
    <row r="4" spans="1:3">
      <c r="A4" s="4" t="s">
        <v>465</v>
      </c>
      <c r="B4" s="7" t="n">
        <v>180</v>
      </c>
      <c r="C4" s="7" t="n">
        <v>182</v>
      </c>
    </row>
    <row r="5" spans="1:3">
      <c r="A5" s="4" t="s">
        <v>447</v>
      </c>
      <c r="B5" s="6" t="n">
        <v>9</v>
      </c>
      <c r="C5" s="6" t="n">
        <v>30</v>
      </c>
    </row>
    <row r="6" spans="1:3">
      <c r="A6" s="4" t="s">
        <v>466</v>
      </c>
      <c r="B6" s="6" t="n">
        <v>-63</v>
      </c>
      <c r="C6" s="6" t="n">
        <v>-32</v>
      </c>
    </row>
    <row r="7" spans="1:3">
      <c r="A7" s="4" t="s">
        <v>467</v>
      </c>
      <c r="B7" s="6" t="n">
        <v>126</v>
      </c>
      <c r="C7" s="6" t="n">
        <v>180</v>
      </c>
    </row>
    <row r="8" spans="1:3">
      <c r="A8" s="4" t="s">
        <v>451</v>
      </c>
    </row>
    <row r="9" spans="1:3">
      <c r="A9" s="3" t="s">
        <v>464</v>
      </c>
    </row>
    <row r="10" spans="1:3">
      <c r="A10" s="4" t="s">
        <v>465</v>
      </c>
      <c r="B10" s="6" t="n">
        <v>58</v>
      </c>
      <c r="C10" s="6" t="n">
        <v>29</v>
      </c>
    </row>
    <row r="11" spans="1:3">
      <c r="A11" s="4" t="s">
        <v>447</v>
      </c>
      <c r="B11" s="6" t="n">
        <v>8</v>
      </c>
      <c r="C11" s="6" t="n">
        <v>33</v>
      </c>
    </row>
    <row r="12" spans="1:3">
      <c r="A12" s="4" t="s">
        <v>466</v>
      </c>
      <c r="B12" s="6" t="n">
        <v>-28</v>
      </c>
      <c r="C12" s="6" t="n">
        <v>-4</v>
      </c>
    </row>
    <row r="13" spans="1:3">
      <c r="A13" s="4" t="s">
        <v>467</v>
      </c>
      <c r="B13" s="6" t="n">
        <v>38</v>
      </c>
      <c r="C13" s="6" t="n">
        <v>58</v>
      </c>
    </row>
    <row r="14" spans="1:3">
      <c r="A14" s="4" t="s">
        <v>454</v>
      </c>
    </row>
    <row r="15" spans="1:3">
      <c r="A15" s="3" t="s">
        <v>464</v>
      </c>
    </row>
    <row r="16" spans="1:3">
      <c r="A16" s="4" t="s">
        <v>465</v>
      </c>
      <c r="B16" s="6" t="n">
        <v>114</v>
      </c>
      <c r="C16" s="6" t="n">
        <v>146</v>
      </c>
    </row>
    <row r="17" spans="1:3">
      <c r="A17" s="4" t="s">
        <v>447</v>
      </c>
      <c r="B17" s="6" t="n">
        <v>-13</v>
      </c>
      <c r="C17" s="6" t="n">
        <v>-10</v>
      </c>
    </row>
    <row r="18" spans="1:3">
      <c r="A18" s="4" t="s">
        <v>466</v>
      </c>
      <c r="B18" s="6" t="n">
        <v>-19</v>
      </c>
      <c r="C18" s="6" t="n">
        <v>-22</v>
      </c>
    </row>
    <row r="19" spans="1:3">
      <c r="A19" s="4" t="s">
        <v>467</v>
      </c>
      <c r="B19" s="6" t="n">
        <v>82</v>
      </c>
      <c r="C19" s="6" t="n">
        <v>114</v>
      </c>
    </row>
    <row r="20" spans="1:3">
      <c r="A20" s="4" t="s">
        <v>457</v>
      </c>
    </row>
    <row r="21" spans="1:3">
      <c r="A21" s="3" t="s">
        <v>464</v>
      </c>
    </row>
    <row r="22" spans="1:3">
      <c r="A22" s="4" t="s">
        <v>465</v>
      </c>
      <c r="B22" s="6" t="n">
        <v>8</v>
      </c>
      <c r="C22" s="6" t="n">
        <v>7</v>
      </c>
    </row>
    <row r="23" spans="1:3">
      <c r="A23" s="4" t="s">
        <v>447</v>
      </c>
      <c r="B23" s="6" t="n">
        <v>14</v>
      </c>
      <c r="C23" s="6" t="n">
        <v>7</v>
      </c>
    </row>
    <row r="24" spans="1:3">
      <c r="A24" s="4" t="s">
        <v>466</v>
      </c>
      <c r="B24" s="6" t="n">
        <v>-16</v>
      </c>
      <c r="C24" s="6" t="n">
        <v>-6</v>
      </c>
    </row>
    <row r="25" spans="1:3">
      <c r="A25" s="4" t="s">
        <v>467</v>
      </c>
      <c r="B25" s="7" t="n">
        <v>6</v>
      </c>
      <c r="C25" s="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40</v>
      </c>
    </row>
    <row r="4" spans="1:5">
      <c r="A4" s="4" t="s">
        <v>35</v>
      </c>
      <c r="B4" s="7" t="n">
        <v>7</v>
      </c>
      <c r="C4" s="7" t="n">
        <v>54</v>
      </c>
      <c r="D4" s="7" t="n">
        <v>15</v>
      </c>
      <c r="E4" s="7" t="n">
        <v>54</v>
      </c>
    </row>
    <row r="5" spans="1:5">
      <c r="A5" s="4" t="s">
        <v>445</v>
      </c>
    </row>
    <row r="6" spans="1:5">
      <c r="A6" s="3" t="s">
        <v>440</v>
      </c>
    </row>
    <row r="7" spans="1:5">
      <c r="A7" s="4" t="s">
        <v>35</v>
      </c>
      <c r="B7" s="6" t="n">
        <v>6</v>
      </c>
      <c r="C7" s="6" t="n">
        <v>52</v>
      </c>
      <c r="D7" s="6" t="n">
        <v>11</v>
      </c>
      <c r="E7" s="6" t="n">
        <v>52</v>
      </c>
    </row>
    <row r="8" spans="1:5">
      <c r="A8" s="4" t="s">
        <v>442</v>
      </c>
    </row>
    <row r="9" spans="1:5">
      <c r="A9" s="3" t="s">
        <v>440</v>
      </c>
    </row>
    <row r="10" spans="1:5">
      <c r="A10" s="4" t="s">
        <v>35</v>
      </c>
      <c r="B10" s="7" t="n">
        <v>1</v>
      </c>
      <c r="C10" s="7" t="n">
        <v>2</v>
      </c>
      <c r="D10" s="7" t="n">
        <v>4</v>
      </c>
      <c r="E10"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2"/>
    <col customWidth="1" max="5" min="5" width="26"/>
    <col customWidth="1" max="6" min="6" width="21"/>
    <col customWidth="1" max="7" min="7" width="34"/>
    <col customWidth="1" max="8" min="8" width="26"/>
    <col customWidth="1" max="9" min="9" width="21"/>
  </cols>
  <sheetData>
    <row r="1" spans="1:9">
      <c r="A1" s="1" t="s">
        <v>469</v>
      </c>
      <c r="C1" s="2" t="s">
        <v>470</v>
      </c>
      <c r="D1" s="2" t="s">
        <v>471</v>
      </c>
      <c r="E1" s="2" t="s">
        <v>438</v>
      </c>
      <c r="F1" s="2" t="s">
        <v>325</v>
      </c>
      <c r="G1" s="2" t="s">
        <v>472</v>
      </c>
      <c r="H1" s="2" t="s">
        <v>473</v>
      </c>
      <c r="I1" s="2" t="s">
        <v>343</v>
      </c>
    </row>
    <row r="2" spans="1:9">
      <c r="A2" s="3" t="s">
        <v>440</v>
      </c>
    </row>
    <row r="3" spans="1:9">
      <c r="A3" s="4" t="s">
        <v>474</v>
      </c>
      <c r="D3" s="6" t="n">
        <v>3</v>
      </c>
    </row>
    <row r="4" spans="1:9">
      <c r="A4" s="4" t="s">
        <v>475</v>
      </c>
      <c r="D4" s="6" t="n">
        <v>31</v>
      </c>
    </row>
    <row r="5" spans="1:9">
      <c r="A5" s="4" t="s">
        <v>145</v>
      </c>
      <c r="B5" s="4" t="s">
        <v>50</v>
      </c>
      <c r="G5" s="7" t="n">
        <v>0</v>
      </c>
      <c r="H5" s="7" t="n">
        <v>508</v>
      </c>
    </row>
    <row r="6" spans="1:9">
      <c r="A6" s="4" t="s">
        <v>476</v>
      </c>
      <c r="D6" s="7" t="n">
        <v>858</v>
      </c>
    </row>
    <row r="7" spans="1:9">
      <c r="A7" s="4" t="s">
        <v>477</v>
      </c>
      <c r="C7" s="6" t="n">
        <v>255</v>
      </c>
    </row>
    <row r="8" spans="1:9">
      <c r="A8" s="4" t="s">
        <v>478</v>
      </c>
      <c r="E8" s="6" t="n">
        <v>3</v>
      </c>
    </row>
    <row r="9" spans="1:9">
      <c r="A9" s="4" t="s">
        <v>57</v>
      </c>
      <c r="E9" s="7" t="n">
        <v>26</v>
      </c>
      <c r="F9" s="7" t="n">
        <v>16</v>
      </c>
      <c r="G9" s="6" t="n">
        <v>50</v>
      </c>
      <c r="H9" s="6" t="n">
        <v>16</v>
      </c>
    </row>
    <row r="10" spans="1:9">
      <c r="A10" s="4" t="s">
        <v>98</v>
      </c>
      <c r="E10" s="6" t="n">
        <v>164</v>
      </c>
      <c r="F10" s="6" t="n">
        <v>164</v>
      </c>
      <c r="G10" s="6" t="n">
        <v>164</v>
      </c>
      <c r="H10" s="6" t="n">
        <v>164</v>
      </c>
      <c r="I10" s="7" t="n">
        <v>164</v>
      </c>
    </row>
    <row r="11" spans="1:9">
      <c r="A11" s="4" t="s">
        <v>479</v>
      </c>
      <c r="C11" s="7" t="n">
        <v>3100</v>
      </c>
    </row>
    <row r="12" spans="1:9">
      <c r="A12" s="4" t="s">
        <v>480</v>
      </c>
      <c r="F12" s="6" t="n">
        <v>508</v>
      </c>
      <c r="H12" s="6" t="n">
        <v>508</v>
      </c>
    </row>
    <row r="13" spans="1:9">
      <c r="A13" s="4" t="s">
        <v>481</v>
      </c>
      <c r="E13" s="6" t="n">
        <v>90</v>
      </c>
      <c r="F13" s="6" t="n">
        <v>89</v>
      </c>
      <c r="G13" s="6" t="n">
        <v>90</v>
      </c>
      <c r="H13" s="6" t="n">
        <v>89</v>
      </c>
      <c r="I13" s="6" t="n">
        <v>89</v>
      </c>
    </row>
    <row r="14" spans="1:9">
      <c r="A14" s="4" t="s">
        <v>482</v>
      </c>
      <c r="C14" s="6" t="n">
        <v>1500</v>
      </c>
    </row>
    <row r="15" spans="1:9">
      <c r="A15" s="4" t="s">
        <v>483</v>
      </c>
      <c r="F15" s="6" t="n">
        <v>894</v>
      </c>
      <c r="H15" s="6" t="n">
        <v>894</v>
      </c>
    </row>
    <row r="16" spans="1:9">
      <c r="A16" s="4" t="s">
        <v>97</v>
      </c>
      <c r="E16" s="6" t="n">
        <v>686</v>
      </c>
      <c r="F16" s="6" t="n">
        <v>798</v>
      </c>
      <c r="G16" s="6" t="n">
        <v>686</v>
      </c>
      <c r="H16" s="6" t="n">
        <v>798</v>
      </c>
      <c r="I16" s="6" t="n">
        <v>753</v>
      </c>
    </row>
    <row r="17" spans="1:9">
      <c r="A17" s="4" t="s">
        <v>36</v>
      </c>
      <c r="E17" s="6" t="n">
        <v>54</v>
      </c>
      <c r="F17" s="6" t="n">
        <v>526</v>
      </c>
      <c r="G17" s="6" t="n">
        <v>115</v>
      </c>
      <c r="H17" s="6" t="n">
        <v>633</v>
      </c>
    </row>
    <row r="18" spans="1:9">
      <c r="A18" s="4" t="s">
        <v>442</v>
      </c>
    </row>
    <row r="19" spans="1:9">
      <c r="A19" s="3" t="s">
        <v>440</v>
      </c>
    </row>
    <row r="20" spans="1:9">
      <c r="A20" s="4" t="s">
        <v>57</v>
      </c>
      <c r="E20" s="6" t="n">
        <v>3</v>
      </c>
      <c r="F20" s="6" t="n">
        <v>1</v>
      </c>
      <c r="G20" s="6" t="n">
        <v>8</v>
      </c>
      <c r="H20" s="6" t="n">
        <v>1</v>
      </c>
    </row>
    <row r="21" spans="1:9">
      <c r="A21" s="4" t="s">
        <v>480</v>
      </c>
      <c r="F21" s="6" t="n">
        <v>137</v>
      </c>
      <c r="H21" s="6" t="n">
        <v>137</v>
      </c>
    </row>
    <row r="22" spans="1:9">
      <c r="A22" s="4" t="s">
        <v>482</v>
      </c>
      <c r="C22" s="6" t="n">
        <v>175</v>
      </c>
    </row>
    <row r="23" spans="1:9">
      <c r="A23" s="4" t="s">
        <v>36</v>
      </c>
      <c r="E23" s="6" t="n">
        <v>44</v>
      </c>
      <c r="F23" s="6" t="n">
        <v>143</v>
      </c>
      <c r="G23" s="6" t="n">
        <v>90</v>
      </c>
      <c r="H23" s="6" t="n">
        <v>161</v>
      </c>
    </row>
    <row r="24" spans="1:9">
      <c r="A24" s="4" t="s">
        <v>484</v>
      </c>
    </row>
    <row r="25" spans="1:9">
      <c r="A25" s="3" t="s">
        <v>440</v>
      </c>
    </row>
    <row r="26" spans="1:9">
      <c r="A26" s="4" t="s">
        <v>485</v>
      </c>
      <c r="H26" s="7" t="n">
        <v>10</v>
      </c>
    </row>
    <row r="27" spans="1:9">
      <c r="A27" s="4" t="s">
        <v>486</v>
      </c>
      <c r="H27" s="6" t="n">
        <v>1</v>
      </c>
    </row>
    <row r="28" spans="1:9">
      <c r="A28" s="4" t="s">
        <v>445</v>
      </c>
    </row>
    <row r="29" spans="1:9">
      <c r="A29" s="3" t="s">
        <v>440</v>
      </c>
    </row>
    <row r="30" spans="1:9">
      <c r="A30" s="4" t="s">
        <v>487</v>
      </c>
      <c r="H30" s="6" t="n">
        <v>1</v>
      </c>
    </row>
    <row r="31" spans="1:9">
      <c r="A31" s="4" t="s">
        <v>57</v>
      </c>
      <c r="E31" s="6" t="n">
        <v>23</v>
      </c>
      <c r="F31" s="6" t="n">
        <v>15</v>
      </c>
      <c r="G31" s="6" t="n">
        <v>42</v>
      </c>
      <c r="H31" s="7" t="n">
        <v>15</v>
      </c>
    </row>
    <row r="32" spans="1:9">
      <c r="A32" s="4" t="s">
        <v>480</v>
      </c>
      <c r="F32" s="6" t="n">
        <v>371</v>
      </c>
      <c r="H32" s="6" t="n">
        <v>371</v>
      </c>
    </row>
    <row r="33" spans="1:9">
      <c r="A33" s="4" t="s">
        <v>482</v>
      </c>
      <c r="C33" s="6" t="n">
        <v>1300</v>
      </c>
    </row>
    <row r="34" spans="1:9">
      <c r="A34" s="4" t="s">
        <v>36</v>
      </c>
      <c r="E34" s="6" t="n">
        <v>10</v>
      </c>
      <c r="F34" s="6" t="n">
        <v>383</v>
      </c>
      <c r="G34" s="6" t="n">
        <v>25</v>
      </c>
      <c r="H34" s="6" t="n">
        <v>472</v>
      </c>
    </row>
    <row r="35" spans="1:9">
      <c r="A35" s="4" t="s">
        <v>488</v>
      </c>
      <c r="E35" s="7" t="n">
        <v>61</v>
      </c>
      <c r="F35" s="6" t="n">
        <v>45</v>
      </c>
      <c r="G35" s="6" t="n">
        <v>61</v>
      </c>
      <c r="H35" s="6" t="n">
        <v>45</v>
      </c>
      <c r="I35" s="7" t="n">
        <v>56</v>
      </c>
    </row>
    <row r="36" spans="1:9">
      <c r="A36" s="4" t="s">
        <v>485</v>
      </c>
      <c r="H36" s="7" t="n">
        <v>86</v>
      </c>
    </row>
    <row r="37" spans="1:9">
      <c r="A37" s="4" t="s">
        <v>486</v>
      </c>
      <c r="H37" s="6" t="n">
        <v>2</v>
      </c>
    </row>
    <row r="38" spans="1:9">
      <c r="A38" s="4" t="s">
        <v>489</v>
      </c>
      <c r="H38" s="7" t="n">
        <v>96</v>
      </c>
    </row>
    <row r="39" spans="1:9">
      <c r="A39" s="4" t="s">
        <v>490</v>
      </c>
      <c r="H39" s="4" t="s">
        <v>491</v>
      </c>
    </row>
    <row r="40" spans="1:9">
      <c r="A40" s="4" t="s">
        <v>492</v>
      </c>
    </row>
    <row r="41" spans="1:9">
      <c r="A41" s="3" t="s">
        <v>440</v>
      </c>
    </row>
    <row r="42" spans="1:9">
      <c r="A42" s="4" t="s">
        <v>485</v>
      </c>
      <c r="G42" s="7" t="n">
        <v>12</v>
      </c>
    </row>
    <row r="43" spans="1:9">
      <c r="A43" s="4" t="s">
        <v>493</v>
      </c>
      <c r="G43" s="6" t="n">
        <v>1</v>
      </c>
    </row>
    <row r="44" spans="1:9">
      <c r="A44" s="4" t="s">
        <v>489</v>
      </c>
      <c r="G44" s="7" t="n">
        <v>23</v>
      </c>
    </row>
    <row r="45" spans="1:9">
      <c r="A45" s="4" t="s">
        <v>62</v>
      </c>
    </row>
    <row r="46" spans="1:9">
      <c r="A46" s="3" t="s">
        <v>440</v>
      </c>
    </row>
    <row r="47" spans="1:9">
      <c r="A47" s="4" t="s">
        <v>145</v>
      </c>
      <c r="H47" s="7" t="n">
        <v>82</v>
      </c>
    </row>
    <row r="48" spans="1:9">
      <c r="A48" s="4" t="s">
        <v>159</v>
      </c>
      <c r="C48" s="6" t="n">
        <v>2700</v>
      </c>
      <c r="H48" s="6" t="n">
        <v>2700</v>
      </c>
    </row>
    <row r="49" spans="1:9">
      <c r="A49" s="4" t="s">
        <v>160</v>
      </c>
      <c r="C49" s="6" t="n">
        <v>2600</v>
      </c>
      <c r="H49" s="6" t="n">
        <v>2600</v>
      </c>
    </row>
    <row r="50" spans="1:9">
      <c r="A50" s="4" t="s">
        <v>494</v>
      </c>
      <c r="C50" s="7" t="n">
        <v>2300</v>
      </c>
    </row>
    <row r="51" spans="1:9">
      <c r="A51" s="4" t="s">
        <v>495</v>
      </c>
      <c r="C51" s="6" t="n">
        <v>4</v>
      </c>
      <c r="G51" s="6" t="n">
        <v>4</v>
      </c>
    </row>
    <row r="52" spans="1:9">
      <c r="A52" s="4" t="s">
        <v>493</v>
      </c>
      <c r="C52" s="6" t="n">
        <v>235</v>
      </c>
    </row>
    <row r="53" spans="1:9">
      <c r="A53" s="4" t="s">
        <v>161</v>
      </c>
    </row>
    <row r="54" spans="1:9">
      <c r="A54" s="3" t="s">
        <v>440</v>
      </c>
    </row>
    <row r="55" spans="1:9">
      <c r="A55" s="4" t="s">
        <v>286</v>
      </c>
      <c r="C55" s="4" t="s">
        <v>496</v>
      </c>
      <c r="D55" s="4" t="s">
        <v>496</v>
      </c>
    </row>
    <row r="56" spans="1:9">
      <c r="A56" s="4" t="s">
        <v>162</v>
      </c>
      <c r="D56" s="7" t="n">
        <v>429</v>
      </c>
      <c r="H56" s="6" t="n">
        <v>429</v>
      </c>
    </row>
    <row r="57" spans="1:9">
      <c r="A57" s="4" t="s">
        <v>145</v>
      </c>
      <c r="D57" s="7" t="n">
        <v>426</v>
      </c>
      <c r="H57" s="6" t="n">
        <v>426</v>
      </c>
    </row>
    <row r="58" spans="1:9">
      <c r="A58" s="4" t="s">
        <v>98</v>
      </c>
      <c r="F58" s="7" t="n">
        <v>426</v>
      </c>
      <c r="H58" s="7" t="n">
        <v>426</v>
      </c>
    </row>
    <row r="59" spans="1:9">
      <c r="A59" s="4" t="s">
        <v>497</v>
      </c>
    </row>
    <row r="60" spans="1:9">
      <c r="A60" s="3" t="s">
        <v>440</v>
      </c>
    </row>
    <row r="61" spans="1:9">
      <c r="A61" s="4" t="s">
        <v>478</v>
      </c>
      <c r="G61" s="6" t="n">
        <v>3</v>
      </c>
    </row>
    <row r="62" spans="1:9">
      <c r="A62" s="4" t="s">
        <v>480</v>
      </c>
      <c r="G62" s="7" t="n">
        <v>13</v>
      </c>
    </row>
    <row r="63" spans="1:9">
      <c r="A63" s="4" t="s">
        <v>36</v>
      </c>
      <c r="G63" s="7" t="n">
        <v>26</v>
      </c>
    </row>
    <row r="64" spans="1:9">
      <c r="A64" s="4" t="s">
        <v>498</v>
      </c>
      <c r="E64" s="4" t="s">
        <v>499</v>
      </c>
      <c r="G64" s="4" t="s">
        <v>499</v>
      </c>
    </row>
    <row r="65" spans="1:9">
      <c r="A65" s="4" t="s">
        <v>500</v>
      </c>
      <c r="G65" s="7" t="n">
        <v>13</v>
      </c>
    </row>
    <row r="66" spans="1:9">
      <c r="A66" s="4" t="s">
        <v>501</v>
      </c>
    </row>
    <row r="67" spans="1:9">
      <c r="A67" s="3" t="s">
        <v>440</v>
      </c>
    </row>
    <row r="68" spans="1:9">
      <c r="A68" s="4" t="s">
        <v>498</v>
      </c>
      <c r="E68" s="4" t="s">
        <v>496</v>
      </c>
      <c r="G68" s="4" t="s">
        <v>496</v>
      </c>
    </row>
    <row r="69" spans="1:9">
      <c r="A69" s="4" t="s">
        <v>502</v>
      </c>
    </row>
    <row r="70" spans="1:9">
      <c r="A70" s="3" t="s">
        <v>440</v>
      </c>
    </row>
    <row r="71" spans="1:9">
      <c r="A71" s="4" t="s">
        <v>36</v>
      </c>
      <c r="E71" s="7" t="n">
        <v>9</v>
      </c>
      <c r="G71" s="7" t="n">
        <v>9</v>
      </c>
    </row>
    <row r="72" spans="1:9">
      <c r="A72" t="n"/>
    </row>
    <row r="73" spans="1:9">
      <c r="A73" s="4" t="s">
        <v>50</v>
      </c>
      <c r="B73" s="4" t="s">
        <v>163</v>
      </c>
    </row>
  </sheetData>
  <mergeCells count="3">
    <mergeCell ref="A1:B1"/>
    <mergeCell ref="A72:H72"/>
    <mergeCell ref="B73:H7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504</v>
      </c>
    </row>
    <row r="4" spans="1:5">
      <c r="A4" s="4" t="s">
        <v>505</v>
      </c>
      <c r="B4" s="7" t="n">
        <v>48</v>
      </c>
      <c r="C4" s="7" t="n">
        <v>23</v>
      </c>
      <c r="D4" s="7" t="n">
        <v>94</v>
      </c>
      <c r="E4" s="7" t="n">
        <v>23</v>
      </c>
    </row>
    <row r="5" spans="1:5">
      <c r="A5" s="4" t="s">
        <v>130</v>
      </c>
      <c r="B5" s="6" t="n">
        <v>-22</v>
      </c>
      <c r="C5" s="6" t="n">
        <v>-7</v>
      </c>
      <c r="D5" s="6" t="n">
        <v>-44</v>
      </c>
      <c r="E5" s="6" t="n">
        <v>-7</v>
      </c>
    </row>
    <row r="6" spans="1:5">
      <c r="A6" s="4" t="s">
        <v>506</v>
      </c>
      <c r="B6" s="6" t="n">
        <v>26</v>
      </c>
      <c r="C6" s="6" t="n">
        <v>16</v>
      </c>
      <c r="D6" s="6" t="n">
        <v>50</v>
      </c>
      <c r="E6" s="6" t="n">
        <v>16</v>
      </c>
    </row>
    <row r="7" spans="1:5">
      <c r="A7" s="4" t="s">
        <v>442</v>
      </c>
    </row>
    <row r="8" spans="1:5">
      <c r="A8" s="3" t="s">
        <v>504</v>
      </c>
    </row>
    <row r="9" spans="1:5">
      <c r="A9" s="4" t="s">
        <v>505</v>
      </c>
      <c r="B9" s="6" t="n">
        <v>8</v>
      </c>
      <c r="C9" s="6" t="n">
        <v>2</v>
      </c>
      <c r="D9" s="6" t="n">
        <v>17</v>
      </c>
      <c r="E9" s="6" t="n">
        <v>2</v>
      </c>
    </row>
    <row r="10" spans="1:5">
      <c r="A10" s="4" t="s">
        <v>130</v>
      </c>
      <c r="B10" s="6" t="n">
        <v>-5</v>
      </c>
      <c r="C10" s="6" t="n">
        <v>-1</v>
      </c>
      <c r="D10" s="6" t="n">
        <v>-9</v>
      </c>
      <c r="E10" s="6" t="n">
        <v>-1</v>
      </c>
    </row>
    <row r="11" spans="1:5">
      <c r="A11" s="4" t="s">
        <v>506</v>
      </c>
      <c r="B11" s="6" t="n">
        <v>3</v>
      </c>
      <c r="C11" s="6" t="n">
        <v>1</v>
      </c>
      <c r="D11" s="6" t="n">
        <v>8</v>
      </c>
      <c r="E11" s="6" t="n">
        <v>1</v>
      </c>
    </row>
    <row r="12" spans="1:5">
      <c r="A12" s="4" t="s">
        <v>445</v>
      </c>
    </row>
    <row r="13" spans="1:5">
      <c r="A13" s="3" t="s">
        <v>504</v>
      </c>
    </row>
    <row r="14" spans="1:5">
      <c r="A14" s="4" t="s">
        <v>505</v>
      </c>
      <c r="B14" s="6" t="n">
        <v>40</v>
      </c>
      <c r="C14" s="6" t="n">
        <v>21</v>
      </c>
      <c r="D14" s="6" t="n">
        <v>77</v>
      </c>
      <c r="E14" s="6" t="n">
        <v>21</v>
      </c>
    </row>
    <row r="15" spans="1:5">
      <c r="A15" s="4" t="s">
        <v>130</v>
      </c>
      <c r="B15" s="6" t="n">
        <v>-17</v>
      </c>
      <c r="C15" s="6" t="n">
        <v>-6</v>
      </c>
      <c r="D15" s="6" t="n">
        <v>-35</v>
      </c>
      <c r="E15" s="6" t="n">
        <v>-6</v>
      </c>
    </row>
    <row r="16" spans="1:5">
      <c r="A16" s="4" t="s">
        <v>506</v>
      </c>
      <c r="B16" s="7" t="n">
        <v>23</v>
      </c>
      <c r="C16" s="7" t="n">
        <v>15</v>
      </c>
      <c r="D16" s="7" t="n">
        <v>42</v>
      </c>
      <c r="E16"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07</v>
      </c>
      <c r="B1" s="2" t="s">
        <v>25</v>
      </c>
      <c r="C1" s="2" t="s">
        <v>1</v>
      </c>
    </row>
    <row r="2" spans="1:3">
      <c r="B2" s="2" t="s">
        <v>26</v>
      </c>
      <c r="C2" s="2" t="s">
        <v>26</v>
      </c>
    </row>
    <row r="3" spans="1:3">
      <c r="A3" s="3" t="s">
        <v>504</v>
      </c>
    </row>
    <row r="4" spans="1:3">
      <c r="A4" s="4" t="s">
        <v>508</v>
      </c>
      <c r="B4" s="7" t="n">
        <v>625</v>
      </c>
      <c r="C4" s="7" t="n">
        <v>625</v>
      </c>
    </row>
    <row r="5" spans="1:3">
      <c r="A5" s="4" t="s">
        <v>509</v>
      </c>
      <c r="B5" s="6" t="n">
        <v>-117</v>
      </c>
      <c r="C5" s="6" t="n">
        <v>-117</v>
      </c>
    </row>
    <row r="6" spans="1:3">
      <c r="A6" s="4" t="s">
        <v>510</v>
      </c>
      <c r="B6" s="6" t="n">
        <v>508</v>
      </c>
      <c r="C6" s="6" t="n">
        <v>508</v>
      </c>
    </row>
    <row r="7" spans="1:3">
      <c r="A7" s="4" t="s">
        <v>442</v>
      </c>
    </row>
    <row r="8" spans="1:3">
      <c r="A8" s="3" t="s">
        <v>504</v>
      </c>
    </row>
    <row r="9" spans="1:3">
      <c r="A9" s="4" t="s">
        <v>508</v>
      </c>
      <c r="B9" s="6" t="n">
        <v>154</v>
      </c>
      <c r="C9" s="6" t="n">
        <v>154</v>
      </c>
    </row>
    <row r="10" spans="1:3">
      <c r="A10" s="4" t="s">
        <v>509</v>
      </c>
      <c r="B10" s="6" t="n">
        <v>-17</v>
      </c>
      <c r="C10" s="6" t="n">
        <v>-17</v>
      </c>
    </row>
    <row r="11" spans="1:3">
      <c r="A11" s="4" t="s">
        <v>510</v>
      </c>
      <c r="B11" s="6" t="n">
        <v>137</v>
      </c>
      <c r="C11" s="6" t="n">
        <v>137</v>
      </c>
    </row>
    <row r="12" spans="1:3">
      <c r="A12" s="4" t="s">
        <v>445</v>
      </c>
    </row>
    <row r="13" spans="1:3">
      <c r="A13" s="3" t="s">
        <v>504</v>
      </c>
    </row>
    <row r="14" spans="1:3">
      <c r="A14" s="4" t="s">
        <v>508</v>
      </c>
      <c r="B14" s="6" t="n">
        <v>471</v>
      </c>
      <c r="C14" s="6" t="n">
        <v>471</v>
      </c>
    </row>
    <row r="15" spans="1:3">
      <c r="A15" s="4" t="s">
        <v>509</v>
      </c>
      <c r="B15" s="6" t="n">
        <v>-100</v>
      </c>
      <c r="C15" s="6" t="n">
        <v>-100</v>
      </c>
    </row>
    <row r="16" spans="1:3">
      <c r="A16" s="4" t="s">
        <v>510</v>
      </c>
      <c r="B16" s="7" t="n">
        <v>371</v>
      </c>
      <c r="C16" s="7" t="n">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195</v>
      </c>
    </row>
    <row r="4" spans="1:5">
      <c r="A4" s="4" t="s">
        <v>512</v>
      </c>
      <c r="E4" s="9" t="n">
        <v>8.6</v>
      </c>
    </row>
    <row r="5" spans="1:5">
      <c r="A5" s="4" t="s">
        <v>513</v>
      </c>
      <c r="B5" s="9" t="n">
        <v>106.9</v>
      </c>
      <c r="C5" s="9" t="n">
        <v>106.5</v>
      </c>
      <c r="D5" s="9" t="n">
        <v>106.8</v>
      </c>
      <c r="E5" s="9" t="n">
        <v>106.5</v>
      </c>
    </row>
    <row r="6" spans="1:5">
      <c r="A6" s="4" t="s">
        <v>514</v>
      </c>
      <c r="B6" s="6" t="n">
        <v>0</v>
      </c>
      <c r="C6" s="9" t="n">
        <v>6.8</v>
      </c>
      <c r="D6" s="6" t="n">
        <v>0</v>
      </c>
      <c r="E6" s="6" t="n">
        <v>0</v>
      </c>
    </row>
    <row r="7" spans="1:5">
      <c r="A7" s="4" t="s">
        <v>515</v>
      </c>
      <c r="B7" s="9" t="n">
        <v>106.9</v>
      </c>
      <c r="C7" s="9" t="n">
        <v>113.3</v>
      </c>
      <c r="D7" s="9" t="n">
        <v>106.8</v>
      </c>
      <c r="E7" s="9" t="n">
        <v>106.5</v>
      </c>
    </row>
    <row r="8" spans="1:5">
      <c r="A8" s="4" t="s">
        <v>516</v>
      </c>
      <c r="B8" s="7" t="n">
        <v>-395</v>
      </c>
      <c r="C8" s="7" t="n">
        <v>208</v>
      </c>
      <c r="D8" s="7" t="n">
        <v>-866</v>
      </c>
      <c r="E8" s="7" t="n">
        <v>-95</v>
      </c>
    </row>
    <row r="9" spans="1:5">
      <c r="A9" s="4" t="s">
        <v>517</v>
      </c>
      <c r="B9" s="8" t="n">
        <v>-3.7</v>
      </c>
      <c r="C9" s="8" t="n">
        <v>1.95</v>
      </c>
      <c r="D9" s="8" t="n">
        <v>-8.109999999999999</v>
      </c>
      <c r="E9" s="8" t="n">
        <v>-0.89</v>
      </c>
    </row>
    <row r="10" spans="1:5">
      <c r="A10" s="4" t="s">
        <v>518</v>
      </c>
      <c r="B10" s="8" t="n">
        <v>-3.7</v>
      </c>
      <c r="C10" s="8" t="n">
        <v>1.84</v>
      </c>
      <c r="D10" s="8" t="n">
        <v>-8.109999999999999</v>
      </c>
      <c r="E10" s="8" t="n">
        <v>-0.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9</v>
      </c>
      <c r="B1" s="2" t="s">
        <v>2</v>
      </c>
      <c r="C1" s="2" t="s">
        <v>72</v>
      </c>
      <c r="D1" s="2" t="s">
        <v>26</v>
      </c>
    </row>
    <row r="2" spans="1:4">
      <c r="A2" s="3" t="s">
        <v>195</v>
      </c>
    </row>
    <row r="3" spans="1:4">
      <c r="A3" s="4" t="s">
        <v>520</v>
      </c>
      <c r="B3" s="7" t="n">
        <v>-1787</v>
      </c>
      <c r="C3" s="7" t="n">
        <v>-1915</v>
      </c>
      <c r="D3" s="7" t="n">
        <v>-1897</v>
      </c>
    </row>
    <row r="4" spans="1:4">
      <c r="A4" s="4" t="s">
        <v>521</v>
      </c>
      <c r="B4" s="6" t="n">
        <v>-3</v>
      </c>
      <c r="C4" s="6" t="n">
        <v>-3</v>
      </c>
      <c r="D4" s="6" t="n">
        <v>-2</v>
      </c>
    </row>
    <row r="5" spans="1:4">
      <c r="A5" s="4" t="s">
        <v>522</v>
      </c>
      <c r="B5" s="6" t="n">
        <v>-1790</v>
      </c>
      <c r="C5" s="6" t="n">
        <v>-1918</v>
      </c>
      <c r="D5" s="6" t="n">
        <v>-1899</v>
      </c>
    </row>
    <row r="6" spans="1:4">
      <c r="A6" s="4" t="s">
        <v>523</v>
      </c>
      <c r="B6" s="6" t="n">
        <v>-296</v>
      </c>
      <c r="C6" s="6" t="n">
        <v>-296</v>
      </c>
      <c r="D6" s="6" t="n">
        <v>-296</v>
      </c>
    </row>
    <row r="7" spans="1:4">
      <c r="A7" s="4" t="s">
        <v>524</v>
      </c>
      <c r="B7" s="7" t="n">
        <v>0</v>
      </c>
      <c r="C7" s="7" t="n">
        <v>0</v>
      </c>
      <c r="D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526</v>
      </c>
    </row>
    <row r="4" spans="1:5">
      <c r="A4" s="4" t="s">
        <v>527</v>
      </c>
      <c r="B4" s="7" t="n">
        <v>64</v>
      </c>
      <c r="C4" s="7" t="n">
        <v>66</v>
      </c>
      <c r="D4" s="7" t="n">
        <v>128</v>
      </c>
      <c r="E4" s="7" t="n">
        <v>131</v>
      </c>
    </row>
    <row r="5" spans="1:5">
      <c r="A5" s="4" t="s">
        <v>528</v>
      </c>
      <c r="B5" s="6" t="n">
        <v>0</v>
      </c>
      <c r="C5" s="6" t="n">
        <v>0</v>
      </c>
      <c r="D5" s="6" t="n">
        <v>0</v>
      </c>
      <c r="E5" s="6" t="n">
        <v>0</v>
      </c>
    </row>
    <row r="6" spans="1:5">
      <c r="A6" s="4" t="s">
        <v>69</v>
      </c>
      <c r="B6" s="6" t="n">
        <v>64</v>
      </c>
      <c r="C6" s="6" t="n">
        <v>66</v>
      </c>
      <c r="D6" s="6" t="n">
        <v>128</v>
      </c>
      <c r="E6" s="6" t="n">
        <v>131</v>
      </c>
    </row>
    <row r="7" spans="1:5">
      <c r="A7" s="4" t="s">
        <v>529</v>
      </c>
    </row>
    <row r="8" spans="1:5">
      <c r="A8" s="3" t="s">
        <v>526</v>
      </c>
    </row>
    <row r="9" spans="1:5">
      <c r="A9" s="4" t="s">
        <v>527</v>
      </c>
      <c r="B9" s="6" t="n">
        <v>64</v>
      </c>
      <c r="C9" s="6" t="n">
        <v>66</v>
      </c>
      <c r="D9" s="6" t="n">
        <v>128</v>
      </c>
      <c r="E9" s="6" t="n">
        <v>131</v>
      </c>
    </row>
    <row r="10" spans="1:5">
      <c r="A10" s="4" t="s">
        <v>528</v>
      </c>
      <c r="B10" s="6" t="n">
        <v>0</v>
      </c>
      <c r="C10" s="6" t="n">
        <v>0</v>
      </c>
      <c r="D10" s="6" t="n">
        <v>0</v>
      </c>
      <c r="E10" s="6" t="n">
        <v>0</v>
      </c>
    </row>
    <row r="11" spans="1:5">
      <c r="A11" s="4" t="s">
        <v>69</v>
      </c>
      <c r="B11" s="7" t="n">
        <v>64</v>
      </c>
      <c r="C11" s="7" t="n">
        <v>66</v>
      </c>
      <c r="D11" s="7" t="n">
        <v>128</v>
      </c>
      <c r="E11" s="7" t="n">
        <v>1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25</v>
      </c>
      <c r="D1" s="2" t="s">
        <v>1</v>
      </c>
    </row>
    <row r="2" spans="1:5">
      <c r="B2" s="2" t="s">
        <v>2</v>
      </c>
      <c r="C2" s="2" t="s">
        <v>26</v>
      </c>
      <c r="D2" s="2" t="s">
        <v>2</v>
      </c>
      <c r="E2" s="2" t="s">
        <v>26</v>
      </c>
    </row>
    <row r="3" spans="1:5">
      <c r="A3" s="3" t="s">
        <v>531</v>
      </c>
    </row>
    <row r="4" spans="1:5">
      <c r="A4" s="4" t="s">
        <v>532</v>
      </c>
      <c r="B4" s="7" t="n">
        <v>58</v>
      </c>
      <c r="C4" s="7" t="n">
        <v>54</v>
      </c>
      <c r="D4" s="7" t="n">
        <v>116</v>
      </c>
      <c r="E4" s="7" t="n">
        <v>108</v>
      </c>
    </row>
    <row r="5" spans="1:5">
      <c r="A5" s="4" t="s">
        <v>533</v>
      </c>
      <c r="B5" s="6" t="n">
        <v>-51</v>
      </c>
      <c r="C5" s="6" t="n">
        <v>-62</v>
      </c>
      <c r="D5" s="6" t="n">
        <v>-101</v>
      </c>
      <c r="E5" s="6" t="n">
        <v>-124</v>
      </c>
    </row>
    <row r="6" spans="1:5">
      <c r="A6" s="4" t="s">
        <v>534</v>
      </c>
      <c r="B6" s="6" t="n">
        <v>64</v>
      </c>
      <c r="C6" s="6" t="n">
        <v>65</v>
      </c>
      <c r="D6" s="6" t="n">
        <v>128</v>
      </c>
      <c r="E6" s="6" t="n">
        <v>130</v>
      </c>
    </row>
    <row r="7" spans="1:5">
      <c r="A7" s="4" t="s">
        <v>535</v>
      </c>
      <c r="B7" s="7" t="n">
        <v>71</v>
      </c>
      <c r="C7" s="7" t="n">
        <v>57</v>
      </c>
      <c r="D7" s="7" t="n">
        <v>143</v>
      </c>
      <c r="E7" s="7"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1</v>
      </c>
      <c r="C1" s="2" t="s">
        <v>2</v>
      </c>
      <c r="D1" s="2" t="s">
        <v>72</v>
      </c>
      <c r="E1" s="2" t="s">
        <v>26</v>
      </c>
    </row>
    <row r="2" spans="1:5">
      <c r="A2" s="3" t="s">
        <v>73</v>
      </c>
    </row>
    <row r="3" spans="1:5">
      <c r="A3" s="4" t="s">
        <v>74</v>
      </c>
      <c r="C3" s="7" t="n">
        <v>276</v>
      </c>
      <c r="D3" s="7" t="n">
        <v>238</v>
      </c>
      <c r="E3" s="7" t="n">
        <v>1819</v>
      </c>
    </row>
    <row r="4" spans="1:5">
      <c r="A4" s="4" t="s">
        <v>75</v>
      </c>
      <c r="B4" s="4" t="s">
        <v>50</v>
      </c>
      <c r="C4" s="6" t="n">
        <v>390</v>
      </c>
      <c r="D4" s="6" t="n">
        <v>419</v>
      </c>
      <c r="E4" s="6" t="n">
        <v>460</v>
      </c>
    </row>
    <row r="5" spans="1:5">
      <c r="A5" s="4" t="s">
        <v>76</v>
      </c>
      <c r="C5" s="6" t="n">
        <v>4684</v>
      </c>
      <c r="D5" s="6" t="n">
        <v>5172</v>
      </c>
      <c r="E5" s="6" t="n">
        <v>5028</v>
      </c>
    </row>
    <row r="6" spans="1:5">
      <c r="A6" s="4" t="s">
        <v>77</v>
      </c>
      <c r="B6" s="4" t="s">
        <v>52</v>
      </c>
      <c r="C6" s="6" t="n">
        <v>275</v>
      </c>
      <c r="D6" s="6" t="n">
        <v>216</v>
      </c>
      <c r="E6" s="6" t="n">
        <v>270</v>
      </c>
    </row>
    <row r="7" spans="1:5">
      <c r="A7" s="4" t="s">
        <v>78</v>
      </c>
      <c r="C7" s="6" t="n">
        <v>5625</v>
      </c>
      <c r="D7" s="6" t="n">
        <v>6045</v>
      </c>
      <c r="E7" s="6" t="n">
        <v>7577</v>
      </c>
    </row>
    <row r="8" spans="1:5">
      <c r="A8" s="4" t="s">
        <v>79</v>
      </c>
      <c r="C8" s="6" t="n">
        <v>2465</v>
      </c>
      <c r="D8" s="6" t="n">
        <v>2631</v>
      </c>
      <c r="E8" s="6" t="n">
        <v>2732</v>
      </c>
    </row>
    <row r="9" spans="1:5">
      <c r="A9" s="4" t="s">
        <v>80</v>
      </c>
      <c r="C9" s="6" t="n">
        <v>269</v>
      </c>
      <c r="D9" s="6" t="n">
        <v>269</v>
      </c>
      <c r="E9" s="6" t="n">
        <v>269</v>
      </c>
    </row>
    <row r="10" spans="1:5">
      <c r="A10" s="4" t="s">
        <v>81</v>
      </c>
      <c r="C10" s="6" t="n">
        <v>1906</v>
      </c>
      <c r="D10" s="6" t="n">
        <v>1909</v>
      </c>
      <c r="E10" s="6" t="n">
        <v>2091</v>
      </c>
    </row>
    <row r="11" spans="1:5">
      <c r="A11" s="4" t="s">
        <v>82</v>
      </c>
      <c r="C11" s="6" t="n">
        <v>349</v>
      </c>
      <c r="D11" s="6" t="n">
        <v>483</v>
      </c>
      <c r="E11" s="6" t="n">
        <v>498</v>
      </c>
    </row>
    <row r="12" spans="1:5">
      <c r="A12" s="4" t="s">
        <v>83</v>
      </c>
      <c r="C12" s="6" t="n">
        <v>10614</v>
      </c>
      <c r="D12" s="6" t="n">
        <v>11337</v>
      </c>
      <c r="E12" s="6" t="n">
        <v>13167</v>
      </c>
    </row>
    <row r="13" spans="1:5">
      <c r="A13" s="3" t="s">
        <v>84</v>
      </c>
    </row>
    <row r="14" spans="1:5">
      <c r="A14" s="4" t="s">
        <v>85</v>
      </c>
      <c r="B14" s="4" t="s">
        <v>54</v>
      </c>
      <c r="C14" s="6" t="n">
        <v>164</v>
      </c>
      <c r="D14" s="6" t="n">
        <v>797</v>
      </c>
      <c r="E14" s="6" t="n">
        <v>6</v>
      </c>
    </row>
    <row r="15" spans="1:5">
      <c r="A15" s="4" t="s">
        <v>86</v>
      </c>
      <c r="B15" s="4" t="s">
        <v>87</v>
      </c>
      <c r="C15" s="6" t="n">
        <v>550</v>
      </c>
      <c r="D15" s="6" t="n">
        <v>71</v>
      </c>
      <c r="E15" s="6" t="n">
        <v>70</v>
      </c>
    </row>
    <row r="16" spans="1:5">
      <c r="A16" s="4" t="s">
        <v>88</v>
      </c>
      <c r="C16" s="6" t="n">
        <v>1345</v>
      </c>
      <c r="D16" s="6" t="n">
        <v>1574</v>
      </c>
      <c r="E16" s="6" t="n">
        <v>1704</v>
      </c>
    </row>
    <row r="17" spans="1:5">
      <c r="A17" s="4" t="s">
        <v>89</v>
      </c>
      <c r="B17" s="4" t="s">
        <v>90</v>
      </c>
      <c r="C17" s="6" t="n">
        <v>1802</v>
      </c>
      <c r="D17" s="6" t="n">
        <v>1925</v>
      </c>
      <c r="E17" s="6" t="n">
        <v>2068</v>
      </c>
    </row>
    <row r="18" spans="1:5">
      <c r="A18" s="4" t="s">
        <v>91</v>
      </c>
      <c r="C18" s="6" t="n">
        <v>775</v>
      </c>
      <c r="D18" s="6" t="n">
        <v>787</v>
      </c>
      <c r="E18" s="6" t="n">
        <v>802</v>
      </c>
    </row>
    <row r="19" spans="1:5">
      <c r="A19" s="4" t="s">
        <v>92</v>
      </c>
      <c r="C19" s="6" t="n">
        <v>317</v>
      </c>
      <c r="D19" s="6" t="n">
        <v>284</v>
      </c>
      <c r="E19" s="6" t="n">
        <v>363</v>
      </c>
    </row>
    <row r="20" spans="1:5">
      <c r="A20" s="4" t="s">
        <v>93</v>
      </c>
      <c r="C20" s="6" t="n">
        <v>4953</v>
      </c>
      <c r="D20" s="6" t="n">
        <v>5438</v>
      </c>
      <c r="E20" s="6" t="n">
        <v>5013</v>
      </c>
    </row>
    <row r="21" spans="1:5">
      <c r="A21" s="4" t="s">
        <v>94</v>
      </c>
      <c r="B21" s="4" t="s">
        <v>95</v>
      </c>
      <c r="C21" s="6" t="n">
        <v>2837</v>
      </c>
      <c r="D21" s="6" t="n">
        <v>2108</v>
      </c>
      <c r="E21" s="6" t="n">
        <v>3049</v>
      </c>
    </row>
    <row r="22" spans="1:5">
      <c r="A22" s="4" t="s">
        <v>96</v>
      </c>
      <c r="C22" s="6" t="n">
        <v>2072</v>
      </c>
      <c r="D22" s="6" t="n">
        <v>2206</v>
      </c>
      <c r="E22" s="6" t="n">
        <v>2258</v>
      </c>
    </row>
    <row r="23" spans="1:5">
      <c r="A23" s="4" t="s">
        <v>97</v>
      </c>
      <c r="C23" s="6" t="n">
        <v>686</v>
      </c>
      <c r="D23" s="6" t="n">
        <v>753</v>
      </c>
      <c r="E23" s="6" t="n">
        <v>798</v>
      </c>
    </row>
    <row r="24" spans="1:5">
      <c r="A24" s="4" t="s">
        <v>98</v>
      </c>
      <c r="C24" s="6" t="n">
        <v>164</v>
      </c>
      <c r="D24" s="6" t="n">
        <v>164</v>
      </c>
      <c r="E24" s="6" t="n">
        <v>164</v>
      </c>
    </row>
    <row r="25" spans="1:5">
      <c r="A25" s="4" t="s">
        <v>99</v>
      </c>
      <c r="C25" s="6" t="n">
        <v>1703</v>
      </c>
      <c r="D25" s="6" t="n">
        <v>1731</v>
      </c>
      <c r="E25" s="6" t="n">
        <v>1830</v>
      </c>
    </row>
    <row r="26" spans="1:5">
      <c r="A26" s="4" t="s">
        <v>100</v>
      </c>
      <c r="C26" s="6" t="n">
        <v>892</v>
      </c>
      <c r="D26" s="6" t="n">
        <v>893</v>
      </c>
      <c r="E26" s="6" t="n">
        <v>961</v>
      </c>
    </row>
    <row r="27" spans="1:5">
      <c r="A27" s="4" t="s">
        <v>101</v>
      </c>
      <c r="C27" s="6" t="n">
        <v>13307</v>
      </c>
      <c r="D27" s="6" t="n">
        <v>13293</v>
      </c>
      <c r="E27" s="6" t="n">
        <v>14073</v>
      </c>
    </row>
    <row r="28" spans="1:5">
      <c r="A28" s="4" t="s">
        <v>102</v>
      </c>
      <c r="C28" s="4" t="s">
        <v>103</v>
      </c>
      <c r="D28" s="4" t="s">
        <v>103</v>
      </c>
      <c r="E28" s="4" t="s">
        <v>103</v>
      </c>
    </row>
    <row r="29" spans="1:5">
      <c r="A29" s="3" t="s">
        <v>104</v>
      </c>
    </row>
    <row r="30" spans="1:5">
      <c r="A30" s="4" t="s">
        <v>105</v>
      </c>
      <c r="C30" s="6" t="n">
        <v>-2693</v>
      </c>
      <c r="D30" s="6" t="n">
        <v>-1956</v>
      </c>
      <c r="E30" s="6" t="n">
        <v>-906</v>
      </c>
    </row>
    <row r="31" spans="1:5">
      <c r="A31" s="4" t="s">
        <v>106</v>
      </c>
      <c r="C31" s="7" t="n">
        <v>10614</v>
      </c>
      <c r="D31" s="7" t="n">
        <v>11337</v>
      </c>
      <c r="E31" s="7" t="n">
        <v>13167</v>
      </c>
    </row>
    <row r="32" spans="1:5">
      <c r="A32" t="n"/>
    </row>
    <row r="33" spans="1:5">
      <c r="A33" s="4" t="s">
        <v>50</v>
      </c>
      <c r="B33" s="4" t="s">
        <v>107</v>
      </c>
    </row>
    <row r="34" spans="1:5">
      <c r="A34" s="4" t="s">
        <v>52</v>
      </c>
      <c r="B34" s="4" t="s">
        <v>108</v>
      </c>
    </row>
    <row r="35" spans="1:5">
      <c r="A35" s="4" t="s">
        <v>54</v>
      </c>
      <c r="B35" s="4" t="s">
        <v>109</v>
      </c>
    </row>
    <row r="36" spans="1:5">
      <c r="A36" s="4" t="s">
        <v>87</v>
      </c>
      <c r="B36" s="4" t="s">
        <v>110</v>
      </c>
    </row>
    <row r="37" spans="1:5">
      <c r="A37" s="4" t="s">
        <v>90</v>
      </c>
      <c r="B37" s="4" t="s">
        <v>111</v>
      </c>
    </row>
    <row r="38" spans="1:5">
      <c r="A38" s="4" t="s">
        <v>95</v>
      </c>
      <c r="B38" s="4" t="s">
        <v>112</v>
      </c>
    </row>
  </sheetData>
  <mergeCells count="8">
    <mergeCell ref="A1:B1"/>
    <mergeCell ref="A32:D32"/>
    <mergeCell ref="B33:D33"/>
    <mergeCell ref="B34:D34"/>
    <mergeCell ref="B35:D35"/>
    <mergeCell ref="B36:D36"/>
    <mergeCell ref="B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v>
      </c>
      <c r="C2" s="2" t="s">
        <v>26</v>
      </c>
      <c r="D2" s="2" t="s">
        <v>2</v>
      </c>
      <c r="E2" s="2" t="s">
        <v>26</v>
      </c>
    </row>
    <row r="3" spans="1:5">
      <c r="A3" s="3" t="s">
        <v>198</v>
      </c>
    </row>
    <row r="4" spans="1:5">
      <c r="A4" s="4" t="s">
        <v>537</v>
      </c>
      <c r="B4" s="7" t="n">
        <v>72</v>
      </c>
      <c r="C4" s="7" t="n">
        <v>62</v>
      </c>
      <c r="D4" s="7" t="n">
        <v>148</v>
      </c>
      <c r="E4" s="7" t="n">
        <v>129</v>
      </c>
    </row>
    <row r="5" spans="1:5">
      <c r="A5" s="4" t="s">
        <v>538</v>
      </c>
      <c r="D5" s="7" t="n">
        <v>1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539</v>
      </c>
      <c r="B1" s="2" t="s">
        <v>262</v>
      </c>
      <c r="C1" s="2" t="s">
        <v>25</v>
      </c>
      <c r="E1" s="2" t="s">
        <v>1</v>
      </c>
      <c r="G1" s="2" t="s">
        <v>540</v>
      </c>
    </row>
    <row r="2" spans="1:7">
      <c r="B2" s="2" t="s">
        <v>2</v>
      </c>
      <c r="C2" s="2" t="s">
        <v>2</v>
      </c>
      <c r="D2" s="2" t="s">
        <v>26</v>
      </c>
      <c r="E2" s="2" t="s">
        <v>2</v>
      </c>
      <c r="F2" s="2" t="s">
        <v>26</v>
      </c>
      <c r="G2" s="2" t="s">
        <v>72</v>
      </c>
    </row>
    <row r="3" spans="1:7">
      <c r="A3" s="3" t="s">
        <v>541</v>
      </c>
    </row>
    <row r="4" spans="1:7">
      <c r="A4" s="4" t="s">
        <v>542</v>
      </c>
      <c r="B4" s="7" t="n">
        <v>144000000</v>
      </c>
      <c r="C4" s="7" t="n">
        <v>144000000</v>
      </c>
      <c r="D4" s="7" t="n">
        <v>138000000</v>
      </c>
      <c r="E4" s="7" t="n">
        <v>144000000</v>
      </c>
      <c r="F4" s="7" t="n">
        <v>138000000</v>
      </c>
      <c r="G4" s="7" t="n">
        <v>137000000</v>
      </c>
    </row>
    <row r="5" spans="1:7">
      <c r="A5" s="4" t="s">
        <v>543</v>
      </c>
      <c r="B5" s="6" t="n">
        <v>94000000</v>
      </c>
      <c r="C5" s="6" t="n">
        <v>94000000</v>
      </c>
      <c r="E5" s="6" t="n">
        <v>94000000</v>
      </c>
    </row>
    <row r="6" spans="1:7">
      <c r="A6" s="4" t="s">
        <v>544</v>
      </c>
      <c r="C6" s="6" t="n">
        <v>3000000</v>
      </c>
      <c r="D6" s="6" t="n">
        <v>4000000</v>
      </c>
      <c r="E6" s="6" t="n">
        <v>7000000</v>
      </c>
      <c r="F6" s="6" t="n">
        <v>7000000</v>
      </c>
    </row>
    <row r="7" spans="1:7">
      <c r="A7" s="4" t="s">
        <v>545</v>
      </c>
      <c r="B7" s="6" t="n">
        <v>6000000</v>
      </c>
      <c r="C7" s="6" t="n">
        <v>6000000</v>
      </c>
      <c r="E7" s="6" t="n">
        <v>6000000</v>
      </c>
    </row>
    <row r="8" spans="1:7">
      <c r="A8" s="4" t="s">
        <v>546</v>
      </c>
      <c r="B8" s="6" t="n">
        <v>60000000</v>
      </c>
      <c r="C8" s="6" t="n">
        <v>60000000</v>
      </c>
      <c r="D8" s="6" t="n">
        <v>54000000</v>
      </c>
      <c r="E8" s="6" t="n">
        <v>60000000</v>
      </c>
      <c r="F8" s="6" t="n">
        <v>54000000</v>
      </c>
      <c r="G8" s="6" t="n">
        <v>56000000</v>
      </c>
    </row>
    <row r="9" spans="1:7">
      <c r="A9" s="4" t="s">
        <v>547</v>
      </c>
      <c r="B9" s="6" t="n">
        <v>39000000</v>
      </c>
      <c r="C9" s="6" t="n">
        <v>39000000</v>
      </c>
      <c r="D9" s="6" t="n">
        <v>35000000</v>
      </c>
      <c r="E9" s="6" t="n">
        <v>39000000</v>
      </c>
      <c r="F9" s="6" t="n">
        <v>35000000</v>
      </c>
      <c r="G9" s="6" t="n">
        <v>36000000</v>
      </c>
    </row>
    <row r="10" spans="1:7">
      <c r="A10" s="4" t="s">
        <v>548</v>
      </c>
      <c r="C10" s="7" t="n">
        <v>2000000</v>
      </c>
      <c r="D10" s="7" t="n">
        <v>1000000</v>
      </c>
      <c r="E10" s="7" t="n">
        <v>3000000</v>
      </c>
      <c r="F10" s="6" t="n">
        <v>3000000</v>
      </c>
    </row>
    <row r="11" spans="1:7">
      <c r="A11" s="4" t="s">
        <v>549</v>
      </c>
      <c r="E11" s="4" t="s">
        <v>550</v>
      </c>
    </row>
    <row r="12" spans="1:7">
      <c r="A12" s="4" t="s">
        <v>551</v>
      </c>
      <c r="G12" s="6" t="n">
        <v>1600000000</v>
      </c>
    </row>
    <row r="13" spans="1:7">
      <c r="A13" s="4" t="s">
        <v>552</v>
      </c>
      <c r="G13" s="6" t="n">
        <v>832000000</v>
      </c>
    </row>
    <row r="14" spans="1:7">
      <c r="A14" s="4" t="s">
        <v>553</v>
      </c>
      <c r="E14" s="7" t="n">
        <v>-37000000</v>
      </c>
      <c r="F14" s="6" t="n">
        <v>-500000000</v>
      </c>
    </row>
    <row r="15" spans="1:7">
      <c r="A15" s="4" t="s">
        <v>554</v>
      </c>
      <c r="G15" s="6" t="n">
        <v>229000000</v>
      </c>
    </row>
    <row r="16" spans="1:7">
      <c r="A16" s="4" t="s">
        <v>555</v>
      </c>
      <c r="G16" s="6" t="n">
        <v>2200000000</v>
      </c>
    </row>
    <row r="17" spans="1:7">
      <c r="A17" s="4" t="s">
        <v>556</v>
      </c>
      <c r="G17" s="6" t="n">
        <v>0</v>
      </c>
    </row>
    <row r="18" spans="1:7">
      <c r="A18" s="4" t="s">
        <v>557</v>
      </c>
      <c r="G18" s="6" t="n">
        <v>863000000</v>
      </c>
    </row>
    <row r="19" spans="1:7">
      <c r="A19" s="4" t="s">
        <v>558</v>
      </c>
      <c r="G19" s="6" t="n">
        <v>5000000</v>
      </c>
    </row>
    <row r="20" spans="1:7">
      <c r="A20" s="4" t="s">
        <v>559</v>
      </c>
      <c r="G20" s="7" t="n">
        <v>4800000000</v>
      </c>
    </row>
    <row r="21" spans="1:7">
      <c r="A21" s="4" t="s">
        <v>560</v>
      </c>
      <c r="C21" s="4" t="s">
        <v>561</v>
      </c>
      <c r="E21" s="4" t="s">
        <v>562</v>
      </c>
    </row>
    <row r="22" spans="1:7">
      <c r="A22" s="4" t="s">
        <v>563</v>
      </c>
    </row>
    <row r="23" spans="1:7">
      <c r="A23" s="3" t="s">
        <v>541</v>
      </c>
    </row>
    <row r="24" spans="1:7">
      <c r="A24" s="4" t="s">
        <v>564</v>
      </c>
      <c r="G24" s="6" t="n">
        <v>2019</v>
      </c>
    </row>
    <row r="25" spans="1:7">
      <c r="A25" s="4" t="s">
        <v>565</v>
      </c>
      <c r="G25" s="6" t="n">
        <v>2016</v>
      </c>
    </row>
    <row r="26" spans="1:7">
      <c r="A26" s="4" t="s">
        <v>566</v>
      </c>
    </row>
    <row r="27" spans="1:7">
      <c r="A27" s="3" t="s">
        <v>541</v>
      </c>
    </row>
    <row r="28" spans="1:7">
      <c r="A28" s="4" t="s">
        <v>564</v>
      </c>
      <c r="G28" s="6" t="n">
        <v>2036</v>
      </c>
    </row>
    <row r="29" spans="1:7">
      <c r="A29" s="4" t="s">
        <v>565</v>
      </c>
      <c r="G29" s="6" t="n">
        <v>2036</v>
      </c>
    </row>
    <row r="30" spans="1:7">
      <c r="A30" s="4" t="s">
        <v>567</v>
      </c>
    </row>
    <row r="31" spans="1:7">
      <c r="A31" s="3" t="s">
        <v>541</v>
      </c>
    </row>
    <row r="32" spans="1:7">
      <c r="A32" s="4" t="s">
        <v>568</v>
      </c>
      <c r="B32" s="6" t="n">
        <v>106000000</v>
      </c>
    </row>
    <row r="33" spans="1:7">
      <c r="A33" s="4" t="s">
        <v>569</v>
      </c>
      <c r="B33" s="6" t="n">
        <v>105000000</v>
      </c>
    </row>
    <row r="34" spans="1:7">
      <c r="A34" s="4" t="s">
        <v>570</v>
      </c>
      <c r="B34" s="6" t="n">
        <v>0</v>
      </c>
      <c r="C34" s="7" t="n">
        <v>0</v>
      </c>
      <c r="E34" s="7" t="n">
        <v>0</v>
      </c>
    </row>
    <row r="35" spans="1:7">
      <c r="A35" s="4" t="s">
        <v>571</v>
      </c>
    </row>
    <row r="36" spans="1:7">
      <c r="A36" s="3" t="s">
        <v>541</v>
      </c>
    </row>
    <row r="37" spans="1:7">
      <c r="A37" s="4" t="s">
        <v>553</v>
      </c>
      <c r="B37" s="7" t="n">
        <v>37000000</v>
      </c>
      <c r="F37" s="7" t="n">
        <v>5000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572</v>
      </c>
      <c r="C1" s="2" t="s">
        <v>25</v>
      </c>
      <c r="E1" s="2" t="s">
        <v>1</v>
      </c>
    </row>
    <row r="2" spans="1:7">
      <c r="C2" s="2" t="s">
        <v>2</v>
      </c>
      <c r="D2" s="2" t="s">
        <v>26</v>
      </c>
      <c r="E2" s="2" t="s">
        <v>2</v>
      </c>
      <c r="F2" s="2" t="s">
        <v>26</v>
      </c>
      <c r="G2" s="2" t="s">
        <v>72</v>
      </c>
    </row>
    <row r="3" spans="1:7">
      <c r="A3" s="3" t="s">
        <v>573</v>
      </c>
    </row>
    <row r="4" spans="1:7">
      <c r="A4" s="4" t="s">
        <v>28</v>
      </c>
      <c r="B4" s="4" t="s">
        <v>29</v>
      </c>
      <c r="C4" s="7" t="n">
        <v>5663</v>
      </c>
      <c r="D4" s="7" t="n">
        <v>6211</v>
      </c>
      <c r="E4" s="7" t="n">
        <v>11057</v>
      </c>
      <c r="F4" s="7" t="n">
        <v>12093</v>
      </c>
    </row>
    <row r="5" spans="1:7">
      <c r="A5" s="3" t="s">
        <v>30</v>
      </c>
    </row>
    <row r="6" spans="1:7">
      <c r="A6" s="4" t="s">
        <v>31</v>
      </c>
      <c r="B6" s="4" t="s">
        <v>32</v>
      </c>
      <c r="C6" s="6" t="n">
        <v>4403</v>
      </c>
      <c r="D6" s="6" t="n">
        <v>4776</v>
      </c>
      <c r="E6" s="6" t="n">
        <v>8620</v>
      </c>
      <c r="F6" s="6" t="n">
        <v>9140</v>
      </c>
    </row>
    <row r="7" spans="1:7">
      <c r="A7" s="4" t="s">
        <v>33</v>
      </c>
      <c r="C7" s="6" t="n">
        <v>1484</v>
      </c>
      <c r="D7" s="6" t="n">
        <v>1694</v>
      </c>
      <c r="E7" s="6" t="n">
        <v>2987</v>
      </c>
      <c r="F7" s="6" t="n">
        <v>3375</v>
      </c>
    </row>
    <row r="8" spans="1:7">
      <c r="A8" s="4" t="s">
        <v>34</v>
      </c>
      <c r="C8" s="6" t="n">
        <v>92</v>
      </c>
      <c r="D8" s="6" t="n">
        <v>114</v>
      </c>
      <c r="E8" s="6" t="n">
        <v>187</v>
      </c>
      <c r="F8" s="6" t="n">
        <v>236</v>
      </c>
    </row>
    <row r="9" spans="1:7">
      <c r="A9" s="4" t="s">
        <v>35</v>
      </c>
      <c r="C9" s="6" t="n">
        <v>7</v>
      </c>
      <c r="D9" s="6" t="n">
        <v>54</v>
      </c>
      <c r="E9" s="6" t="n">
        <v>15</v>
      </c>
      <c r="F9" s="6" t="n">
        <v>54</v>
      </c>
    </row>
    <row r="10" spans="1:7">
      <c r="A10" s="4" t="s">
        <v>36</v>
      </c>
      <c r="C10" s="6" t="n">
        <v>-54</v>
      </c>
      <c r="D10" s="6" t="n">
        <v>-526</v>
      </c>
      <c r="E10" s="6" t="n">
        <v>-115</v>
      </c>
      <c r="F10" s="6" t="n">
        <v>-633</v>
      </c>
    </row>
    <row r="11" spans="1:7">
      <c r="A11" s="4" t="s">
        <v>37</v>
      </c>
      <c r="C11" s="6" t="n">
        <v>5932</v>
      </c>
      <c r="D11" s="6" t="n">
        <v>6112</v>
      </c>
      <c r="E11" s="6" t="n">
        <v>11694</v>
      </c>
      <c r="F11" s="6" t="n">
        <v>12172</v>
      </c>
    </row>
    <row r="12" spans="1:7">
      <c r="A12" s="4" t="s">
        <v>574</v>
      </c>
      <c r="C12" s="6" t="n">
        <v>-269</v>
      </c>
      <c r="D12" s="6" t="n">
        <v>99</v>
      </c>
      <c r="E12" s="6" t="n">
        <v>-637</v>
      </c>
      <c r="F12" s="6" t="n">
        <v>-79</v>
      </c>
    </row>
    <row r="13" spans="1:7">
      <c r="A13" s="4" t="s">
        <v>83</v>
      </c>
      <c r="C13" s="6" t="n">
        <v>10614</v>
      </c>
      <c r="D13" s="6" t="n">
        <v>13167</v>
      </c>
      <c r="E13" s="6" t="n">
        <v>10614</v>
      </c>
      <c r="F13" s="6" t="n">
        <v>13167</v>
      </c>
      <c r="G13" s="7" t="n">
        <v>11337</v>
      </c>
    </row>
    <row r="14" spans="1:7">
      <c r="A14" s="4" t="s">
        <v>575</v>
      </c>
      <c r="C14" s="6" t="n">
        <v>35</v>
      </c>
      <c r="D14" s="6" t="n">
        <v>42</v>
      </c>
      <c r="E14" s="6" t="n">
        <v>75</v>
      </c>
      <c r="F14" s="6" t="n">
        <v>86</v>
      </c>
    </row>
    <row r="15" spans="1:7">
      <c r="A15" s="4" t="s">
        <v>576</v>
      </c>
    </row>
    <row r="16" spans="1:7">
      <c r="A16" s="3" t="s">
        <v>573</v>
      </c>
    </row>
    <row r="17" spans="1:7">
      <c r="A17" s="4" t="s">
        <v>28</v>
      </c>
      <c r="C17" s="6" t="n">
        <v>2535</v>
      </c>
      <c r="D17" s="6" t="n">
        <v>2770</v>
      </c>
      <c r="E17" s="6" t="n">
        <v>4803</v>
      </c>
      <c r="F17" s="6" t="n">
        <v>5238</v>
      </c>
    </row>
    <row r="18" spans="1:7">
      <c r="A18" s="4" t="s">
        <v>577</v>
      </c>
    </row>
    <row r="19" spans="1:7">
      <c r="A19" s="3" t="s">
        <v>573</v>
      </c>
    </row>
    <row r="20" spans="1:7">
      <c r="A20" s="4" t="s">
        <v>28</v>
      </c>
      <c r="C20" s="6" t="n">
        <v>1330</v>
      </c>
      <c r="D20" s="6" t="n">
        <v>1424</v>
      </c>
      <c r="E20" s="6" t="n">
        <v>2630</v>
      </c>
      <c r="F20" s="6" t="n">
        <v>2851</v>
      </c>
    </row>
    <row r="21" spans="1:7">
      <c r="A21" s="4" t="s">
        <v>578</v>
      </c>
    </row>
    <row r="22" spans="1:7">
      <c r="A22" s="3" t="s">
        <v>573</v>
      </c>
    </row>
    <row r="23" spans="1:7">
      <c r="A23" s="4" t="s">
        <v>28</v>
      </c>
      <c r="C23" s="6" t="n">
        <v>783</v>
      </c>
      <c r="D23" s="6" t="n">
        <v>913</v>
      </c>
      <c r="E23" s="6" t="n">
        <v>1617</v>
      </c>
      <c r="F23" s="6" t="n">
        <v>1838</v>
      </c>
    </row>
    <row r="24" spans="1:7">
      <c r="A24" s="4" t="s">
        <v>579</v>
      </c>
    </row>
    <row r="25" spans="1:7">
      <c r="A25" s="3" t="s">
        <v>573</v>
      </c>
    </row>
    <row r="26" spans="1:7">
      <c r="A26" s="4" t="s">
        <v>28</v>
      </c>
      <c r="C26" s="6" t="n">
        <v>563</v>
      </c>
      <c r="D26" s="6" t="n">
        <v>563</v>
      </c>
      <c r="E26" s="6" t="n">
        <v>1082</v>
      </c>
      <c r="F26" s="6" t="n">
        <v>1088</v>
      </c>
    </row>
    <row r="27" spans="1:7">
      <c r="A27" s="4" t="s">
        <v>580</v>
      </c>
    </row>
    <row r="28" spans="1:7">
      <c r="A28" s="3" t="s">
        <v>573</v>
      </c>
    </row>
    <row r="29" spans="1:7">
      <c r="A29" s="4" t="s">
        <v>28</v>
      </c>
      <c r="C29" s="6" t="n">
        <v>452</v>
      </c>
      <c r="D29" s="6" t="n">
        <v>541</v>
      </c>
      <c r="E29" s="6" t="n">
        <v>925</v>
      </c>
      <c r="F29" s="6" t="n">
        <v>1078</v>
      </c>
    </row>
    <row r="30" spans="1:7">
      <c r="A30" s="4" t="s">
        <v>442</v>
      </c>
    </row>
    <row r="31" spans="1:7">
      <c r="A31" s="3" t="s">
        <v>573</v>
      </c>
    </row>
    <row r="32" spans="1:7">
      <c r="A32" s="4" t="s">
        <v>28</v>
      </c>
      <c r="C32" s="6" t="n">
        <v>2221</v>
      </c>
      <c r="D32" s="6" t="n">
        <v>2459</v>
      </c>
      <c r="E32" s="6" t="n">
        <v>4360</v>
      </c>
      <c r="F32" s="6" t="n">
        <v>4815</v>
      </c>
    </row>
    <row r="33" spans="1:7">
      <c r="A33" s="3" t="s">
        <v>30</v>
      </c>
    </row>
    <row r="34" spans="1:7">
      <c r="A34" s="4" t="s">
        <v>31</v>
      </c>
      <c r="C34" s="6" t="n">
        <v>1760</v>
      </c>
      <c r="D34" s="6" t="n">
        <v>1950</v>
      </c>
      <c r="E34" s="6" t="n">
        <v>3495</v>
      </c>
      <c r="F34" s="6" t="n">
        <v>3788</v>
      </c>
    </row>
    <row r="35" spans="1:7">
      <c r="A35" s="4" t="s">
        <v>33</v>
      </c>
      <c r="C35" s="6" t="n">
        <v>498</v>
      </c>
      <c r="D35" s="6" t="n">
        <v>594</v>
      </c>
      <c r="E35" s="6" t="n">
        <v>1042</v>
      </c>
      <c r="F35" s="6" t="n">
        <v>1217</v>
      </c>
    </row>
    <row r="36" spans="1:7">
      <c r="A36" s="4" t="s">
        <v>34</v>
      </c>
      <c r="C36" s="6" t="n">
        <v>15</v>
      </c>
      <c r="D36" s="6" t="n">
        <v>19</v>
      </c>
      <c r="E36" s="6" t="n">
        <v>34</v>
      </c>
      <c r="F36" s="6" t="n">
        <v>39</v>
      </c>
    </row>
    <row r="37" spans="1:7">
      <c r="A37" s="4" t="s">
        <v>35</v>
      </c>
      <c r="C37" s="6" t="n">
        <v>1</v>
      </c>
      <c r="D37" s="6" t="n">
        <v>2</v>
      </c>
      <c r="E37" s="6" t="n">
        <v>4</v>
      </c>
      <c r="F37" s="6" t="n">
        <v>2</v>
      </c>
    </row>
    <row r="38" spans="1:7">
      <c r="A38" s="4" t="s">
        <v>36</v>
      </c>
      <c r="C38" s="6" t="n">
        <v>-44</v>
      </c>
      <c r="D38" s="6" t="n">
        <v>-143</v>
      </c>
      <c r="E38" s="6" t="n">
        <v>-90</v>
      </c>
      <c r="F38" s="6" t="n">
        <v>-161</v>
      </c>
    </row>
    <row r="39" spans="1:7">
      <c r="A39" s="4" t="s">
        <v>37</v>
      </c>
      <c r="C39" s="6" t="n">
        <v>2230</v>
      </c>
      <c r="D39" s="6" t="n">
        <v>2422</v>
      </c>
      <c r="E39" s="6" t="n">
        <v>4485</v>
      </c>
      <c r="F39" s="6" t="n">
        <v>4885</v>
      </c>
    </row>
    <row r="40" spans="1:7">
      <c r="A40" s="4" t="s">
        <v>574</v>
      </c>
      <c r="C40" s="6" t="n">
        <v>-9</v>
      </c>
      <c r="D40" s="6" t="n">
        <v>37</v>
      </c>
      <c r="E40" s="6" t="n">
        <v>-125</v>
      </c>
      <c r="F40" s="6" t="n">
        <v>-70</v>
      </c>
    </row>
    <row r="41" spans="1:7">
      <c r="A41" s="4" t="s">
        <v>83</v>
      </c>
      <c r="C41" s="6" t="n">
        <v>2719</v>
      </c>
      <c r="D41" s="6" t="n">
        <v>3030</v>
      </c>
      <c r="E41" s="6" t="n">
        <v>2719</v>
      </c>
      <c r="F41" s="6" t="n">
        <v>3030</v>
      </c>
    </row>
    <row r="42" spans="1:7">
      <c r="A42" s="4" t="s">
        <v>575</v>
      </c>
      <c r="C42" s="6" t="n">
        <v>12</v>
      </c>
      <c r="D42" s="6" t="n">
        <v>6</v>
      </c>
      <c r="E42" s="6" t="n">
        <v>23</v>
      </c>
      <c r="F42" s="6" t="n">
        <v>11</v>
      </c>
    </row>
    <row r="43" spans="1:7">
      <c r="A43" s="4" t="s">
        <v>581</v>
      </c>
    </row>
    <row r="44" spans="1:7">
      <c r="A44" s="3" t="s">
        <v>573</v>
      </c>
    </row>
    <row r="45" spans="1:7">
      <c r="A45" s="4" t="s">
        <v>28</v>
      </c>
      <c r="C45" s="6" t="n">
        <v>666</v>
      </c>
      <c r="D45" s="6" t="n">
        <v>730</v>
      </c>
      <c r="E45" s="6" t="n">
        <v>1226</v>
      </c>
      <c r="F45" s="6" t="n">
        <v>1366</v>
      </c>
    </row>
    <row r="46" spans="1:7">
      <c r="A46" s="4" t="s">
        <v>582</v>
      </c>
    </row>
    <row r="47" spans="1:7">
      <c r="A47" s="3" t="s">
        <v>573</v>
      </c>
    </row>
    <row r="48" spans="1:7">
      <c r="A48" s="4" t="s">
        <v>28</v>
      </c>
      <c r="C48" s="6" t="n">
        <v>759</v>
      </c>
      <c r="D48" s="6" t="n">
        <v>797</v>
      </c>
      <c r="E48" s="6" t="n">
        <v>1488</v>
      </c>
      <c r="F48" s="6" t="n">
        <v>1573</v>
      </c>
    </row>
    <row r="49" spans="1:7">
      <c r="A49" s="4" t="s">
        <v>583</v>
      </c>
    </row>
    <row r="50" spans="1:7">
      <c r="A50" s="3" t="s">
        <v>573</v>
      </c>
    </row>
    <row r="51" spans="1:7">
      <c r="A51" s="4" t="s">
        <v>28</v>
      </c>
      <c r="C51" s="6" t="n">
        <v>781</v>
      </c>
      <c r="D51" s="6" t="n">
        <v>911</v>
      </c>
      <c r="E51" s="6" t="n">
        <v>1614</v>
      </c>
      <c r="F51" s="6" t="n">
        <v>1834</v>
      </c>
    </row>
    <row r="52" spans="1:7">
      <c r="A52" s="4" t="s">
        <v>584</v>
      </c>
    </row>
    <row r="53" spans="1:7">
      <c r="A53" s="3" t="s">
        <v>573</v>
      </c>
    </row>
    <row r="54" spans="1:7">
      <c r="A54" s="4" t="s">
        <v>28</v>
      </c>
      <c r="C54" s="6" t="n">
        <v>2</v>
      </c>
      <c r="D54" s="6" t="n">
        <v>4</v>
      </c>
      <c r="E54" s="6" t="n">
        <v>5</v>
      </c>
      <c r="F54" s="6" t="n">
        <v>7</v>
      </c>
    </row>
    <row r="55" spans="1:7">
      <c r="A55" s="4" t="s">
        <v>585</v>
      </c>
    </row>
    <row r="56" spans="1:7">
      <c r="A56" s="3" t="s">
        <v>573</v>
      </c>
    </row>
    <row r="57" spans="1:7">
      <c r="A57" s="4" t="s">
        <v>28</v>
      </c>
      <c r="C57" s="6" t="n">
        <v>13</v>
      </c>
      <c r="D57" s="6" t="n">
        <v>17</v>
      </c>
      <c r="E57" s="6" t="n">
        <v>27</v>
      </c>
      <c r="F57" s="6" t="n">
        <v>35</v>
      </c>
    </row>
    <row r="58" spans="1:7">
      <c r="A58" s="4" t="s">
        <v>445</v>
      </c>
    </row>
    <row r="59" spans="1:7">
      <c r="A59" s="3" t="s">
        <v>573</v>
      </c>
    </row>
    <row r="60" spans="1:7">
      <c r="A60" s="4" t="s">
        <v>28</v>
      </c>
      <c r="C60" s="6" t="n">
        <v>3442</v>
      </c>
      <c r="D60" s="6" t="n">
        <v>3752</v>
      </c>
      <c r="E60" s="6" t="n">
        <v>6697</v>
      </c>
      <c r="F60" s="6" t="n">
        <v>7278</v>
      </c>
    </row>
    <row r="61" spans="1:7">
      <c r="A61" s="3" t="s">
        <v>30</v>
      </c>
    </row>
    <row r="62" spans="1:7">
      <c r="A62" s="4" t="s">
        <v>31</v>
      </c>
      <c r="C62" s="6" t="n">
        <v>2643</v>
      </c>
      <c r="D62" s="6" t="n">
        <v>2826</v>
      </c>
      <c r="E62" s="6" t="n">
        <v>5125</v>
      </c>
      <c r="F62" s="6" t="n">
        <v>5352</v>
      </c>
    </row>
    <row r="63" spans="1:7">
      <c r="A63" s="4" t="s">
        <v>33</v>
      </c>
      <c r="C63" s="6" t="n">
        <v>986</v>
      </c>
      <c r="D63" s="6" t="n">
        <v>1100</v>
      </c>
      <c r="E63" s="6" t="n">
        <v>1945</v>
      </c>
      <c r="F63" s="6" t="n">
        <v>2158</v>
      </c>
    </row>
    <row r="64" spans="1:7">
      <c r="A64" s="4" t="s">
        <v>34</v>
      </c>
      <c r="C64" s="6" t="n">
        <v>77</v>
      </c>
      <c r="D64" s="6" t="n">
        <v>95</v>
      </c>
      <c r="E64" s="6" t="n">
        <v>153</v>
      </c>
      <c r="F64" s="6" t="n">
        <v>197</v>
      </c>
    </row>
    <row r="65" spans="1:7">
      <c r="A65" s="4" t="s">
        <v>35</v>
      </c>
      <c r="C65" s="6" t="n">
        <v>6</v>
      </c>
      <c r="D65" s="6" t="n">
        <v>52</v>
      </c>
      <c r="E65" s="6" t="n">
        <v>11</v>
      </c>
      <c r="F65" s="6" t="n">
        <v>52</v>
      </c>
    </row>
    <row r="66" spans="1:7">
      <c r="A66" s="4" t="s">
        <v>36</v>
      </c>
      <c r="C66" s="6" t="n">
        <v>-10</v>
      </c>
      <c r="D66" s="6" t="n">
        <v>-383</v>
      </c>
      <c r="E66" s="6" t="n">
        <v>-25</v>
      </c>
      <c r="F66" s="6" t="n">
        <v>-472</v>
      </c>
    </row>
    <row r="67" spans="1:7">
      <c r="A67" s="4" t="s">
        <v>37</v>
      </c>
      <c r="C67" s="6" t="n">
        <v>3702</v>
      </c>
      <c r="D67" s="6" t="n">
        <v>3690</v>
      </c>
      <c r="E67" s="6" t="n">
        <v>7209</v>
      </c>
      <c r="F67" s="6" t="n">
        <v>7287</v>
      </c>
    </row>
    <row r="68" spans="1:7">
      <c r="A68" s="4" t="s">
        <v>574</v>
      </c>
      <c r="C68" s="6" t="n">
        <v>-260</v>
      </c>
      <c r="D68" s="6" t="n">
        <v>62</v>
      </c>
      <c r="E68" s="6" t="n">
        <v>-512</v>
      </c>
      <c r="F68" s="6" t="n">
        <v>-9</v>
      </c>
    </row>
    <row r="69" spans="1:7">
      <c r="A69" s="4" t="s">
        <v>83</v>
      </c>
      <c r="C69" s="6" t="n">
        <v>7895</v>
      </c>
      <c r="D69" s="6" t="n">
        <v>10137</v>
      </c>
      <c r="E69" s="6" t="n">
        <v>7895</v>
      </c>
      <c r="F69" s="6" t="n">
        <v>10137</v>
      </c>
    </row>
    <row r="70" spans="1:7">
      <c r="A70" s="4" t="s">
        <v>575</v>
      </c>
      <c r="C70" s="6" t="n">
        <v>23</v>
      </c>
      <c r="D70" s="6" t="n">
        <v>36</v>
      </c>
      <c r="E70" s="6" t="n">
        <v>52</v>
      </c>
      <c r="F70" s="6" t="n">
        <v>75</v>
      </c>
    </row>
    <row r="71" spans="1:7">
      <c r="A71" s="4" t="s">
        <v>586</v>
      </c>
    </row>
    <row r="72" spans="1:7">
      <c r="A72" s="3" t="s">
        <v>573</v>
      </c>
    </row>
    <row r="73" spans="1:7">
      <c r="A73" s="4" t="s">
        <v>28</v>
      </c>
      <c r="C73" s="6" t="n">
        <v>1869</v>
      </c>
      <c r="D73" s="6" t="n">
        <v>2040</v>
      </c>
      <c r="E73" s="6" t="n">
        <v>3577</v>
      </c>
      <c r="F73" s="6" t="n">
        <v>3872</v>
      </c>
    </row>
    <row r="74" spans="1:7">
      <c r="A74" s="4" t="s">
        <v>587</v>
      </c>
    </row>
    <row r="75" spans="1:7">
      <c r="A75" s="3" t="s">
        <v>573</v>
      </c>
    </row>
    <row r="76" spans="1:7">
      <c r="A76" s="4" t="s">
        <v>28</v>
      </c>
      <c r="C76" s="6" t="n">
        <v>571</v>
      </c>
      <c r="D76" s="6" t="n">
        <v>627</v>
      </c>
      <c r="E76" s="6" t="n">
        <v>1142</v>
      </c>
      <c r="F76" s="6" t="n">
        <v>1278</v>
      </c>
    </row>
    <row r="77" spans="1:7">
      <c r="A77" s="4" t="s">
        <v>588</v>
      </c>
    </row>
    <row r="78" spans="1:7">
      <c r="A78" s="3" t="s">
        <v>573</v>
      </c>
    </row>
    <row r="79" spans="1:7">
      <c r="A79" s="4" t="s">
        <v>28</v>
      </c>
      <c r="C79" s="6" t="n">
        <v>2</v>
      </c>
      <c r="D79" s="6" t="n">
        <v>2</v>
      </c>
      <c r="E79" s="6" t="n">
        <v>3</v>
      </c>
      <c r="F79" s="6" t="n">
        <v>4</v>
      </c>
    </row>
    <row r="80" spans="1:7">
      <c r="A80" s="4" t="s">
        <v>589</v>
      </c>
    </row>
    <row r="81" spans="1:7">
      <c r="A81" s="3" t="s">
        <v>573</v>
      </c>
    </row>
    <row r="82" spans="1:7">
      <c r="A82" s="4" t="s">
        <v>28</v>
      </c>
      <c r="C82" s="6" t="n">
        <v>561</v>
      </c>
      <c r="D82" s="6" t="n">
        <v>559</v>
      </c>
      <c r="E82" s="6" t="n">
        <v>1077</v>
      </c>
      <c r="F82" s="6" t="n">
        <v>1081</v>
      </c>
    </row>
    <row r="83" spans="1:7">
      <c r="A83" s="4" t="s">
        <v>590</v>
      </c>
    </row>
    <row r="84" spans="1:7">
      <c r="A84" s="3" t="s">
        <v>573</v>
      </c>
    </row>
    <row r="85" spans="1:7">
      <c r="A85" s="4" t="s">
        <v>28</v>
      </c>
      <c r="C85" s="7" t="n">
        <v>439</v>
      </c>
      <c r="D85" s="7" t="n">
        <v>524</v>
      </c>
      <c r="E85" s="7" t="n">
        <v>898</v>
      </c>
      <c r="F85" s="7" t="n">
        <v>1043</v>
      </c>
    </row>
    <row r="86" spans="1:7">
      <c r="A86" t="n"/>
    </row>
    <row r="87" spans="1:7">
      <c r="A87" s="4" t="s">
        <v>50</v>
      </c>
      <c r="B87" s="4" t="s">
        <v>51</v>
      </c>
    </row>
    <row r="88" spans="1:7">
      <c r="A88" s="4" t="s">
        <v>52</v>
      </c>
      <c r="B88" s="4" t="s">
        <v>53</v>
      </c>
    </row>
    <row r="89" spans="1:7">
      <c r="A89" s="4" t="s">
        <v>54</v>
      </c>
      <c r="B89" s="4" t="s">
        <v>55</v>
      </c>
    </row>
  </sheetData>
  <mergeCells count="7">
    <mergeCell ref="A1:B2"/>
    <mergeCell ref="C1:D1"/>
    <mergeCell ref="E1:F1"/>
    <mergeCell ref="A86:F86"/>
    <mergeCell ref="B87:F87"/>
    <mergeCell ref="B88:F88"/>
    <mergeCell ref="B89:F8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1</v>
      </c>
      <c r="B1" s="2" t="s">
        <v>2</v>
      </c>
      <c r="C1" s="2" t="s">
        <v>72</v>
      </c>
      <c r="D1" s="2" t="s">
        <v>26</v>
      </c>
    </row>
    <row r="2" spans="1:4">
      <c r="A2" s="3" t="s">
        <v>207</v>
      </c>
    </row>
    <row r="3" spans="1:4">
      <c r="A3" s="4" t="s">
        <v>91</v>
      </c>
      <c r="B3" s="7" t="n">
        <v>686</v>
      </c>
      <c r="C3" s="7" t="n">
        <v>694</v>
      </c>
      <c r="D3" s="7" t="n">
        <v>716</v>
      </c>
    </row>
    <row r="4" spans="1:4">
      <c r="A4" s="4" t="s">
        <v>592</v>
      </c>
      <c r="B4" s="6" t="n">
        <v>571</v>
      </c>
      <c r="C4" s="6" t="n">
        <v>567</v>
      </c>
      <c r="D4" s="6" t="n">
        <v>605</v>
      </c>
    </row>
    <row r="5" spans="1:4">
      <c r="A5" s="4" t="s">
        <v>580</v>
      </c>
      <c r="B5" s="6" t="n">
        <v>446</v>
      </c>
      <c r="C5" s="6" t="n">
        <v>470</v>
      </c>
      <c r="D5" s="6" t="n">
        <v>509</v>
      </c>
    </row>
    <row r="6" spans="1:4">
      <c r="A6" s="4" t="s">
        <v>593</v>
      </c>
      <c r="B6" s="7" t="n">
        <v>1703</v>
      </c>
      <c r="C6" s="7" t="n">
        <v>1731</v>
      </c>
      <c r="D6" s="7" t="n">
        <v>18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94</v>
      </c>
      <c r="B1" s="2" t="s">
        <v>25</v>
      </c>
    </row>
    <row r="2" spans="1:2">
      <c r="B2" s="2" t="s">
        <v>595</v>
      </c>
    </row>
    <row r="3" spans="1:2">
      <c r="A3" s="3" t="s">
        <v>210</v>
      </c>
    </row>
    <row r="4" spans="1:2">
      <c r="A4" s="4" t="s">
        <v>596</v>
      </c>
      <c r="B4"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7</v>
      </c>
      <c r="B1" s="2" t="s">
        <v>2</v>
      </c>
      <c r="C1" s="2" t="s">
        <v>72</v>
      </c>
      <c r="D1" s="2" t="s">
        <v>26</v>
      </c>
    </row>
    <row r="2" spans="1:4">
      <c r="A2" s="3" t="s">
        <v>598</v>
      </c>
    </row>
    <row r="3" spans="1:4">
      <c r="A3" s="4" t="s">
        <v>100</v>
      </c>
      <c r="B3" s="7" t="n">
        <v>892</v>
      </c>
      <c r="C3" s="7" t="n">
        <v>893</v>
      </c>
      <c r="D3" s="7" t="n">
        <v>961</v>
      </c>
    </row>
    <row r="4" spans="1:4">
      <c r="A4" s="4" t="s">
        <v>599</v>
      </c>
    </row>
    <row r="5" spans="1:4">
      <c r="A5" s="3" t="s">
        <v>598</v>
      </c>
    </row>
    <row r="6" spans="1:4">
      <c r="A6" s="4" t="s">
        <v>100</v>
      </c>
      <c r="D6" s="6" t="n">
        <v>472</v>
      </c>
    </row>
    <row r="7" spans="1:4">
      <c r="A7" s="4" t="s">
        <v>600</v>
      </c>
    </row>
    <row r="8" spans="1:4">
      <c r="A8" s="3" t="s">
        <v>598</v>
      </c>
    </row>
    <row r="9" spans="1:4">
      <c r="A9" s="4" t="s">
        <v>601</v>
      </c>
      <c r="D9" s="6" t="n">
        <v>19</v>
      </c>
    </row>
    <row r="10" spans="1:4">
      <c r="A10" s="4" t="s">
        <v>602</v>
      </c>
    </row>
    <row r="11" spans="1:4">
      <c r="A11" s="3" t="s">
        <v>598</v>
      </c>
    </row>
    <row r="12" spans="1:4">
      <c r="A12" s="4" t="s">
        <v>603</v>
      </c>
      <c r="B12" s="7" t="n">
        <v>43</v>
      </c>
      <c r="C12" s="7" t="n">
        <v>49</v>
      </c>
      <c r="D12" s="7" t="n">
        <v>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604</v>
      </c>
      <c r="B1" s="2" t="s">
        <v>1</v>
      </c>
    </row>
    <row r="2" spans="1:2">
      <c r="B2" s="2" t="s">
        <v>605</v>
      </c>
    </row>
    <row r="3" spans="1:2">
      <c r="A3" s="4" t="s">
        <v>158</v>
      </c>
    </row>
    <row r="4" spans="1:2">
      <c r="A4" s="3" t="s">
        <v>606</v>
      </c>
    </row>
    <row r="5" spans="1:2">
      <c r="A5" s="4" t="s">
        <v>607</v>
      </c>
      <c r="B5" s="6" t="n">
        <v>3</v>
      </c>
    </row>
    <row r="6" spans="1:2">
      <c r="A6" s="4" t="s">
        <v>608</v>
      </c>
    </row>
    <row r="7" spans="1:2">
      <c r="A7" s="3" t="s">
        <v>606</v>
      </c>
    </row>
    <row r="8" spans="1:2">
      <c r="A8" s="4" t="s">
        <v>609</v>
      </c>
      <c r="B8" s="4" t="s">
        <v>496</v>
      </c>
    </row>
    <row r="9" spans="1:2">
      <c r="A9" s="4" t="s">
        <v>610</v>
      </c>
      <c r="B9" s="4" t="s">
        <v>611</v>
      </c>
    </row>
    <row r="10" spans="1:2">
      <c r="A10" s="4" t="s">
        <v>612</v>
      </c>
    </row>
    <row r="11" spans="1:2">
      <c r="A11" s="3" t="s">
        <v>606</v>
      </c>
    </row>
    <row r="12" spans="1:2">
      <c r="A12" s="4" t="s">
        <v>609</v>
      </c>
      <c r="B12" s="4" t="s">
        <v>613</v>
      </c>
    </row>
    <row r="13" spans="1:2">
      <c r="A13" s="4" t="s">
        <v>610</v>
      </c>
      <c r="B13"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4"/>
    <col customWidth="1" max="2" min="2" width="80"/>
    <col customWidth="1" max="3" min="3" width="24"/>
    <col customWidth="1" max="4" min="4" width="24"/>
    <col customWidth="1" max="5" min="5" width="21"/>
    <col customWidth="1" max="6" min="6" width="14"/>
  </cols>
  <sheetData>
    <row r="1" spans="1:6">
      <c r="A1" s="1" t="s">
        <v>614</v>
      </c>
      <c r="C1" s="2" t="s">
        <v>1</v>
      </c>
    </row>
    <row r="2" spans="1:6">
      <c r="C2" s="2" t="s">
        <v>615</v>
      </c>
      <c r="D2" s="2" t="s">
        <v>616</v>
      </c>
      <c r="E2" s="2" t="s">
        <v>343</v>
      </c>
      <c r="F2" s="2" t="s">
        <v>309</v>
      </c>
    </row>
    <row r="3" spans="1:6">
      <c r="A3" s="3" t="s">
        <v>606</v>
      </c>
    </row>
    <row r="4" spans="1:6">
      <c r="A4" s="4" t="s">
        <v>115</v>
      </c>
      <c r="C4" s="7" t="n">
        <v>101000000</v>
      </c>
      <c r="D4" s="7" t="n">
        <v>6000000</v>
      </c>
      <c r="E4" s="7" t="n">
        <v>0</v>
      </c>
    </row>
    <row r="5" spans="1:6">
      <c r="A5" s="4" t="s">
        <v>153</v>
      </c>
      <c r="B5" s="4" t="s">
        <v>50</v>
      </c>
      <c r="C5" s="6" t="n">
        <v>119000000</v>
      </c>
      <c r="D5" s="7" t="n">
        <v>139000000</v>
      </c>
    </row>
    <row r="6" spans="1:6">
      <c r="A6" s="4" t="s">
        <v>118</v>
      </c>
    </row>
    <row r="7" spans="1:6">
      <c r="A7" s="3" t="s">
        <v>606</v>
      </c>
    </row>
    <row r="8" spans="1:6">
      <c r="A8" s="4" t="s">
        <v>317</v>
      </c>
      <c r="F8" s="4" t="s">
        <v>318</v>
      </c>
    </row>
    <row r="9" spans="1:6">
      <c r="A9" s="4" t="s">
        <v>115</v>
      </c>
      <c r="C9" s="7" t="n">
        <v>100000000</v>
      </c>
    </row>
    <row r="10" spans="1:6">
      <c r="A10" s="4" t="s">
        <v>617</v>
      </c>
    </row>
    <row r="11" spans="1:6">
      <c r="A11" s="3" t="s">
        <v>606</v>
      </c>
    </row>
    <row r="12" spans="1:6">
      <c r="A12" s="4" t="s">
        <v>618</v>
      </c>
      <c r="C12" s="9" t="n">
        <v>11.5</v>
      </c>
    </row>
    <row r="13" spans="1:6">
      <c r="A13" s="4" t="s">
        <v>317</v>
      </c>
      <c r="C13" s="4" t="s">
        <v>619</v>
      </c>
    </row>
    <row r="14" spans="1:6">
      <c r="A14" s="4" t="s">
        <v>620</v>
      </c>
      <c r="C14" s="7" t="n">
        <v>354000</v>
      </c>
    </row>
    <row r="15" spans="1:6">
      <c r="A15" s="4" t="s">
        <v>621</v>
      </c>
      <c r="C15" s="7" t="n">
        <v>6000</v>
      </c>
    </row>
    <row r="16" spans="1:6">
      <c r="A16" s="4" t="s">
        <v>622</v>
      </c>
    </row>
    <row r="17" spans="1:6">
      <c r="A17" s="3" t="s">
        <v>606</v>
      </c>
    </row>
    <row r="18" spans="1:6">
      <c r="A18" s="4" t="s">
        <v>618</v>
      </c>
      <c r="C18" s="9" t="n">
        <v>34.4</v>
      </c>
      <c r="D18" s="6" t="n">
        <v>32</v>
      </c>
    </row>
    <row r="19" spans="1:6">
      <c r="A19" s="4" t="s">
        <v>317</v>
      </c>
      <c r="C19" s="4" t="s">
        <v>623</v>
      </c>
      <c r="D19" s="4" t="s">
        <v>624</v>
      </c>
    </row>
    <row r="20" spans="1:6">
      <c r="A20" s="4" t="s">
        <v>620</v>
      </c>
      <c r="C20" s="7" t="n">
        <v>55000000</v>
      </c>
      <c r="D20" s="7" t="n">
        <v>18000000</v>
      </c>
    </row>
    <row r="21" spans="1:6">
      <c r="A21" s="4" t="s">
        <v>153</v>
      </c>
      <c r="C21" s="6" t="n">
        <v>2000000</v>
      </c>
    </row>
    <row r="22" spans="1:6">
      <c r="A22" s="4" t="s">
        <v>625</v>
      </c>
    </row>
    <row r="23" spans="1:6">
      <c r="A23" s="3" t="s">
        <v>606</v>
      </c>
    </row>
    <row r="24" spans="1:6">
      <c r="A24" s="4" t="s">
        <v>115</v>
      </c>
      <c r="C24" s="6" t="n">
        <v>150000000</v>
      </c>
    </row>
    <row r="25" spans="1:6">
      <c r="A25" s="4" t="s">
        <v>626</v>
      </c>
    </row>
    <row r="26" spans="1:6">
      <c r="A26" s="3" t="s">
        <v>606</v>
      </c>
    </row>
    <row r="27" spans="1:6">
      <c r="A27" s="4" t="s">
        <v>115</v>
      </c>
      <c r="C27" s="6" t="n">
        <v>1000000</v>
      </c>
    </row>
    <row r="28" spans="1:6">
      <c r="A28" s="4" t="s">
        <v>627</v>
      </c>
    </row>
    <row r="29" spans="1:6">
      <c r="A29" s="3" t="s">
        <v>606</v>
      </c>
    </row>
    <row r="30" spans="1:6">
      <c r="A30" s="4" t="s">
        <v>115</v>
      </c>
      <c r="C30" s="7" t="n">
        <v>63000000</v>
      </c>
    </row>
    <row r="31" spans="1:6">
      <c r="A31" t="n"/>
    </row>
    <row r="32" spans="1:6">
      <c r="A32" s="4" t="s">
        <v>50</v>
      </c>
      <c r="B32" s="4" t="s">
        <v>166</v>
      </c>
    </row>
  </sheetData>
  <mergeCells count="4">
    <mergeCell ref="A1:B2"/>
    <mergeCell ref="C1:D1"/>
    <mergeCell ref="A31:E31"/>
    <mergeCell ref="B32:E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28</v>
      </c>
      <c r="C1" s="2" t="s">
        <v>629</v>
      </c>
      <c r="D1" s="2" t="s">
        <v>397</v>
      </c>
      <c r="E1" s="2" t="s">
        <v>2</v>
      </c>
      <c r="F1" s="2" t="s">
        <v>26</v>
      </c>
      <c r="G1" s="2" t="s">
        <v>398</v>
      </c>
      <c r="H1" s="2" t="s">
        <v>72</v>
      </c>
      <c r="I1" s="2" t="s">
        <v>309</v>
      </c>
    </row>
    <row r="2" spans="1:9">
      <c r="A2" s="3" t="s">
        <v>606</v>
      </c>
    </row>
    <row r="3" spans="1:9">
      <c r="A3" s="4" t="s">
        <v>142</v>
      </c>
      <c r="B3" s="4" t="s">
        <v>50</v>
      </c>
      <c r="E3" s="7" t="n">
        <v>1228000000</v>
      </c>
      <c r="F3" s="7" t="n">
        <v>0</v>
      </c>
    </row>
    <row r="4" spans="1:9">
      <c r="A4" s="4" t="s">
        <v>118</v>
      </c>
    </row>
    <row r="5" spans="1:9">
      <c r="A5" s="3" t="s">
        <v>606</v>
      </c>
    </row>
    <row r="6" spans="1:9">
      <c r="A6" s="4" t="s">
        <v>311</v>
      </c>
      <c r="E6" s="6" t="n">
        <v>0</v>
      </c>
      <c r="F6" s="7" t="n">
        <v>0</v>
      </c>
      <c r="H6" s="7" t="n">
        <v>0</v>
      </c>
      <c r="I6" s="7" t="n">
        <v>400000000</v>
      </c>
    </row>
    <row r="7" spans="1:9">
      <c r="A7" s="4" t="s">
        <v>327</v>
      </c>
    </row>
    <row r="8" spans="1:9">
      <c r="A8" s="3" t="s">
        <v>606</v>
      </c>
    </row>
    <row r="9" spans="1:9">
      <c r="A9" s="4" t="s">
        <v>121</v>
      </c>
      <c r="D9" s="7" t="n">
        <v>500000000</v>
      </c>
      <c r="E9" s="6" t="n">
        <v>500000000</v>
      </c>
      <c r="G9" s="7" t="n">
        <v>500000000</v>
      </c>
    </row>
    <row r="10" spans="1:9">
      <c r="A10" s="4" t="s">
        <v>142</v>
      </c>
      <c r="C10" s="7" t="n">
        <v>250000000</v>
      </c>
      <c r="D10" s="6" t="n">
        <v>250000000</v>
      </c>
    </row>
    <row r="11" spans="1:9">
      <c r="A11" s="4" t="s">
        <v>630</v>
      </c>
    </row>
    <row r="12" spans="1:9">
      <c r="A12" s="3" t="s">
        <v>606</v>
      </c>
    </row>
    <row r="13" spans="1:9">
      <c r="A13" s="4" t="s">
        <v>121</v>
      </c>
      <c r="E13" s="6" t="n">
        <v>216000000</v>
      </c>
    </row>
    <row r="14" spans="1:9">
      <c r="A14" s="4" t="s">
        <v>142</v>
      </c>
      <c r="E14" s="6" t="n">
        <v>250000000</v>
      </c>
    </row>
    <row r="15" spans="1:9">
      <c r="A15" s="4" t="s">
        <v>400</v>
      </c>
    </row>
    <row r="16" spans="1:9">
      <c r="A16" s="3" t="s">
        <v>606</v>
      </c>
    </row>
    <row r="17" spans="1:9">
      <c r="A17" s="4" t="s">
        <v>121</v>
      </c>
      <c r="D17" s="6" t="n">
        <v>750000000</v>
      </c>
      <c r="G17" s="7" t="n">
        <v>750000000</v>
      </c>
    </row>
    <row r="18" spans="1:9">
      <c r="A18" s="4" t="s">
        <v>631</v>
      </c>
    </row>
    <row r="19" spans="1:9">
      <c r="A19" s="3" t="s">
        <v>606</v>
      </c>
    </row>
    <row r="20" spans="1:9">
      <c r="A20" s="4" t="s">
        <v>121</v>
      </c>
      <c r="E20" s="6" t="n">
        <v>150000000</v>
      </c>
    </row>
    <row r="21" spans="1:9">
      <c r="A21" s="4" t="s">
        <v>632</v>
      </c>
    </row>
    <row r="22" spans="1:9">
      <c r="A22" s="3" t="s">
        <v>606</v>
      </c>
    </row>
    <row r="23" spans="1:9">
      <c r="A23" s="4" t="s">
        <v>121</v>
      </c>
      <c r="D23" s="7" t="n">
        <v>750000000</v>
      </c>
    </row>
    <row r="24" spans="1:9">
      <c r="A24" s="4" t="s">
        <v>142</v>
      </c>
      <c r="E24" s="6" t="n">
        <v>146000000</v>
      </c>
    </row>
    <row r="25" spans="1:9">
      <c r="A25" s="4" t="s">
        <v>633</v>
      </c>
    </row>
    <row r="26" spans="1:9">
      <c r="A26" s="3" t="s">
        <v>606</v>
      </c>
    </row>
    <row r="27" spans="1:9">
      <c r="A27" s="4" t="s">
        <v>121</v>
      </c>
      <c r="E27" s="6" t="n">
        <v>100000000</v>
      </c>
    </row>
    <row r="28" spans="1:9">
      <c r="A28" s="4" t="s">
        <v>142</v>
      </c>
      <c r="E28" s="7" t="n">
        <v>100000000</v>
      </c>
    </row>
    <row r="29" spans="1:9">
      <c r="A29" t="n"/>
    </row>
    <row r="30" spans="1:9">
      <c r="A30" s="4" t="s">
        <v>50</v>
      </c>
      <c r="B30" s="4" t="s">
        <v>164</v>
      </c>
    </row>
  </sheetData>
  <mergeCells count="3">
    <mergeCell ref="A1:B1"/>
    <mergeCell ref="A29:H29"/>
    <mergeCell ref="B30:H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4</v>
      </c>
      <c r="B1" s="2" t="s">
        <v>2</v>
      </c>
      <c r="C1" s="2" t="s">
        <v>72</v>
      </c>
      <c r="D1" s="2" t="s">
        <v>26</v>
      </c>
    </row>
    <row r="2" spans="1:4">
      <c r="A2" s="4" t="s">
        <v>118</v>
      </c>
    </row>
    <row r="3" spans="1:4">
      <c r="A3" s="3" t="s">
        <v>606</v>
      </c>
    </row>
    <row r="4" spans="1:4">
      <c r="A4" s="4" t="s">
        <v>635</v>
      </c>
      <c r="B4" s="7" t="n">
        <v>11</v>
      </c>
      <c r="C4" s="7" t="n">
        <v>11</v>
      </c>
      <c r="D4" s="7" t="n">
        <v>205</v>
      </c>
    </row>
    <row r="5" spans="1:4">
      <c r="A5" s="4" t="s">
        <v>158</v>
      </c>
    </row>
    <row r="6" spans="1:4">
      <c r="A6" s="3" t="s">
        <v>606</v>
      </c>
    </row>
    <row r="7" spans="1:4">
      <c r="A7" s="4" t="s">
        <v>635</v>
      </c>
      <c r="B7" s="6" t="n">
        <v>46</v>
      </c>
      <c r="C7" s="6" t="n">
        <v>22</v>
      </c>
      <c r="D7" s="6" t="n">
        <v>214</v>
      </c>
    </row>
    <row r="8" spans="1:4">
      <c r="A8" s="4" t="s">
        <v>636</v>
      </c>
      <c r="B8" s="6" t="n">
        <v>14</v>
      </c>
      <c r="C8" s="6" t="n">
        <v>14</v>
      </c>
    </row>
    <row r="9" spans="1:4">
      <c r="A9" s="4" t="s">
        <v>637</v>
      </c>
    </row>
    <row r="10" spans="1:4">
      <c r="A10" s="3" t="s">
        <v>606</v>
      </c>
    </row>
    <row r="11" spans="1:4">
      <c r="A11" s="4" t="s">
        <v>635</v>
      </c>
      <c r="D11" s="6" t="n">
        <v>110</v>
      </c>
    </row>
    <row r="12" spans="1:4">
      <c r="A12" s="4" t="s">
        <v>638</v>
      </c>
    </row>
    <row r="13" spans="1:4">
      <c r="A13" s="3" t="s">
        <v>606</v>
      </c>
    </row>
    <row r="14" spans="1:4">
      <c r="A14" s="4" t="s">
        <v>636</v>
      </c>
      <c r="B14" s="7" t="n">
        <v>3</v>
      </c>
      <c r="C14" s="7" t="n">
        <v>3</v>
      </c>
      <c r="D14" s="7"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5"/>
  </cols>
  <sheetData>
    <row r="1" spans="1:5">
      <c r="A1" s="1" t="s">
        <v>113</v>
      </c>
      <c r="C1" s="2" t="s">
        <v>2</v>
      </c>
      <c r="D1" s="2" t="s">
        <v>72</v>
      </c>
      <c r="E1" s="2" t="s">
        <v>26</v>
      </c>
    </row>
    <row r="2" spans="1:5">
      <c r="A2" s="4" t="s">
        <v>114</v>
      </c>
      <c r="C2" s="7" t="n">
        <v>3032000000</v>
      </c>
      <c r="D2" s="7" t="n">
        <v>2960000000</v>
      </c>
      <c r="E2" s="7" t="n">
        <v>3097000000</v>
      </c>
    </row>
    <row r="3" spans="1:5">
      <c r="A3" s="4" t="s">
        <v>77</v>
      </c>
      <c r="B3" s="4" t="s">
        <v>50</v>
      </c>
      <c r="C3" s="6" t="n">
        <v>275000000</v>
      </c>
      <c r="D3" s="6" t="n">
        <v>216000000</v>
      </c>
      <c r="E3" s="6" t="n">
        <v>270000000</v>
      </c>
    </row>
    <row r="4" spans="1:5">
      <c r="A4" s="4" t="s">
        <v>115</v>
      </c>
      <c r="C4" s="6" t="n">
        <v>101000000</v>
      </c>
      <c r="D4" s="6" t="n">
        <v>0</v>
      </c>
      <c r="E4" s="6" t="n">
        <v>6000000</v>
      </c>
    </row>
    <row r="5" spans="1:5">
      <c r="A5" s="4" t="s">
        <v>94</v>
      </c>
      <c r="B5" s="4" t="s">
        <v>52</v>
      </c>
      <c r="C5" s="6" t="n">
        <v>2837000000</v>
      </c>
      <c r="D5" s="6" t="n">
        <v>2108000000</v>
      </c>
      <c r="E5" s="6" t="n">
        <v>3049000000</v>
      </c>
    </row>
    <row r="6" spans="1:5">
      <c r="A6" s="4" t="s">
        <v>58</v>
      </c>
    </row>
    <row r="7" spans="1:5">
      <c r="A7" s="4" t="s">
        <v>116</v>
      </c>
      <c r="C7" s="6" t="n">
        <v>35000000</v>
      </c>
      <c r="D7" s="6" t="n">
        <v>51000000</v>
      </c>
      <c r="E7" s="6" t="n">
        <v>95000000</v>
      </c>
    </row>
    <row r="8" spans="1:5">
      <c r="A8" s="4" t="s">
        <v>60</v>
      </c>
    </row>
    <row r="9" spans="1:5">
      <c r="A9" s="4" t="s">
        <v>116</v>
      </c>
      <c r="E9" s="6" t="n">
        <v>4000000</v>
      </c>
    </row>
    <row r="10" spans="1:5">
      <c r="A10" s="4" t="s">
        <v>117</v>
      </c>
      <c r="D10" s="6" t="n">
        <v>1000000</v>
      </c>
    </row>
    <row r="11" spans="1:5">
      <c r="A11" s="4" t="s">
        <v>62</v>
      </c>
    </row>
    <row r="12" spans="1:5">
      <c r="A12" s="4" t="s">
        <v>116</v>
      </c>
      <c r="C12" s="6" t="n">
        <v>9000000</v>
      </c>
      <c r="D12" s="6" t="n">
        <v>7000000</v>
      </c>
    </row>
    <row r="13" spans="1:5">
      <c r="A13" s="4" t="s">
        <v>118</v>
      </c>
    </row>
    <row r="14" spans="1:5">
      <c r="A14" s="4" t="s">
        <v>115</v>
      </c>
      <c r="C14" s="6" t="n">
        <v>100000000</v>
      </c>
    </row>
    <row r="15" spans="1:5">
      <c r="A15" s="4" t="s">
        <v>119</v>
      </c>
    </row>
    <row r="16" spans="1:5">
      <c r="A16" s="4" t="s">
        <v>94</v>
      </c>
      <c r="B16" s="4" t="s">
        <v>54</v>
      </c>
      <c r="C16" s="6" t="n">
        <v>874000000</v>
      </c>
      <c r="D16" s="6" t="n">
        <v>603000000</v>
      </c>
      <c r="E16" s="6" t="n">
        <v>1040000000</v>
      </c>
    </row>
    <row r="17" spans="1:5">
      <c r="A17" s="4" t="s">
        <v>120</v>
      </c>
    </row>
    <row r="18" spans="1:5">
      <c r="A18" s="4" t="s">
        <v>121</v>
      </c>
      <c r="C18" s="6" t="n">
        <v>500000000</v>
      </c>
    </row>
    <row r="19" spans="1:5">
      <c r="A19" s="4" t="s">
        <v>122</v>
      </c>
    </row>
    <row r="20" spans="1:5">
      <c r="A20" s="4" t="s">
        <v>121</v>
      </c>
      <c r="C20" s="6" t="n">
        <v>216000000</v>
      </c>
    </row>
    <row r="21" spans="1:5">
      <c r="A21" s="4" t="s">
        <v>123</v>
      </c>
    </row>
    <row r="22" spans="1:5">
      <c r="A22" s="4" t="s">
        <v>77</v>
      </c>
      <c r="B22" s="4" t="s">
        <v>50</v>
      </c>
      <c r="C22" s="7" t="n">
        <v>9000000</v>
      </c>
      <c r="D22" s="7" t="n">
        <v>9000000</v>
      </c>
      <c r="E22" s="7" t="n">
        <v>11000000</v>
      </c>
    </row>
    <row r="23" spans="1:5">
      <c r="A23" t="n"/>
    </row>
    <row r="24" spans="1:5">
      <c r="A24" s="4" t="s">
        <v>50</v>
      </c>
      <c r="B24" s="4" t="s">
        <v>108</v>
      </c>
    </row>
    <row r="25" spans="1:5">
      <c r="A25" s="4" t="s">
        <v>52</v>
      </c>
      <c r="B25" s="4" t="s">
        <v>112</v>
      </c>
    </row>
    <row r="26" spans="1:5">
      <c r="A26" s="4" t="s">
        <v>54</v>
      </c>
      <c r="B26" s="4" t="s">
        <v>110</v>
      </c>
    </row>
  </sheetData>
  <mergeCells count="5">
    <mergeCell ref="A1:B1"/>
    <mergeCell ref="A23:D23"/>
    <mergeCell ref="B24:D24"/>
    <mergeCell ref="B25:D25"/>
    <mergeCell ref="B26:D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9</v>
      </c>
      <c r="B1" s="2" t="s">
        <v>2</v>
      </c>
      <c r="C1" s="2" t="s">
        <v>72</v>
      </c>
      <c r="D1" s="2" t="s">
        <v>26</v>
      </c>
    </row>
    <row r="2" spans="1:4">
      <c r="A2" s="4" t="s">
        <v>118</v>
      </c>
    </row>
    <row r="3" spans="1:4">
      <c r="A3" s="3" t="s">
        <v>606</v>
      </c>
    </row>
    <row r="4" spans="1:4">
      <c r="A4" s="4" t="s">
        <v>640</v>
      </c>
      <c r="B4" s="7" t="n">
        <v>193</v>
      </c>
      <c r="C4" s="7" t="n">
        <v>193</v>
      </c>
      <c r="D4" s="7" t="n">
        <v>299</v>
      </c>
    </row>
    <row r="5" spans="1:4">
      <c r="A5" s="4" t="s">
        <v>641</v>
      </c>
      <c r="B5" s="6" t="n">
        <v>10033472</v>
      </c>
      <c r="C5" s="6" t="n">
        <v>10033472</v>
      </c>
      <c r="D5" s="6" t="n">
        <v>10530633</v>
      </c>
    </row>
    <row r="6" spans="1:4">
      <c r="A6" s="4" t="s">
        <v>158</v>
      </c>
    </row>
    <row r="7" spans="1:4">
      <c r="A7" s="3" t="s">
        <v>606</v>
      </c>
    </row>
    <row r="8" spans="1:4">
      <c r="A8" s="4" t="s">
        <v>640</v>
      </c>
      <c r="B8" s="7" t="n">
        <v>357</v>
      </c>
      <c r="C8" s="7" t="n">
        <v>360</v>
      </c>
      <c r="D8" s="7" t="n">
        <v>207</v>
      </c>
    </row>
    <row r="9" spans="1:4">
      <c r="A9" s="4" t="s">
        <v>641</v>
      </c>
      <c r="B9" s="6" t="n">
        <v>6732415</v>
      </c>
      <c r="C9" s="6" t="n">
        <v>6839379</v>
      </c>
      <c r="D9" s="6" t="n">
        <v>64892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8"/>
    <col customWidth="1" max="7" min="7" width="21"/>
  </cols>
  <sheetData>
    <row r="1" spans="1:7">
      <c r="A1" s="1" t="s">
        <v>642</v>
      </c>
      <c r="B1" s="2" t="s">
        <v>25</v>
      </c>
      <c r="D1" s="2" t="s">
        <v>1</v>
      </c>
    </row>
    <row r="2" spans="1:7">
      <c r="B2" s="2" t="s">
        <v>324</v>
      </c>
      <c r="C2" s="2" t="s">
        <v>325</v>
      </c>
      <c r="D2" s="2" t="s">
        <v>324</v>
      </c>
      <c r="E2" s="2" t="s">
        <v>325</v>
      </c>
      <c r="F2" s="2" t="s">
        <v>643</v>
      </c>
      <c r="G2" s="2" t="s">
        <v>343</v>
      </c>
    </row>
    <row r="3" spans="1:7">
      <c r="A3" s="4" t="s">
        <v>60</v>
      </c>
    </row>
    <row r="4" spans="1:7">
      <c r="A4" s="3" t="s">
        <v>606</v>
      </c>
    </row>
    <row r="5" spans="1:7">
      <c r="A5" s="4" t="s">
        <v>116</v>
      </c>
      <c r="C5" s="7" t="n">
        <v>4</v>
      </c>
      <c r="E5" s="7" t="n">
        <v>4</v>
      </c>
    </row>
    <row r="6" spans="1:7">
      <c r="A6" s="4" t="s">
        <v>117</v>
      </c>
      <c r="G6" s="7" t="n">
        <v>1</v>
      </c>
    </row>
    <row r="7" spans="1:7">
      <c r="A7" s="4" t="s">
        <v>644</v>
      </c>
      <c r="B7" s="7" t="n">
        <v>15</v>
      </c>
      <c r="C7" s="6" t="n">
        <v>18</v>
      </c>
      <c r="D7" s="7" t="n">
        <v>30</v>
      </c>
      <c r="E7" s="6" t="n">
        <v>34</v>
      </c>
    </row>
    <row r="8" spans="1:7">
      <c r="A8" s="4" t="s">
        <v>645</v>
      </c>
      <c r="B8" s="7" t="n">
        <v>3</v>
      </c>
      <c r="C8" s="7" t="n">
        <v>2</v>
      </c>
      <c r="D8" s="7" t="n">
        <v>5</v>
      </c>
      <c r="E8" s="7" t="n">
        <v>4</v>
      </c>
    </row>
    <row r="9" spans="1:7">
      <c r="A9" s="4" t="s">
        <v>646</v>
      </c>
    </row>
    <row r="10" spans="1:7">
      <c r="A10" s="3" t="s">
        <v>606</v>
      </c>
    </row>
    <row r="11" spans="1:7">
      <c r="A11" s="4" t="s">
        <v>609</v>
      </c>
      <c r="D11" s="4" t="s">
        <v>647</v>
      </c>
    </row>
    <row r="12" spans="1:7">
      <c r="A12" s="4" t="s">
        <v>648</v>
      </c>
    </row>
    <row r="13" spans="1:7">
      <c r="A13" s="3" t="s">
        <v>606</v>
      </c>
    </row>
    <row r="14" spans="1:7">
      <c r="A14" s="4" t="s">
        <v>609</v>
      </c>
      <c r="D14" s="4" t="s">
        <v>649</v>
      </c>
    </row>
    <row r="15" spans="1:7">
      <c r="A15" s="4" t="s">
        <v>650</v>
      </c>
    </row>
    <row r="16" spans="1:7">
      <c r="A16" s="3" t="s">
        <v>606</v>
      </c>
    </row>
    <row r="17" spans="1:7">
      <c r="A17" s="4" t="s">
        <v>609</v>
      </c>
      <c r="D17" s="4" t="s">
        <v>651</v>
      </c>
    </row>
    <row r="18" spans="1:7">
      <c r="A18" s="4" t="s">
        <v>652</v>
      </c>
    </row>
    <row r="19" spans="1:7">
      <c r="A19" s="3" t="s">
        <v>606</v>
      </c>
    </row>
    <row r="20" spans="1:7">
      <c r="A20" s="4" t="s">
        <v>609</v>
      </c>
      <c r="D20" s="4" t="s">
        <v>653</v>
      </c>
    </row>
    <row r="21" spans="1:7">
      <c r="A21" s="4" t="s">
        <v>654</v>
      </c>
    </row>
    <row r="22" spans="1:7">
      <c r="A22" s="3" t="s">
        <v>606</v>
      </c>
    </row>
    <row r="23" spans="1:7">
      <c r="A23" s="4" t="s">
        <v>655</v>
      </c>
      <c r="F23" s="6"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4"/>
  </cols>
  <sheetData>
    <row r="1" spans="1:7">
      <c r="A1" s="1" t="s">
        <v>656</v>
      </c>
      <c r="B1" s="2" t="s">
        <v>262</v>
      </c>
      <c r="C1" s="2" t="s">
        <v>25</v>
      </c>
      <c r="E1" s="2" t="s">
        <v>1</v>
      </c>
    </row>
    <row r="2" spans="1:7">
      <c r="B2" s="2" t="s">
        <v>657</v>
      </c>
      <c r="C2" s="2" t="s">
        <v>2</v>
      </c>
      <c r="D2" s="2" t="s">
        <v>26</v>
      </c>
      <c r="E2" s="2" t="s">
        <v>2</v>
      </c>
      <c r="F2" s="2" t="s">
        <v>26</v>
      </c>
      <c r="G2" s="2" t="s">
        <v>72</v>
      </c>
    </row>
    <row r="3" spans="1:7">
      <c r="A3" s="4" t="s">
        <v>58</v>
      </c>
    </row>
    <row r="4" spans="1:7">
      <c r="A4" s="3" t="s">
        <v>606</v>
      </c>
    </row>
    <row r="5" spans="1:7">
      <c r="A5" s="4" t="s">
        <v>658</v>
      </c>
      <c r="E5" s="4" t="s">
        <v>296</v>
      </c>
    </row>
    <row r="6" spans="1:7">
      <c r="A6" s="4" t="s">
        <v>116</v>
      </c>
      <c r="C6" s="7" t="n">
        <v>35</v>
      </c>
      <c r="D6" s="7" t="n">
        <v>95</v>
      </c>
      <c r="E6" s="7" t="n">
        <v>35</v>
      </c>
      <c r="F6" s="7" t="n">
        <v>95</v>
      </c>
      <c r="G6" s="7" t="n">
        <v>51</v>
      </c>
    </row>
    <row r="7" spans="1:7">
      <c r="A7" s="4" t="s">
        <v>659</v>
      </c>
      <c r="C7" s="6" t="n">
        <v>321</v>
      </c>
      <c r="D7" s="6" t="n">
        <v>399</v>
      </c>
      <c r="E7" s="6" t="n">
        <v>656</v>
      </c>
      <c r="F7" s="6" t="n">
        <v>781</v>
      </c>
    </row>
    <row r="8" spans="1:7">
      <c r="A8" s="4" t="s">
        <v>660</v>
      </c>
      <c r="C8" s="7" t="n">
        <v>22</v>
      </c>
      <c r="D8" s="7" t="n">
        <v>25</v>
      </c>
      <c r="E8" s="7" t="n">
        <v>44</v>
      </c>
      <c r="F8" s="7" t="n">
        <v>49</v>
      </c>
    </row>
    <row r="9" spans="1:7">
      <c r="A9" s="4" t="s">
        <v>661</v>
      </c>
    </row>
    <row r="10" spans="1:7">
      <c r="A10" s="3" t="s">
        <v>606</v>
      </c>
    </row>
    <row r="11" spans="1:7">
      <c r="A11" s="4" t="s">
        <v>609</v>
      </c>
      <c r="E11" s="4" t="s">
        <v>662</v>
      </c>
    </row>
    <row r="12" spans="1:7">
      <c r="A12" s="4" t="s">
        <v>663</v>
      </c>
    </row>
    <row r="13" spans="1:7">
      <c r="A13" s="3" t="s">
        <v>606</v>
      </c>
    </row>
    <row r="14" spans="1:7">
      <c r="A14" s="4" t="s">
        <v>664</v>
      </c>
      <c r="B14" s="4" t="s">
        <v>66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4"/>
  </cols>
  <sheetData>
    <row r="1" spans="1:7">
      <c r="A1" s="1" t="s">
        <v>666</v>
      </c>
      <c r="C1" s="2" t="s">
        <v>25</v>
      </c>
      <c r="E1" s="2" t="s">
        <v>1</v>
      </c>
    </row>
    <row r="2" spans="1:7">
      <c r="C2" s="2" t="s">
        <v>2</v>
      </c>
      <c r="D2" s="2" t="s">
        <v>26</v>
      </c>
      <c r="E2" s="2" t="s">
        <v>2</v>
      </c>
      <c r="F2" s="2" t="s">
        <v>26</v>
      </c>
      <c r="G2" s="2" t="s">
        <v>72</v>
      </c>
    </row>
    <row r="3" spans="1:7">
      <c r="A3" s="3" t="s">
        <v>606</v>
      </c>
    </row>
    <row r="4" spans="1:7">
      <c r="A4" s="4" t="s">
        <v>77</v>
      </c>
      <c r="B4" s="4" t="s">
        <v>50</v>
      </c>
      <c r="C4" s="7" t="n">
        <v>275</v>
      </c>
      <c r="D4" s="7" t="n">
        <v>270</v>
      </c>
      <c r="E4" s="7" t="n">
        <v>275</v>
      </c>
      <c r="F4" s="7" t="n">
        <v>270</v>
      </c>
      <c r="G4" s="7" t="n">
        <v>216</v>
      </c>
    </row>
    <row r="5" spans="1:7">
      <c r="A5" s="4" t="s">
        <v>57</v>
      </c>
      <c r="C5" s="6" t="n">
        <v>26</v>
      </c>
      <c r="D5" s="6" t="n">
        <v>16</v>
      </c>
      <c r="E5" s="6" t="n">
        <v>50</v>
      </c>
      <c r="F5" s="6" t="n">
        <v>16</v>
      </c>
    </row>
    <row r="6" spans="1:7">
      <c r="A6" s="4" t="s">
        <v>130</v>
      </c>
      <c r="C6" s="6" t="n">
        <v>22</v>
      </c>
      <c r="D6" s="6" t="n">
        <v>7</v>
      </c>
      <c r="E6" s="7" t="n">
        <v>44</v>
      </c>
      <c r="F6" s="6" t="n">
        <v>7</v>
      </c>
    </row>
    <row r="7" spans="1:7">
      <c r="A7" s="4" t="s">
        <v>667</v>
      </c>
      <c r="E7" s="4" t="s">
        <v>668</v>
      </c>
    </row>
    <row r="8" spans="1:7">
      <c r="A8" s="4" t="s">
        <v>62</v>
      </c>
    </row>
    <row r="9" spans="1:7">
      <c r="A9" s="3" t="s">
        <v>606</v>
      </c>
    </row>
    <row r="10" spans="1:7">
      <c r="A10" s="4" t="s">
        <v>669</v>
      </c>
      <c r="E10" s="7" t="n">
        <v>134</v>
      </c>
    </row>
    <row r="11" spans="1:7">
      <c r="A11" s="4" t="s">
        <v>670</v>
      </c>
      <c r="E11" s="4" t="s">
        <v>359</v>
      </c>
    </row>
    <row r="12" spans="1:7">
      <c r="A12" s="4" t="s">
        <v>57</v>
      </c>
      <c r="C12" s="6" t="n">
        <v>21</v>
      </c>
      <c r="D12" s="6" t="n">
        <v>5</v>
      </c>
      <c r="E12" s="7" t="n">
        <v>42</v>
      </c>
      <c r="F12" s="6" t="n">
        <v>5</v>
      </c>
    </row>
    <row r="13" spans="1:7">
      <c r="A13" s="4" t="s">
        <v>130</v>
      </c>
      <c r="C13" s="6" t="n">
        <v>15</v>
      </c>
      <c r="D13" s="6" t="n">
        <v>5</v>
      </c>
      <c r="E13" s="6" t="n">
        <v>30</v>
      </c>
      <c r="F13" s="6" t="n">
        <v>5</v>
      </c>
    </row>
    <row r="14" spans="1:7">
      <c r="A14" s="4" t="s">
        <v>671</v>
      </c>
      <c r="C14" s="6" t="n">
        <v>36</v>
      </c>
      <c r="D14" s="6" t="n">
        <v>10</v>
      </c>
      <c r="E14" s="6" t="n">
        <v>72</v>
      </c>
      <c r="F14" s="6" t="n">
        <v>10</v>
      </c>
    </row>
    <row r="15" spans="1:7">
      <c r="A15" s="4" t="s">
        <v>672</v>
      </c>
      <c r="E15" s="6" t="n">
        <v>70</v>
      </c>
    </row>
    <row r="16" spans="1:7">
      <c r="A16" s="4" t="s">
        <v>63</v>
      </c>
      <c r="C16" s="6" t="n">
        <v>17</v>
      </c>
      <c r="D16" s="6" t="n">
        <v>5</v>
      </c>
      <c r="E16" s="6" t="n">
        <v>34</v>
      </c>
      <c r="F16" s="6" t="n">
        <v>5</v>
      </c>
    </row>
    <row r="17" spans="1:7">
      <c r="A17" s="4" t="s">
        <v>116</v>
      </c>
      <c r="C17" s="6" t="n">
        <v>9</v>
      </c>
      <c r="E17" s="7" t="n">
        <v>9</v>
      </c>
      <c r="G17" s="6" t="n">
        <v>7</v>
      </c>
    </row>
    <row r="18" spans="1:7">
      <c r="A18" s="4" t="s">
        <v>673</v>
      </c>
    </row>
    <row r="19" spans="1:7">
      <c r="A19" s="3" t="s">
        <v>606</v>
      </c>
    </row>
    <row r="20" spans="1:7">
      <c r="A20" s="4" t="s">
        <v>609</v>
      </c>
      <c r="E20" s="4" t="s">
        <v>674</v>
      </c>
    </row>
    <row r="21" spans="1:7">
      <c r="A21" s="4" t="s">
        <v>675</v>
      </c>
      <c r="E21" s="4" t="s">
        <v>676</v>
      </c>
    </row>
    <row r="22" spans="1:7">
      <c r="A22" s="4" t="s">
        <v>677</v>
      </c>
    </row>
    <row r="23" spans="1:7">
      <c r="A23" s="3" t="s">
        <v>606</v>
      </c>
    </row>
    <row r="24" spans="1:7">
      <c r="A24" s="4" t="s">
        <v>609</v>
      </c>
      <c r="E24" s="4" t="s">
        <v>678</v>
      </c>
    </row>
    <row r="25" spans="1:7">
      <c r="A25" s="4" t="s">
        <v>679</v>
      </c>
    </row>
    <row r="26" spans="1:7">
      <c r="A26" s="3" t="s">
        <v>606</v>
      </c>
    </row>
    <row r="27" spans="1:7">
      <c r="A27" s="4" t="s">
        <v>609</v>
      </c>
      <c r="E27" s="4" t="s">
        <v>499</v>
      </c>
    </row>
    <row r="28" spans="1:7">
      <c r="A28" s="4" t="s">
        <v>680</v>
      </c>
    </row>
    <row r="29" spans="1:7">
      <c r="A29" s="3" t="s">
        <v>606</v>
      </c>
    </row>
    <row r="30" spans="1:7">
      <c r="A30" s="4" t="s">
        <v>681</v>
      </c>
      <c r="C30" s="6" t="n">
        <v>9</v>
      </c>
      <c r="D30" s="6" t="n">
        <v>11</v>
      </c>
      <c r="E30" s="7" t="n">
        <v>9</v>
      </c>
      <c r="F30" s="6" t="n">
        <v>11</v>
      </c>
    </row>
    <row r="31" spans="1:7">
      <c r="A31" s="4" t="s">
        <v>123</v>
      </c>
    </row>
    <row r="32" spans="1:7">
      <c r="A32" s="3" t="s">
        <v>606</v>
      </c>
    </row>
    <row r="33" spans="1:7">
      <c r="A33" s="4" t="s">
        <v>77</v>
      </c>
      <c r="B33" s="4" t="s">
        <v>50</v>
      </c>
      <c r="C33" s="7" t="n">
        <v>9</v>
      </c>
      <c r="D33" s="7" t="n">
        <v>11</v>
      </c>
      <c r="E33" s="7" t="n">
        <v>9</v>
      </c>
      <c r="F33" s="7" t="n">
        <v>11</v>
      </c>
      <c r="G33" s="7" t="n">
        <v>9</v>
      </c>
    </row>
    <row r="34" spans="1:7">
      <c r="A34" t="n"/>
    </row>
    <row r="35" spans="1:7">
      <c r="A35" s="4" t="s">
        <v>50</v>
      </c>
      <c r="B35" s="4" t="s">
        <v>108</v>
      </c>
    </row>
  </sheetData>
  <mergeCells count="5">
    <mergeCell ref="A1:B2"/>
    <mergeCell ref="C1:D1"/>
    <mergeCell ref="E1:F1"/>
    <mergeCell ref="A34:F34"/>
    <mergeCell ref="B35:F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82</v>
      </c>
      <c r="B1" s="2" t="s">
        <v>1</v>
      </c>
    </row>
    <row r="2" spans="1:4">
      <c r="B2" s="2" t="s">
        <v>2</v>
      </c>
      <c r="C2" s="2" t="s">
        <v>72</v>
      </c>
      <c r="D2" s="2" t="s">
        <v>26</v>
      </c>
    </row>
    <row r="3" spans="1:4">
      <c r="A3" s="4" t="s">
        <v>683</v>
      </c>
    </row>
    <row r="4" spans="1:4">
      <c r="A4" s="3" t="s">
        <v>684</v>
      </c>
    </row>
    <row r="5" spans="1:4">
      <c r="A5" s="4" t="s">
        <v>685</v>
      </c>
      <c r="B5" s="4" t="s">
        <v>499</v>
      </c>
    </row>
    <row r="6" spans="1:4">
      <c r="A6" s="4" t="s">
        <v>411</v>
      </c>
    </row>
    <row r="7" spans="1:4">
      <c r="A7" s="3" t="s">
        <v>684</v>
      </c>
    </row>
    <row r="8" spans="1:4">
      <c r="A8" s="4" t="s">
        <v>424</v>
      </c>
      <c r="B8" s="6" t="n">
        <v>2018</v>
      </c>
    </row>
    <row r="9" spans="1:4">
      <c r="A9" s="4" t="s">
        <v>317</v>
      </c>
      <c r="B9" s="4" t="s">
        <v>413</v>
      </c>
    </row>
    <row r="10" spans="1:4">
      <c r="A10" s="4" t="s">
        <v>403</v>
      </c>
      <c r="B10" s="7" t="n">
        <v>302</v>
      </c>
      <c r="C10" s="7" t="n">
        <v>302</v>
      </c>
      <c r="D10" s="7" t="n">
        <v>1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86</v>
      </c>
      <c r="C1" s="2" t="s">
        <v>2</v>
      </c>
      <c r="D1" s="2" t="s">
        <v>72</v>
      </c>
      <c r="E1" s="2" t="s">
        <v>26</v>
      </c>
      <c r="F1" s="2" t="s">
        <v>687</v>
      </c>
    </row>
    <row r="2" spans="1:6">
      <c r="A2" s="3" t="s">
        <v>73</v>
      </c>
    </row>
    <row r="3" spans="1:6">
      <c r="A3" s="4" t="s">
        <v>74</v>
      </c>
      <c r="C3" s="7" t="n">
        <v>276</v>
      </c>
      <c r="D3" s="7" t="n">
        <v>238</v>
      </c>
      <c r="E3" s="7" t="n">
        <v>1819</v>
      </c>
      <c r="F3" s="7" t="n">
        <v>250</v>
      </c>
    </row>
    <row r="4" spans="1:6">
      <c r="A4" s="4" t="s">
        <v>688</v>
      </c>
      <c r="C4" s="6" t="n">
        <v>0</v>
      </c>
      <c r="D4" s="6" t="n">
        <v>0</v>
      </c>
      <c r="E4" s="6" t="n">
        <v>0</v>
      </c>
    </row>
    <row r="5" spans="1:6">
      <c r="A5" s="4" t="s">
        <v>75</v>
      </c>
      <c r="B5" s="4" t="s">
        <v>50</v>
      </c>
      <c r="C5" s="6" t="n">
        <v>390</v>
      </c>
      <c r="D5" s="6" t="n">
        <v>419</v>
      </c>
      <c r="E5" s="6" t="n">
        <v>460</v>
      </c>
    </row>
    <row r="6" spans="1:6">
      <c r="A6" s="4" t="s">
        <v>76</v>
      </c>
      <c r="C6" s="6" t="n">
        <v>4684</v>
      </c>
      <c r="D6" s="6" t="n">
        <v>5172</v>
      </c>
      <c r="E6" s="6" t="n">
        <v>5028</v>
      </c>
    </row>
    <row r="7" spans="1:6">
      <c r="A7" s="4" t="s">
        <v>77</v>
      </c>
      <c r="B7" s="4" t="s">
        <v>52</v>
      </c>
      <c r="C7" s="6" t="n">
        <v>275</v>
      </c>
      <c r="D7" s="6" t="n">
        <v>216</v>
      </c>
      <c r="E7" s="6" t="n">
        <v>270</v>
      </c>
    </row>
    <row r="8" spans="1:6">
      <c r="A8" s="4" t="s">
        <v>78</v>
      </c>
      <c r="C8" s="6" t="n">
        <v>5625</v>
      </c>
      <c r="D8" s="6" t="n">
        <v>6045</v>
      </c>
      <c r="E8" s="6" t="n">
        <v>7577</v>
      </c>
    </row>
    <row r="9" spans="1:6">
      <c r="A9" s="4" t="s">
        <v>689</v>
      </c>
      <c r="C9" s="6" t="n">
        <v>2465</v>
      </c>
      <c r="D9" s="6" t="n">
        <v>2631</v>
      </c>
      <c r="E9" s="6" t="n">
        <v>2732</v>
      </c>
    </row>
    <row r="10" spans="1:6">
      <c r="A10" s="4" t="s">
        <v>690</v>
      </c>
      <c r="C10" s="6" t="n">
        <v>2175</v>
      </c>
      <c r="D10" s="6" t="n">
        <v>2178</v>
      </c>
      <c r="E10" s="6" t="n">
        <v>2360</v>
      </c>
    </row>
    <row r="11" spans="1:6">
      <c r="A11" s="4" t="s">
        <v>82</v>
      </c>
      <c r="C11" s="6" t="n">
        <v>349</v>
      </c>
      <c r="D11" s="6" t="n">
        <v>483</v>
      </c>
      <c r="E11" s="6" t="n">
        <v>498</v>
      </c>
    </row>
    <row r="12" spans="1:6">
      <c r="A12" s="4" t="s">
        <v>691</v>
      </c>
      <c r="C12" s="6" t="n">
        <v>0</v>
      </c>
      <c r="D12" s="6" t="n">
        <v>0</v>
      </c>
      <c r="E12" s="6" t="n">
        <v>0</v>
      </c>
    </row>
    <row r="13" spans="1:6">
      <c r="A13" s="4" t="s">
        <v>83</v>
      </c>
      <c r="C13" s="6" t="n">
        <v>10614</v>
      </c>
      <c r="D13" s="6" t="n">
        <v>11337</v>
      </c>
      <c r="E13" s="6" t="n">
        <v>13167</v>
      </c>
    </row>
    <row r="14" spans="1:6">
      <c r="A14" s="3" t="s">
        <v>84</v>
      </c>
    </row>
    <row r="15" spans="1:6">
      <c r="A15" s="4" t="s">
        <v>85</v>
      </c>
      <c r="B15" s="4" t="s">
        <v>54</v>
      </c>
      <c r="C15" s="6" t="n">
        <v>164</v>
      </c>
      <c r="D15" s="6" t="n">
        <v>797</v>
      </c>
      <c r="E15" s="6" t="n">
        <v>6</v>
      </c>
    </row>
    <row r="16" spans="1:6">
      <c r="A16" s="4" t="s">
        <v>86</v>
      </c>
      <c r="B16" s="4" t="s">
        <v>87</v>
      </c>
      <c r="C16" s="6" t="n">
        <v>550</v>
      </c>
      <c r="D16" s="6" t="n">
        <v>71</v>
      </c>
      <c r="E16" s="6" t="n">
        <v>70</v>
      </c>
    </row>
    <row r="17" spans="1:6">
      <c r="A17" s="4" t="s">
        <v>88</v>
      </c>
      <c r="C17" s="6" t="n">
        <v>1345</v>
      </c>
      <c r="D17" s="6" t="n">
        <v>1574</v>
      </c>
      <c r="E17" s="6" t="n">
        <v>1704</v>
      </c>
    </row>
    <row r="18" spans="1:6">
      <c r="A18" s="4" t="s">
        <v>692</v>
      </c>
      <c r="C18" s="6" t="n">
        <v>0</v>
      </c>
      <c r="D18" s="6" t="n">
        <v>0</v>
      </c>
      <c r="E18" s="6" t="n">
        <v>0</v>
      </c>
    </row>
    <row r="19" spans="1:6">
      <c r="A19" s="4" t="s">
        <v>89</v>
      </c>
      <c r="C19" s="6" t="n">
        <v>2894</v>
      </c>
      <c r="D19" s="6" t="n">
        <v>2996</v>
      </c>
      <c r="E19" s="6" t="n">
        <v>3233</v>
      </c>
    </row>
    <row r="20" spans="1:6">
      <c r="A20" s="4" t="s">
        <v>93</v>
      </c>
      <c r="C20" s="6" t="n">
        <v>4953</v>
      </c>
      <c r="D20" s="6" t="n">
        <v>5438</v>
      </c>
      <c r="E20" s="6" t="n">
        <v>5013</v>
      </c>
    </row>
    <row r="21" spans="1:6">
      <c r="A21" s="4" t="s">
        <v>94</v>
      </c>
      <c r="B21" s="4" t="s">
        <v>90</v>
      </c>
      <c r="C21" s="6" t="n">
        <v>2837</v>
      </c>
      <c r="D21" s="6" t="n">
        <v>2108</v>
      </c>
      <c r="E21" s="6" t="n">
        <v>3049</v>
      </c>
    </row>
    <row r="22" spans="1:6">
      <c r="A22" s="4" t="s">
        <v>96</v>
      </c>
      <c r="C22" s="6" t="n">
        <v>2072</v>
      </c>
      <c r="D22" s="6" t="n">
        <v>2206</v>
      </c>
      <c r="E22" s="6" t="n">
        <v>2258</v>
      </c>
    </row>
    <row r="23" spans="1:6">
      <c r="A23" s="4" t="s">
        <v>97</v>
      </c>
      <c r="C23" s="6" t="n">
        <v>686</v>
      </c>
      <c r="D23" s="6" t="n">
        <v>753</v>
      </c>
      <c r="E23" s="6" t="n">
        <v>798</v>
      </c>
    </row>
    <row r="24" spans="1:6">
      <c r="A24" s="4" t="s">
        <v>98</v>
      </c>
      <c r="C24" s="6" t="n">
        <v>164</v>
      </c>
      <c r="D24" s="6" t="n">
        <v>164</v>
      </c>
      <c r="E24" s="6" t="n">
        <v>164</v>
      </c>
    </row>
    <row r="25" spans="1:6">
      <c r="A25" s="4" t="s">
        <v>100</v>
      </c>
      <c r="C25" s="6" t="n">
        <v>892</v>
      </c>
      <c r="D25" s="6" t="n">
        <v>893</v>
      </c>
      <c r="E25" s="6" t="n">
        <v>961</v>
      </c>
    </row>
    <row r="26" spans="1:6">
      <c r="A26" s="4" t="s">
        <v>99</v>
      </c>
      <c r="C26" s="6" t="n">
        <v>1703</v>
      </c>
      <c r="D26" s="6" t="n">
        <v>1731</v>
      </c>
      <c r="E26" s="6" t="n">
        <v>1830</v>
      </c>
    </row>
    <row r="27" spans="1:6">
      <c r="A27" s="4" t="s">
        <v>101</v>
      </c>
      <c r="C27" s="6" t="n">
        <v>13307</v>
      </c>
      <c r="D27" s="6" t="n">
        <v>13293</v>
      </c>
      <c r="E27" s="6" t="n">
        <v>14073</v>
      </c>
    </row>
    <row r="28" spans="1:6">
      <c r="A28" s="3" t="s">
        <v>104</v>
      </c>
    </row>
    <row r="29" spans="1:6">
      <c r="A29" s="4" t="s">
        <v>693</v>
      </c>
      <c r="C29" s="6" t="n">
        <v>-2698</v>
      </c>
      <c r="D29" s="6" t="n">
        <v>-1963</v>
      </c>
      <c r="E29" s="6" t="n">
        <v>-912</v>
      </c>
    </row>
    <row r="30" spans="1:6">
      <c r="A30" s="4" t="s">
        <v>694</v>
      </c>
      <c r="C30" s="6" t="n">
        <v>5</v>
      </c>
      <c r="D30" s="6" t="n">
        <v>7</v>
      </c>
      <c r="E30" s="6" t="n">
        <v>6</v>
      </c>
    </row>
    <row r="31" spans="1:6">
      <c r="A31" s="4" t="s">
        <v>695</v>
      </c>
      <c r="C31" s="6" t="n">
        <v>-2693</v>
      </c>
      <c r="D31" s="6" t="n">
        <v>-1956</v>
      </c>
      <c r="E31" s="6" t="n">
        <v>-906</v>
      </c>
      <c r="F31" s="6" t="n">
        <v>-945</v>
      </c>
    </row>
    <row r="32" spans="1:6">
      <c r="A32" s="4" t="s">
        <v>106</v>
      </c>
      <c r="C32" s="6" t="n">
        <v>10614</v>
      </c>
      <c r="D32" s="6" t="n">
        <v>11337</v>
      </c>
      <c r="E32" s="6" t="n">
        <v>13167</v>
      </c>
    </row>
    <row r="33" spans="1:6">
      <c r="A33" s="4" t="s">
        <v>696</v>
      </c>
    </row>
    <row r="34" spans="1:6">
      <c r="A34" s="3" t="s">
        <v>73</v>
      </c>
    </row>
    <row r="35" spans="1:6">
      <c r="A35" s="4" t="s">
        <v>74</v>
      </c>
      <c r="C35" s="6" t="n">
        <v>0</v>
      </c>
      <c r="D35" s="6" t="n">
        <v>0</v>
      </c>
      <c r="E35" s="6" t="n">
        <v>0</v>
      </c>
      <c r="F35" s="6" t="n">
        <v>0</v>
      </c>
    </row>
    <row r="36" spans="1:6">
      <c r="A36" s="4" t="s">
        <v>688</v>
      </c>
      <c r="C36" s="6" t="n">
        <v>0</v>
      </c>
      <c r="D36" s="6" t="n">
        <v>0</v>
      </c>
      <c r="E36" s="6" t="n">
        <v>0</v>
      </c>
    </row>
    <row r="37" spans="1:6">
      <c r="A37" s="4" t="s">
        <v>75</v>
      </c>
      <c r="C37" s="6" t="n">
        <v>0</v>
      </c>
      <c r="D37" s="6" t="n">
        <v>7</v>
      </c>
      <c r="E37" s="6" t="n">
        <v>10</v>
      </c>
    </row>
    <row r="38" spans="1:6">
      <c r="A38" s="4" t="s">
        <v>76</v>
      </c>
      <c r="C38" s="6" t="n">
        <v>0</v>
      </c>
      <c r="D38" s="6" t="n">
        <v>0</v>
      </c>
      <c r="E38" s="6" t="n">
        <v>0</v>
      </c>
    </row>
    <row r="39" spans="1:6">
      <c r="A39" s="4" t="s">
        <v>77</v>
      </c>
      <c r="C39" s="6" t="n">
        <v>114</v>
      </c>
      <c r="D39" s="6" t="n">
        <v>114</v>
      </c>
      <c r="E39" s="6" t="n">
        <v>39</v>
      </c>
    </row>
    <row r="40" spans="1:6">
      <c r="A40" s="4" t="s">
        <v>78</v>
      </c>
      <c r="C40" s="6" t="n">
        <v>114</v>
      </c>
      <c r="D40" s="6" t="n">
        <v>121</v>
      </c>
      <c r="E40" s="6" t="n">
        <v>49</v>
      </c>
    </row>
    <row r="41" spans="1:6">
      <c r="A41" s="4" t="s">
        <v>689</v>
      </c>
      <c r="C41" s="6" t="n">
        <v>0</v>
      </c>
      <c r="D41" s="6" t="n">
        <v>0</v>
      </c>
      <c r="E41" s="6" t="n">
        <v>0</v>
      </c>
    </row>
    <row r="42" spans="1:6">
      <c r="A42" s="4" t="s">
        <v>690</v>
      </c>
      <c r="C42" s="6" t="n">
        <v>0</v>
      </c>
      <c r="D42" s="6" t="n">
        <v>0</v>
      </c>
      <c r="E42" s="6" t="n">
        <v>0</v>
      </c>
    </row>
    <row r="43" spans="1:6">
      <c r="A43" s="4" t="s">
        <v>82</v>
      </c>
      <c r="C43" s="6" t="n">
        <v>0</v>
      </c>
      <c r="D43" s="6" t="n">
        <v>0</v>
      </c>
      <c r="E43" s="6" t="n">
        <v>0</v>
      </c>
    </row>
    <row r="44" spans="1:6">
      <c r="A44" s="4" t="s">
        <v>691</v>
      </c>
      <c r="C44" s="6" t="n">
        <v>10209</v>
      </c>
      <c r="D44" s="6" t="n">
        <v>10419</v>
      </c>
      <c r="E44" s="6" t="n">
        <v>11690</v>
      </c>
    </row>
    <row r="45" spans="1:6">
      <c r="A45" s="4" t="s">
        <v>83</v>
      </c>
      <c r="C45" s="6" t="n">
        <v>10323</v>
      </c>
      <c r="D45" s="6" t="n">
        <v>10540</v>
      </c>
      <c r="E45" s="6" t="n">
        <v>11739</v>
      </c>
    </row>
    <row r="46" spans="1:6">
      <c r="A46" s="3" t="s">
        <v>84</v>
      </c>
    </row>
    <row r="47" spans="1:6">
      <c r="A47" s="4" t="s">
        <v>85</v>
      </c>
      <c r="C47" s="6" t="n">
        <v>0</v>
      </c>
      <c r="D47" s="6" t="n">
        <v>0</v>
      </c>
      <c r="E47" s="6" t="n">
        <v>0</v>
      </c>
    </row>
    <row r="48" spans="1:6">
      <c r="A48" s="4" t="s">
        <v>86</v>
      </c>
      <c r="C48" s="6" t="n">
        <v>0</v>
      </c>
      <c r="D48" s="6" t="n">
        <v>0</v>
      </c>
      <c r="E48" s="6" t="n">
        <v>0</v>
      </c>
    </row>
    <row r="49" spans="1:6">
      <c r="A49" s="4" t="s">
        <v>88</v>
      </c>
      <c r="C49" s="6" t="n">
        <v>0</v>
      </c>
      <c r="D49" s="6" t="n">
        <v>0</v>
      </c>
      <c r="E49" s="6" t="n">
        <v>0</v>
      </c>
    </row>
    <row r="50" spans="1:6">
      <c r="A50" s="4" t="s">
        <v>692</v>
      </c>
      <c r="C50" s="6" t="n">
        <v>12236</v>
      </c>
      <c r="D50" s="6" t="n">
        <v>11892</v>
      </c>
      <c r="E50" s="6" t="n">
        <v>11057</v>
      </c>
    </row>
    <row r="51" spans="1:6">
      <c r="A51" s="4" t="s">
        <v>89</v>
      </c>
      <c r="C51" s="6" t="n">
        <v>12</v>
      </c>
      <c r="D51" s="6" t="n">
        <v>20</v>
      </c>
      <c r="E51" s="6" t="n">
        <v>40</v>
      </c>
    </row>
    <row r="52" spans="1:6">
      <c r="A52" s="4" t="s">
        <v>93</v>
      </c>
      <c r="C52" s="6" t="n">
        <v>12248</v>
      </c>
      <c r="D52" s="6" t="n">
        <v>11912</v>
      </c>
      <c r="E52" s="6" t="n">
        <v>11097</v>
      </c>
    </row>
    <row r="53" spans="1:6">
      <c r="A53" s="4" t="s">
        <v>94</v>
      </c>
      <c r="C53" s="6" t="n">
        <v>706</v>
      </c>
      <c r="D53" s="6" t="n">
        <v>685</v>
      </c>
      <c r="E53" s="6" t="n">
        <v>1595</v>
      </c>
    </row>
    <row r="54" spans="1:6">
      <c r="A54" s="4" t="s">
        <v>96</v>
      </c>
      <c r="C54" s="6" t="n">
        <v>0</v>
      </c>
      <c r="D54" s="6" t="n">
        <v>0</v>
      </c>
      <c r="E54" s="6" t="n">
        <v>0</v>
      </c>
    </row>
    <row r="55" spans="1:6">
      <c r="A55" s="4" t="s">
        <v>97</v>
      </c>
      <c r="C55" s="6" t="n">
        <v>0</v>
      </c>
      <c r="D55" s="6" t="n">
        <v>0</v>
      </c>
      <c r="E55" s="6" t="n">
        <v>0</v>
      </c>
    </row>
    <row r="56" spans="1:6">
      <c r="A56" s="4" t="s">
        <v>98</v>
      </c>
      <c r="C56" s="6" t="n">
        <v>0</v>
      </c>
      <c r="D56" s="6" t="n">
        <v>0</v>
      </c>
      <c r="E56" s="6" t="n">
        <v>0</v>
      </c>
    </row>
    <row r="57" spans="1:6">
      <c r="A57" s="4" t="s">
        <v>100</v>
      </c>
      <c r="C57" s="6" t="n">
        <v>58</v>
      </c>
      <c r="D57" s="6" t="n">
        <v>58</v>
      </c>
      <c r="E57" s="6" t="n">
        <v>59</v>
      </c>
    </row>
    <row r="58" spans="1:6">
      <c r="A58" s="4" t="s">
        <v>99</v>
      </c>
      <c r="C58" s="6" t="n">
        <v>0</v>
      </c>
      <c r="D58" s="6" t="n">
        <v>0</v>
      </c>
      <c r="E58" s="6" t="n">
        <v>0</v>
      </c>
    </row>
    <row r="59" spans="1:6">
      <c r="A59" s="4" t="s">
        <v>101</v>
      </c>
      <c r="C59" s="6" t="n">
        <v>13012</v>
      </c>
      <c r="D59" s="6" t="n">
        <v>12655</v>
      </c>
      <c r="E59" s="6" t="n">
        <v>12751</v>
      </c>
    </row>
    <row r="60" spans="1:6">
      <c r="A60" s="3" t="s">
        <v>104</v>
      </c>
    </row>
    <row r="61" spans="1:6">
      <c r="A61" s="4" t="s">
        <v>693</v>
      </c>
      <c r="C61" s="6" t="n">
        <v>-2689</v>
      </c>
      <c r="D61" s="6" t="n">
        <v>-2115</v>
      </c>
      <c r="E61" s="6" t="n">
        <v>-1012</v>
      </c>
    </row>
    <row r="62" spans="1:6">
      <c r="A62" s="4" t="s">
        <v>694</v>
      </c>
      <c r="C62" s="6" t="n">
        <v>0</v>
      </c>
      <c r="D62" s="6" t="n">
        <v>0</v>
      </c>
      <c r="E62" s="6" t="n">
        <v>0</v>
      </c>
    </row>
    <row r="63" spans="1:6">
      <c r="A63" s="4" t="s">
        <v>695</v>
      </c>
      <c r="C63" s="6" t="n">
        <v>-2689</v>
      </c>
      <c r="D63" s="6" t="n">
        <v>-2115</v>
      </c>
      <c r="E63" s="6" t="n">
        <v>-1012</v>
      </c>
    </row>
    <row r="64" spans="1:6">
      <c r="A64" s="4" t="s">
        <v>106</v>
      </c>
      <c r="C64" s="6" t="n">
        <v>10323</v>
      </c>
      <c r="D64" s="6" t="n">
        <v>10540</v>
      </c>
      <c r="E64" s="6" t="n">
        <v>11739</v>
      </c>
    </row>
    <row r="65" spans="1:6">
      <c r="A65" s="4" t="s">
        <v>697</v>
      </c>
    </row>
    <row r="66" spans="1:6">
      <c r="A66" s="3" t="s">
        <v>73</v>
      </c>
    </row>
    <row r="67" spans="1:6">
      <c r="A67" s="4" t="s">
        <v>74</v>
      </c>
      <c r="C67" s="6" t="n">
        <v>236</v>
      </c>
      <c r="D67" s="6" t="n">
        <v>200</v>
      </c>
      <c r="E67" s="6" t="n">
        <v>1779</v>
      </c>
      <c r="F67" s="6" t="n">
        <v>219</v>
      </c>
    </row>
    <row r="68" spans="1:6">
      <c r="A68" s="4" t="s">
        <v>688</v>
      </c>
      <c r="C68" s="6" t="n">
        <v>0</v>
      </c>
      <c r="D68" s="6" t="n">
        <v>0</v>
      </c>
      <c r="E68" s="6" t="n">
        <v>0</v>
      </c>
    </row>
    <row r="69" spans="1:6">
      <c r="A69" s="4" t="s">
        <v>75</v>
      </c>
      <c r="C69" s="6" t="n">
        <v>357</v>
      </c>
      <c r="D69" s="6" t="n">
        <v>383</v>
      </c>
      <c r="E69" s="6" t="n">
        <v>415</v>
      </c>
    </row>
    <row r="70" spans="1:6">
      <c r="A70" s="4" t="s">
        <v>76</v>
      </c>
      <c r="C70" s="6" t="n">
        <v>4684</v>
      </c>
      <c r="D70" s="6" t="n">
        <v>5172</v>
      </c>
      <c r="E70" s="6" t="n">
        <v>5028</v>
      </c>
    </row>
    <row r="71" spans="1:6">
      <c r="A71" s="4" t="s">
        <v>77</v>
      </c>
      <c r="C71" s="6" t="n">
        <v>597</v>
      </c>
      <c r="D71" s="6" t="n">
        <v>453</v>
      </c>
      <c r="E71" s="6" t="n">
        <v>796</v>
      </c>
    </row>
    <row r="72" spans="1:6">
      <c r="A72" s="4" t="s">
        <v>78</v>
      </c>
      <c r="C72" s="6" t="n">
        <v>5874</v>
      </c>
      <c r="D72" s="6" t="n">
        <v>6208</v>
      </c>
      <c r="E72" s="6" t="n">
        <v>8018</v>
      </c>
    </row>
    <row r="73" spans="1:6">
      <c r="A73" s="4" t="s">
        <v>689</v>
      </c>
      <c r="C73" s="6" t="n">
        <v>1698</v>
      </c>
      <c r="D73" s="6" t="n">
        <v>1829</v>
      </c>
      <c r="E73" s="6" t="n">
        <v>1902</v>
      </c>
    </row>
    <row r="74" spans="1:6">
      <c r="A74" s="4" t="s">
        <v>690</v>
      </c>
      <c r="C74" s="6" t="n">
        <v>364</v>
      </c>
      <c r="D74" s="6" t="n">
        <v>269</v>
      </c>
      <c r="E74" s="6" t="n">
        <v>271</v>
      </c>
    </row>
    <row r="75" spans="1:6">
      <c r="A75" s="4" t="s">
        <v>82</v>
      </c>
      <c r="C75" s="6" t="n">
        <v>265</v>
      </c>
      <c r="D75" s="6" t="n">
        <v>265</v>
      </c>
      <c r="E75" s="6" t="n">
        <v>274</v>
      </c>
    </row>
    <row r="76" spans="1:6">
      <c r="A76" s="4" t="s">
        <v>691</v>
      </c>
      <c r="C76" s="6" t="n">
        <v>26879</v>
      </c>
      <c r="D76" s="6" t="n">
        <v>26616</v>
      </c>
      <c r="E76" s="6" t="n">
        <v>25575</v>
      </c>
    </row>
    <row r="77" spans="1:6">
      <c r="A77" s="4" t="s">
        <v>83</v>
      </c>
      <c r="C77" s="6" t="n">
        <v>35080</v>
      </c>
      <c r="D77" s="6" t="n">
        <v>35187</v>
      </c>
      <c r="E77" s="6" t="n">
        <v>36040</v>
      </c>
    </row>
    <row r="78" spans="1:6">
      <c r="A78" s="3" t="s">
        <v>84</v>
      </c>
    </row>
    <row r="79" spans="1:6">
      <c r="A79" s="4" t="s">
        <v>85</v>
      </c>
      <c r="C79" s="6" t="n">
        <v>164</v>
      </c>
      <c r="D79" s="6" t="n">
        <v>797</v>
      </c>
      <c r="E79" s="6" t="n">
        <v>6</v>
      </c>
    </row>
    <row r="80" spans="1:6">
      <c r="A80" s="4" t="s">
        <v>86</v>
      </c>
      <c r="C80" s="6" t="n">
        <v>549</v>
      </c>
      <c r="D80" s="6" t="n">
        <v>70</v>
      </c>
      <c r="E80" s="6" t="n">
        <v>68</v>
      </c>
    </row>
    <row r="81" spans="1:6">
      <c r="A81" s="4" t="s">
        <v>88</v>
      </c>
      <c r="C81" s="6" t="n">
        <v>1345</v>
      </c>
      <c r="D81" s="6" t="n">
        <v>1574</v>
      </c>
      <c r="E81" s="6" t="n">
        <v>1704</v>
      </c>
    </row>
    <row r="82" spans="1:6">
      <c r="A82" s="4" t="s">
        <v>692</v>
      </c>
      <c r="C82" s="6" t="n">
        <v>15177</v>
      </c>
      <c r="D82" s="6" t="n">
        <v>15043</v>
      </c>
      <c r="E82" s="6" t="n">
        <v>15983</v>
      </c>
    </row>
    <row r="83" spans="1:6">
      <c r="A83" s="4" t="s">
        <v>89</v>
      </c>
      <c r="C83" s="6" t="n">
        <v>2258</v>
      </c>
      <c r="D83" s="6" t="n">
        <v>2273</v>
      </c>
      <c r="E83" s="6" t="n">
        <v>2359</v>
      </c>
    </row>
    <row r="84" spans="1:6">
      <c r="A84" s="4" t="s">
        <v>93</v>
      </c>
      <c r="C84" s="6" t="n">
        <v>19493</v>
      </c>
      <c r="D84" s="6" t="n">
        <v>19757</v>
      </c>
      <c r="E84" s="6" t="n">
        <v>20120</v>
      </c>
    </row>
    <row r="85" spans="1:6">
      <c r="A85" s="4" t="s">
        <v>94</v>
      </c>
      <c r="C85" s="6" t="n">
        <v>3631</v>
      </c>
      <c r="D85" s="6" t="n">
        <v>2998</v>
      </c>
      <c r="E85" s="6" t="n">
        <v>3244</v>
      </c>
    </row>
    <row r="86" spans="1:6">
      <c r="A86" s="4" t="s">
        <v>96</v>
      </c>
      <c r="C86" s="6" t="n">
        <v>2068</v>
      </c>
      <c r="D86" s="6" t="n">
        <v>2201</v>
      </c>
      <c r="E86" s="6" t="n">
        <v>2253</v>
      </c>
    </row>
    <row r="87" spans="1:6">
      <c r="A87" s="4" t="s">
        <v>97</v>
      </c>
      <c r="C87" s="6" t="n">
        <v>686</v>
      </c>
      <c r="D87" s="6" t="n">
        <v>753</v>
      </c>
      <c r="E87" s="6" t="n">
        <v>798</v>
      </c>
    </row>
    <row r="88" spans="1:6">
      <c r="A88" s="4" t="s">
        <v>98</v>
      </c>
      <c r="C88" s="6" t="n">
        <v>164</v>
      </c>
      <c r="D88" s="6" t="n">
        <v>164</v>
      </c>
      <c r="E88" s="6" t="n">
        <v>164</v>
      </c>
    </row>
    <row r="89" spans="1:6">
      <c r="A89" s="4" t="s">
        <v>100</v>
      </c>
      <c r="C89" s="6" t="n">
        <v>0</v>
      </c>
      <c r="D89" s="6" t="n">
        <v>0</v>
      </c>
      <c r="E89" s="6" t="n">
        <v>5</v>
      </c>
    </row>
    <row r="90" spans="1:6">
      <c r="A90" s="4" t="s">
        <v>99</v>
      </c>
      <c r="C90" s="6" t="n">
        <v>804</v>
      </c>
      <c r="D90" s="6" t="n">
        <v>832</v>
      </c>
      <c r="E90" s="6" t="n">
        <v>874</v>
      </c>
    </row>
    <row r="91" spans="1:6">
      <c r="A91" s="4" t="s">
        <v>101</v>
      </c>
      <c r="C91" s="6" t="n">
        <v>26846</v>
      </c>
      <c r="D91" s="6" t="n">
        <v>26705</v>
      </c>
      <c r="E91" s="6" t="n">
        <v>27458</v>
      </c>
    </row>
    <row r="92" spans="1:6">
      <c r="A92" s="3" t="s">
        <v>104</v>
      </c>
    </row>
    <row r="93" spans="1:6">
      <c r="A93" s="4" t="s">
        <v>693</v>
      </c>
      <c r="C93" s="6" t="n">
        <v>8234</v>
      </c>
      <c r="D93" s="6" t="n">
        <v>8482</v>
      </c>
      <c r="E93" s="6" t="n">
        <v>8582</v>
      </c>
    </row>
    <row r="94" spans="1:6">
      <c r="A94" s="4" t="s">
        <v>694</v>
      </c>
      <c r="C94" s="6" t="n">
        <v>0</v>
      </c>
      <c r="D94" s="6" t="n">
        <v>0</v>
      </c>
      <c r="E94" s="6" t="n">
        <v>0</v>
      </c>
    </row>
    <row r="95" spans="1:6">
      <c r="A95" s="4" t="s">
        <v>695</v>
      </c>
      <c r="C95" s="6" t="n">
        <v>8234</v>
      </c>
      <c r="D95" s="6" t="n">
        <v>8482</v>
      </c>
      <c r="E95" s="6" t="n">
        <v>8582</v>
      </c>
    </row>
    <row r="96" spans="1:6">
      <c r="A96" s="4" t="s">
        <v>106</v>
      </c>
      <c r="C96" s="6" t="n">
        <v>35080</v>
      </c>
      <c r="D96" s="6" t="n">
        <v>35187</v>
      </c>
      <c r="E96" s="6" t="n">
        <v>36040</v>
      </c>
    </row>
    <row r="97" spans="1:6">
      <c r="A97" s="4" t="s">
        <v>698</v>
      </c>
    </row>
    <row r="98" spans="1:6">
      <c r="A98" s="3" t="s">
        <v>73</v>
      </c>
    </row>
    <row r="99" spans="1:6">
      <c r="A99" s="4" t="s">
        <v>74</v>
      </c>
      <c r="C99" s="6" t="n">
        <v>40</v>
      </c>
      <c r="D99" s="6" t="n">
        <v>38</v>
      </c>
      <c r="E99" s="6" t="n">
        <v>40</v>
      </c>
      <c r="F99" s="6" t="n">
        <v>31</v>
      </c>
    </row>
    <row r="100" spans="1:6">
      <c r="A100" s="4" t="s">
        <v>688</v>
      </c>
      <c r="C100" s="6" t="n">
        <v>27413</v>
      </c>
      <c r="D100" s="6" t="n">
        <v>26935</v>
      </c>
      <c r="E100" s="6" t="n">
        <v>27040</v>
      </c>
    </row>
    <row r="101" spans="1:6">
      <c r="A101" s="4" t="s">
        <v>75</v>
      </c>
      <c r="C101" s="6" t="n">
        <v>33</v>
      </c>
      <c r="D101" s="6" t="n">
        <v>29</v>
      </c>
      <c r="E101" s="6" t="n">
        <v>35</v>
      </c>
    </row>
    <row r="102" spans="1:6">
      <c r="A102" s="4" t="s">
        <v>76</v>
      </c>
      <c r="C102" s="6" t="n">
        <v>0</v>
      </c>
      <c r="D102" s="6" t="n">
        <v>0</v>
      </c>
      <c r="E102" s="6" t="n">
        <v>0</v>
      </c>
    </row>
    <row r="103" spans="1:6">
      <c r="A103" s="4" t="s">
        <v>77</v>
      </c>
      <c r="C103" s="6" t="n">
        <v>255</v>
      </c>
      <c r="D103" s="6" t="n">
        <v>257</v>
      </c>
      <c r="E103" s="6" t="n">
        <v>263</v>
      </c>
    </row>
    <row r="104" spans="1:6">
      <c r="A104" s="4" t="s">
        <v>78</v>
      </c>
      <c r="C104" s="6" t="n">
        <v>27741</v>
      </c>
      <c r="D104" s="6" t="n">
        <v>27259</v>
      </c>
      <c r="E104" s="6" t="n">
        <v>27378</v>
      </c>
    </row>
    <row r="105" spans="1:6">
      <c r="A105" s="4" t="s">
        <v>689</v>
      </c>
      <c r="C105" s="6" t="n">
        <v>767</v>
      </c>
      <c r="D105" s="6" t="n">
        <v>802</v>
      </c>
      <c r="E105" s="6" t="n">
        <v>830</v>
      </c>
    </row>
    <row r="106" spans="1:6">
      <c r="A106" s="4" t="s">
        <v>690</v>
      </c>
      <c r="C106" s="6" t="n">
        <v>1909</v>
      </c>
      <c r="D106" s="6" t="n">
        <v>1909</v>
      </c>
      <c r="E106" s="6" t="n">
        <v>2089</v>
      </c>
    </row>
    <row r="107" spans="1:6">
      <c r="A107" s="4" t="s">
        <v>82</v>
      </c>
      <c r="C107" s="6" t="n">
        <v>1785</v>
      </c>
      <c r="D107" s="6" t="n">
        <v>1910</v>
      </c>
      <c r="E107" s="6" t="n">
        <v>2255</v>
      </c>
    </row>
    <row r="108" spans="1:6">
      <c r="A108" s="4" t="s">
        <v>691</v>
      </c>
      <c r="C108" s="6" t="n">
        <v>0</v>
      </c>
      <c r="D108" s="6" t="n">
        <v>0</v>
      </c>
      <c r="E108" s="6" t="n">
        <v>0</v>
      </c>
    </row>
    <row r="109" spans="1:6">
      <c r="A109" s="4" t="s">
        <v>83</v>
      </c>
      <c r="C109" s="6" t="n">
        <v>32202</v>
      </c>
      <c r="D109" s="6" t="n">
        <v>31880</v>
      </c>
      <c r="E109" s="6" t="n">
        <v>32552</v>
      </c>
    </row>
    <row r="110" spans="1:6">
      <c r="A110" s="3" t="s">
        <v>84</v>
      </c>
    </row>
    <row r="111" spans="1:6">
      <c r="A111" s="4" t="s">
        <v>85</v>
      </c>
      <c r="C111" s="6" t="n">
        <v>0</v>
      </c>
      <c r="D111" s="6" t="n">
        <v>0</v>
      </c>
      <c r="E111" s="6" t="n">
        <v>0</v>
      </c>
    </row>
    <row r="112" spans="1:6">
      <c r="A112" s="4" t="s">
        <v>86</v>
      </c>
      <c r="C112" s="6" t="n">
        <v>1</v>
      </c>
      <c r="D112" s="6" t="n">
        <v>1</v>
      </c>
      <c r="E112" s="6" t="n">
        <v>2</v>
      </c>
    </row>
    <row r="113" spans="1:6">
      <c r="A113" s="4" t="s">
        <v>88</v>
      </c>
      <c r="C113" s="6" t="n">
        <v>0</v>
      </c>
      <c r="D113" s="6" t="n">
        <v>0</v>
      </c>
      <c r="E113" s="6" t="n">
        <v>0</v>
      </c>
    </row>
    <row r="114" spans="1:6">
      <c r="A114" s="4" t="s">
        <v>692</v>
      </c>
      <c r="C114" s="6" t="n">
        <v>0</v>
      </c>
      <c r="D114" s="6" t="n">
        <v>0</v>
      </c>
      <c r="E114" s="6" t="n">
        <v>0</v>
      </c>
    </row>
    <row r="115" spans="1:6">
      <c r="A115" s="4" t="s">
        <v>89</v>
      </c>
      <c r="C115" s="6" t="n">
        <v>1315</v>
      </c>
      <c r="D115" s="6" t="n">
        <v>1311</v>
      </c>
      <c r="E115" s="6" t="n">
        <v>1662</v>
      </c>
    </row>
    <row r="116" spans="1:6">
      <c r="A116" s="4" t="s">
        <v>93</v>
      </c>
      <c r="C116" s="6" t="n">
        <v>1316</v>
      </c>
      <c r="D116" s="6" t="n">
        <v>1312</v>
      </c>
      <c r="E116" s="6" t="n">
        <v>1664</v>
      </c>
    </row>
    <row r="117" spans="1:6">
      <c r="A117" s="4" t="s">
        <v>94</v>
      </c>
      <c r="C117" s="6" t="n">
        <v>1</v>
      </c>
      <c r="D117" s="6" t="n">
        <v>1</v>
      </c>
      <c r="E117" s="6" t="n">
        <v>39</v>
      </c>
    </row>
    <row r="118" spans="1:6">
      <c r="A118" s="4" t="s">
        <v>96</v>
      </c>
      <c r="C118" s="6" t="n">
        <v>4</v>
      </c>
      <c r="D118" s="6" t="n">
        <v>5</v>
      </c>
      <c r="E118" s="6" t="n">
        <v>5</v>
      </c>
    </row>
    <row r="119" spans="1:6">
      <c r="A119" s="4" t="s">
        <v>97</v>
      </c>
      <c r="C119" s="6" t="n">
        <v>0</v>
      </c>
      <c r="D119" s="6" t="n">
        <v>0</v>
      </c>
      <c r="E119" s="6" t="n">
        <v>0</v>
      </c>
    </row>
    <row r="120" spans="1:6">
      <c r="A120" s="4" t="s">
        <v>98</v>
      </c>
      <c r="C120" s="6" t="n">
        <v>0</v>
      </c>
      <c r="D120" s="6" t="n">
        <v>0</v>
      </c>
      <c r="E120" s="6" t="n">
        <v>0</v>
      </c>
    </row>
    <row r="121" spans="1:6">
      <c r="A121" s="4" t="s">
        <v>100</v>
      </c>
      <c r="C121" s="6" t="n">
        <v>901</v>
      </c>
      <c r="D121" s="6" t="n">
        <v>873</v>
      </c>
      <c r="E121" s="6" t="n">
        <v>958</v>
      </c>
    </row>
    <row r="122" spans="1:6">
      <c r="A122" s="4" t="s">
        <v>99</v>
      </c>
      <c r="C122" s="6" t="n">
        <v>1121</v>
      </c>
      <c r="D122" s="6" t="n">
        <v>1128</v>
      </c>
      <c r="E122" s="6" t="n">
        <v>1194</v>
      </c>
    </row>
    <row r="123" spans="1:6">
      <c r="A123" s="4" t="s">
        <v>101</v>
      </c>
      <c r="C123" s="6" t="n">
        <v>3343</v>
      </c>
      <c r="D123" s="6" t="n">
        <v>3319</v>
      </c>
      <c r="E123" s="6" t="n">
        <v>3860</v>
      </c>
    </row>
    <row r="124" spans="1:6">
      <c r="A124" s="3" t="s">
        <v>104</v>
      </c>
    </row>
    <row r="125" spans="1:6">
      <c r="A125" s="4" t="s">
        <v>693</v>
      </c>
      <c r="C125" s="6" t="n">
        <v>28859</v>
      </c>
      <c r="D125" s="6" t="n">
        <v>28561</v>
      </c>
      <c r="E125" s="6" t="n">
        <v>28692</v>
      </c>
    </row>
    <row r="126" spans="1:6">
      <c r="A126" s="4" t="s">
        <v>694</v>
      </c>
      <c r="C126" s="6" t="n">
        <v>0</v>
      </c>
      <c r="D126" s="6" t="n">
        <v>0</v>
      </c>
      <c r="E126" s="6" t="n">
        <v>0</v>
      </c>
    </row>
    <row r="127" spans="1:6">
      <c r="A127" s="4" t="s">
        <v>695</v>
      </c>
      <c r="C127" s="6" t="n">
        <v>28859</v>
      </c>
      <c r="D127" s="6" t="n">
        <v>28561</v>
      </c>
      <c r="E127" s="6" t="n">
        <v>28692</v>
      </c>
    </row>
    <row r="128" spans="1:6">
      <c r="A128" s="4" t="s">
        <v>106</v>
      </c>
      <c r="C128" s="6" t="n">
        <v>32202</v>
      </c>
      <c r="D128" s="6" t="n">
        <v>31880</v>
      </c>
      <c r="E128" s="6" t="n">
        <v>32552</v>
      </c>
    </row>
    <row r="129" spans="1:6">
      <c r="A129" s="4" t="s">
        <v>699</v>
      </c>
    </row>
    <row r="130" spans="1:6">
      <c r="A130" s="3" t="s">
        <v>73</v>
      </c>
    </row>
    <row r="131" spans="1:6">
      <c r="A131" s="4" t="s">
        <v>74</v>
      </c>
      <c r="C131" s="6" t="n">
        <v>0</v>
      </c>
      <c r="D131" s="6" t="n">
        <v>0</v>
      </c>
      <c r="E131" s="6" t="n">
        <v>0</v>
      </c>
      <c r="F131" s="7" t="n">
        <v>0</v>
      </c>
    </row>
    <row r="132" spans="1:6">
      <c r="A132" s="4" t="s">
        <v>688</v>
      </c>
      <c r="C132" s="6" t="n">
        <v>-27413</v>
      </c>
      <c r="D132" s="6" t="n">
        <v>-26935</v>
      </c>
      <c r="E132" s="6" t="n">
        <v>-27040</v>
      </c>
    </row>
    <row r="133" spans="1:6">
      <c r="A133" s="4" t="s">
        <v>75</v>
      </c>
      <c r="C133" s="6" t="n">
        <v>0</v>
      </c>
      <c r="D133" s="6" t="n">
        <v>0</v>
      </c>
      <c r="E133" s="6" t="n">
        <v>0</v>
      </c>
    </row>
    <row r="134" spans="1:6">
      <c r="A134" s="4" t="s">
        <v>76</v>
      </c>
      <c r="C134" s="6" t="n">
        <v>0</v>
      </c>
      <c r="D134" s="6" t="n">
        <v>0</v>
      </c>
      <c r="E134" s="6" t="n">
        <v>0</v>
      </c>
    </row>
    <row r="135" spans="1:6">
      <c r="A135" s="4" t="s">
        <v>77</v>
      </c>
      <c r="C135" s="6" t="n">
        <v>-691</v>
      </c>
      <c r="D135" s="6" t="n">
        <v>-608</v>
      </c>
      <c r="E135" s="6" t="n">
        <v>-828</v>
      </c>
    </row>
    <row r="136" spans="1:6">
      <c r="A136" s="4" t="s">
        <v>78</v>
      </c>
      <c r="C136" s="6" t="n">
        <v>-28104</v>
      </c>
      <c r="D136" s="6" t="n">
        <v>-27543</v>
      </c>
      <c r="E136" s="6" t="n">
        <v>-27868</v>
      </c>
    </row>
    <row r="137" spans="1:6">
      <c r="A137" s="4" t="s">
        <v>689</v>
      </c>
      <c r="C137" s="6" t="n">
        <v>0</v>
      </c>
      <c r="D137" s="6" t="n">
        <v>0</v>
      </c>
      <c r="E137" s="6" t="n">
        <v>0</v>
      </c>
    </row>
    <row r="138" spans="1:6">
      <c r="A138" s="4" t="s">
        <v>690</v>
      </c>
      <c r="C138" s="6" t="n">
        <v>-98</v>
      </c>
      <c r="D138" s="6" t="n">
        <v>0</v>
      </c>
      <c r="E138" s="6" t="n">
        <v>0</v>
      </c>
    </row>
    <row r="139" spans="1:6">
      <c r="A139" s="4" t="s">
        <v>82</v>
      </c>
      <c r="C139" s="6" t="n">
        <v>-1701</v>
      </c>
      <c r="D139" s="6" t="n">
        <v>-1692</v>
      </c>
      <c r="E139" s="6" t="n">
        <v>-2031</v>
      </c>
    </row>
    <row r="140" spans="1:6">
      <c r="A140" s="4" t="s">
        <v>691</v>
      </c>
      <c r="C140" s="6" t="n">
        <v>-37088</v>
      </c>
      <c r="D140" s="6" t="n">
        <v>-37035</v>
      </c>
      <c r="E140" s="6" t="n">
        <v>-37265</v>
      </c>
    </row>
    <row r="141" spans="1:6">
      <c r="A141" s="4" t="s">
        <v>83</v>
      </c>
      <c r="C141" s="6" t="n">
        <v>-66991</v>
      </c>
      <c r="D141" s="6" t="n">
        <v>-66270</v>
      </c>
      <c r="E141" s="6" t="n">
        <v>-67164</v>
      </c>
    </row>
    <row r="142" spans="1:6">
      <c r="A142" s="3" t="s">
        <v>84</v>
      </c>
    </row>
    <row r="143" spans="1:6">
      <c r="A143" s="4" t="s">
        <v>85</v>
      </c>
      <c r="C143" s="6" t="n">
        <v>0</v>
      </c>
      <c r="D143" s="6" t="n">
        <v>0</v>
      </c>
      <c r="E143" s="6" t="n">
        <v>0</v>
      </c>
    </row>
    <row r="144" spans="1:6">
      <c r="A144" s="4" t="s">
        <v>86</v>
      </c>
      <c r="C144" s="6" t="n">
        <v>0</v>
      </c>
      <c r="D144" s="6" t="n">
        <v>0</v>
      </c>
      <c r="E144" s="6" t="n">
        <v>0</v>
      </c>
    </row>
    <row r="145" spans="1:6">
      <c r="A145" s="4" t="s">
        <v>88</v>
      </c>
      <c r="C145" s="6" t="n">
        <v>0</v>
      </c>
      <c r="D145" s="6" t="n">
        <v>0</v>
      </c>
      <c r="E145" s="6" t="n">
        <v>0</v>
      </c>
    </row>
    <row r="146" spans="1:6">
      <c r="A146" s="4" t="s">
        <v>692</v>
      </c>
      <c r="C146" s="6" t="n">
        <v>-27413</v>
      </c>
      <c r="D146" s="6" t="n">
        <v>-26935</v>
      </c>
      <c r="E146" s="6" t="n">
        <v>-27040</v>
      </c>
    </row>
    <row r="147" spans="1:6">
      <c r="A147" s="4" t="s">
        <v>89</v>
      </c>
      <c r="C147" s="6" t="n">
        <v>-691</v>
      </c>
      <c r="D147" s="6" t="n">
        <v>-608</v>
      </c>
      <c r="E147" s="6" t="n">
        <v>-828</v>
      </c>
    </row>
    <row r="148" spans="1:6">
      <c r="A148" s="4" t="s">
        <v>93</v>
      </c>
      <c r="C148" s="6" t="n">
        <v>-28104</v>
      </c>
      <c r="D148" s="6" t="n">
        <v>-27543</v>
      </c>
      <c r="E148" s="6" t="n">
        <v>-27868</v>
      </c>
    </row>
    <row r="149" spans="1:6">
      <c r="A149" s="4" t="s">
        <v>94</v>
      </c>
      <c r="C149" s="6" t="n">
        <v>-1501</v>
      </c>
      <c r="D149" s="6" t="n">
        <v>-1576</v>
      </c>
      <c r="E149" s="6" t="n">
        <v>-1829</v>
      </c>
    </row>
    <row r="150" spans="1:6">
      <c r="A150" s="4" t="s">
        <v>96</v>
      </c>
      <c r="C150" s="6" t="n">
        <v>0</v>
      </c>
      <c r="D150" s="6" t="n">
        <v>0</v>
      </c>
      <c r="E150" s="6" t="n">
        <v>0</v>
      </c>
    </row>
    <row r="151" spans="1:6">
      <c r="A151" s="4" t="s">
        <v>97</v>
      </c>
      <c r="C151" s="6" t="n">
        <v>0</v>
      </c>
      <c r="D151" s="6" t="n">
        <v>0</v>
      </c>
      <c r="E151" s="6" t="n">
        <v>0</v>
      </c>
    </row>
    <row r="152" spans="1:6">
      <c r="A152" s="4" t="s">
        <v>98</v>
      </c>
      <c r="C152" s="6" t="n">
        <v>0</v>
      </c>
      <c r="D152" s="6" t="n">
        <v>0</v>
      </c>
      <c r="E152" s="6" t="n">
        <v>0</v>
      </c>
    </row>
    <row r="153" spans="1:6">
      <c r="A153" s="4" t="s">
        <v>100</v>
      </c>
      <c r="C153" s="6" t="n">
        <v>-67</v>
      </c>
      <c r="D153" s="6" t="n">
        <v>-38</v>
      </c>
      <c r="E153" s="6" t="n">
        <v>-61</v>
      </c>
    </row>
    <row r="154" spans="1:6">
      <c r="A154" s="4" t="s">
        <v>99</v>
      </c>
      <c r="C154" s="6" t="n">
        <v>-222</v>
      </c>
      <c r="D154" s="6" t="n">
        <v>-229</v>
      </c>
      <c r="E154" s="6" t="n">
        <v>-238</v>
      </c>
    </row>
    <row r="155" spans="1:6">
      <c r="A155" s="4" t="s">
        <v>101</v>
      </c>
      <c r="C155" s="6" t="n">
        <v>-29894</v>
      </c>
      <c r="D155" s="6" t="n">
        <v>-29386</v>
      </c>
      <c r="E155" s="6" t="n">
        <v>-29996</v>
      </c>
    </row>
    <row r="156" spans="1:6">
      <c r="A156" s="3" t="s">
        <v>104</v>
      </c>
    </row>
    <row r="157" spans="1:6">
      <c r="A157" s="4" t="s">
        <v>693</v>
      </c>
      <c r="C157" s="6" t="n">
        <v>-37102</v>
      </c>
      <c r="D157" s="6" t="n">
        <v>-36891</v>
      </c>
      <c r="E157" s="6" t="n">
        <v>-37174</v>
      </c>
    </row>
    <row r="158" spans="1:6">
      <c r="A158" s="4" t="s">
        <v>694</v>
      </c>
      <c r="C158" s="6" t="n">
        <v>5</v>
      </c>
      <c r="D158" s="6" t="n">
        <v>7</v>
      </c>
      <c r="E158" s="6" t="n">
        <v>6</v>
      </c>
    </row>
    <row r="159" spans="1:6">
      <c r="A159" s="4" t="s">
        <v>695</v>
      </c>
      <c r="C159" s="6" t="n">
        <v>-37097</v>
      </c>
      <c r="D159" s="6" t="n">
        <v>-36884</v>
      </c>
      <c r="E159" s="6" t="n">
        <v>-37168</v>
      </c>
    </row>
    <row r="160" spans="1:6">
      <c r="A160" s="4" t="s">
        <v>106</v>
      </c>
      <c r="C160" s="7" t="n">
        <v>-66991</v>
      </c>
      <c r="D160" s="7" t="n">
        <v>-66270</v>
      </c>
      <c r="E160" s="7" t="n">
        <v>-67164</v>
      </c>
    </row>
    <row r="161" spans="1:6">
      <c r="A161" t="n"/>
    </row>
    <row r="162" spans="1:6">
      <c r="A162" s="4" t="s">
        <v>50</v>
      </c>
      <c r="B162" s="4" t="s">
        <v>107</v>
      </c>
    </row>
    <row r="163" spans="1:6">
      <c r="A163" s="4" t="s">
        <v>52</v>
      </c>
      <c r="B163" s="4" t="s">
        <v>108</v>
      </c>
    </row>
    <row r="164" spans="1:6">
      <c r="A164" s="4" t="s">
        <v>54</v>
      </c>
      <c r="B164" s="4" t="s">
        <v>109</v>
      </c>
    </row>
    <row r="165" spans="1:6">
      <c r="A165" s="4" t="s">
        <v>87</v>
      </c>
      <c r="B165" s="4" t="s">
        <v>110</v>
      </c>
    </row>
    <row r="166" spans="1:6">
      <c r="A166" s="4" t="s">
        <v>90</v>
      </c>
      <c r="B166" s="4" t="s">
        <v>112</v>
      </c>
    </row>
  </sheetData>
  <mergeCells count="7">
    <mergeCell ref="A1:B1"/>
    <mergeCell ref="A161:E161"/>
    <mergeCell ref="B162:E162"/>
    <mergeCell ref="B163:E163"/>
    <mergeCell ref="B164:E164"/>
    <mergeCell ref="B165:E165"/>
    <mergeCell ref="B166:E1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0</v>
      </c>
      <c r="C1" s="2" t="s">
        <v>25</v>
      </c>
      <c r="E1" s="2" t="s">
        <v>1</v>
      </c>
    </row>
    <row r="2" spans="1:6">
      <c r="C2" s="2" t="s">
        <v>2</v>
      </c>
      <c r="D2" s="2" t="s">
        <v>26</v>
      </c>
      <c r="E2" s="2" t="s">
        <v>2</v>
      </c>
      <c r="F2" s="2" t="s">
        <v>26</v>
      </c>
    </row>
    <row r="3" spans="1:6">
      <c r="A3" s="3" t="s">
        <v>684</v>
      </c>
    </row>
    <row r="4" spans="1:6">
      <c r="A4" s="4" t="s">
        <v>28</v>
      </c>
      <c r="B4" s="4" t="s">
        <v>29</v>
      </c>
      <c r="C4" s="7" t="n">
        <v>5663</v>
      </c>
      <c r="D4" s="7" t="n">
        <v>6211</v>
      </c>
      <c r="E4" s="7" t="n">
        <v>11057</v>
      </c>
      <c r="F4" s="7" t="n">
        <v>12093</v>
      </c>
    </row>
    <row r="5" spans="1:6">
      <c r="A5" s="4" t="s">
        <v>31</v>
      </c>
      <c r="B5" s="4" t="s">
        <v>32</v>
      </c>
      <c r="C5" s="6" t="n">
        <v>4403</v>
      </c>
      <c r="D5" s="6" t="n">
        <v>4776</v>
      </c>
      <c r="E5" s="6" t="n">
        <v>8620</v>
      </c>
      <c r="F5" s="6" t="n">
        <v>9140</v>
      </c>
    </row>
    <row r="6" spans="1:6">
      <c r="A6" s="4" t="s">
        <v>33</v>
      </c>
      <c r="C6" s="6" t="n">
        <v>1484</v>
      </c>
      <c r="D6" s="6" t="n">
        <v>1694</v>
      </c>
      <c r="E6" s="6" t="n">
        <v>2987</v>
      </c>
      <c r="F6" s="6" t="n">
        <v>3375</v>
      </c>
    </row>
    <row r="7" spans="1:6">
      <c r="A7" s="4" t="s">
        <v>34</v>
      </c>
      <c r="C7" s="6" t="n">
        <v>92</v>
      </c>
      <c r="D7" s="6" t="n">
        <v>114</v>
      </c>
      <c r="E7" s="6" t="n">
        <v>187</v>
      </c>
      <c r="F7" s="6" t="n">
        <v>236</v>
      </c>
    </row>
    <row r="8" spans="1:6">
      <c r="A8" s="4" t="s">
        <v>35</v>
      </c>
      <c r="C8" s="6" t="n">
        <v>7</v>
      </c>
      <c r="D8" s="6" t="n">
        <v>54</v>
      </c>
      <c r="E8" s="6" t="n">
        <v>15</v>
      </c>
      <c r="F8" s="6" t="n">
        <v>54</v>
      </c>
    </row>
    <row r="9" spans="1:6">
      <c r="A9" s="4" t="s">
        <v>36</v>
      </c>
      <c r="C9" s="6" t="n">
        <v>-54</v>
      </c>
      <c r="D9" s="6" t="n">
        <v>-526</v>
      </c>
      <c r="E9" s="6" t="n">
        <v>-115</v>
      </c>
      <c r="F9" s="6" t="n">
        <v>-633</v>
      </c>
    </row>
    <row r="10" spans="1:6">
      <c r="A10" s="4" t="s">
        <v>37</v>
      </c>
      <c r="C10" s="6" t="n">
        <v>5932</v>
      </c>
      <c r="D10" s="6" t="n">
        <v>6112</v>
      </c>
      <c r="E10" s="6" t="n">
        <v>11694</v>
      </c>
      <c r="F10" s="6" t="n">
        <v>12172</v>
      </c>
    </row>
    <row r="11" spans="1:6">
      <c r="A11" s="4" t="s">
        <v>574</v>
      </c>
      <c r="C11" s="6" t="n">
        <v>-269</v>
      </c>
      <c r="D11" s="6" t="n">
        <v>99</v>
      </c>
      <c r="E11" s="6" t="n">
        <v>-637</v>
      </c>
      <c r="F11" s="6" t="n">
        <v>-79</v>
      </c>
    </row>
    <row r="12" spans="1:6">
      <c r="A12" s="4" t="s">
        <v>701</v>
      </c>
      <c r="C12" s="6" t="n">
        <v>-99</v>
      </c>
      <c r="D12" s="6" t="n">
        <v>-85</v>
      </c>
      <c r="E12" s="6" t="n">
        <v>-184</v>
      </c>
      <c r="F12" s="6" t="n">
        <v>-175</v>
      </c>
    </row>
    <row r="13" spans="1:6">
      <c r="A13" s="4" t="s">
        <v>702</v>
      </c>
      <c r="C13" s="6" t="n">
        <v>-13</v>
      </c>
      <c r="D13" s="6" t="n">
        <v>-26</v>
      </c>
      <c r="E13" s="6" t="n">
        <v>-17</v>
      </c>
      <c r="F13" s="6" t="n">
        <v>-44</v>
      </c>
    </row>
    <row r="14" spans="1:6">
      <c r="A14" s="4" t="s">
        <v>41</v>
      </c>
      <c r="C14" s="6" t="n">
        <v>-1</v>
      </c>
      <c r="D14" s="6" t="n">
        <v>-1</v>
      </c>
      <c r="E14" s="6" t="n">
        <v>0</v>
      </c>
      <c r="F14" s="6" t="n">
        <v>0</v>
      </c>
    </row>
    <row r="15" spans="1:6">
      <c r="A15" s="4" t="s">
        <v>42</v>
      </c>
      <c r="C15" s="6" t="n">
        <v>-382</v>
      </c>
      <c r="D15" s="6" t="n">
        <v>-13</v>
      </c>
      <c r="E15" s="6" t="n">
        <v>-838</v>
      </c>
      <c r="F15" s="6" t="n">
        <v>-298</v>
      </c>
    </row>
    <row r="16" spans="1:6">
      <c r="A16" s="4" t="s">
        <v>703</v>
      </c>
      <c r="C16" s="6" t="n">
        <v>-13</v>
      </c>
      <c r="D16" s="6" t="n">
        <v>221</v>
      </c>
      <c r="E16" s="6" t="n">
        <v>-28</v>
      </c>
      <c r="F16" s="6" t="n">
        <v>203</v>
      </c>
    </row>
    <row r="17" spans="1:6">
      <c r="A17" s="4" t="s">
        <v>704</v>
      </c>
      <c r="C17" s="6" t="n">
        <v>0</v>
      </c>
      <c r="D17" s="6" t="n">
        <v>0</v>
      </c>
      <c r="E17" s="6" t="n">
        <v>0</v>
      </c>
      <c r="F17" s="6" t="n">
        <v>0</v>
      </c>
    </row>
    <row r="18" spans="1:6">
      <c r="A18" s="4" t="s">
        <v>44</v>
      </c>
      <c r="C18" s="6" t="n">
        <v>-395</v>
      </c>
      <c r="D18" s="6" t="n">
        <v>208</v>
      </c>
      <c r="E18" s="6" t="n">
        <v>-866</v>
      </c>
      <c r="F18" s="6" t="n">
        <v>-95</v>
      </c>
    </row>
    <row r="19" spans="1:6">
      <c r="A19" s="4" t="s">
        <v>696</v>
      </c>
    </row>
    <row r="20" spans="1:6">
      <c r="A20" s="3" t="s">
        <v>684</v>
      </c>
    </row>
    <row r="21" spans="1:6">
      <c r="A21" s="4" t="s">
        <v>28</v>
      </c>
      <c r="C21" s="6" t="n">
        <v>0</v>
      </c>
      <c r="D21" s="6" t="n">
        <v>0</v>
      </c>
      <c r="E21" s="6" t="n">
        <v>0</v>
      </c>
      <c r="F21" s="6" t="n">
        <v>0</v>
      </c>
    </row>
    <row r="22" spans="1:6">
      <c r="A22" s="4" t="s">
        <v>31</v>
      </c>
      <c r="C22" s="6" t="n">
        <v>0</v>
      </c>
      <c r="D22" s="6" t="n">
        <v>0</v>
      </c>
      <c r="E22" s="6" t="n">
        <v>0</v>
      </c>
      <c r="F22" s="6" t="n">
        <v>0</v>
      </c>
    </row>
    <row r="23" spans="1:6">
      <c r="A23" s="4" t="s">
        <v>33</v>
      </c>
      <c r="C23" s="6" t="n">
        <v>1</v>
      </c>
      <c r="D23" s="6" t="n">
        <v>1</v>
      </c>
      <c r="E23" s="6" t="n">
        <v>2</v>
      </c>
      <c r="F23" s="6" t="n">
        <v>1</v>
      </c>
    </row>
    <row r="24" spans="1:6">
      <c r="A24" s="4" t="s">
        <v>34</v>
      </c>
      <c r="C24" s="6" t="n">
        <v>0</v>
      </c>
      <c r="D24" s="6" t="n">
        <v>0</v>
      </c>
      <c r="E24" s="6" t="n">
        <v>0</v>
      </c>
      <c r="F24" s="6" t="n">
        <v>0</v>
      </c>
    </row>
    <row r="25" spans="1:6">
      <c r="A25" s="4" t="s">
        <v>35</v>
      </c>
      <c r="C25" s="6" t="n">
        <v>0</v>
      </c>
      <c r="D25" s="6" t="n">
        <v>0</v>
      </c>
      <c r="E25" s="6" t="n">
        <v>0</v>
      </c>
      <c r="F25" s="6" t="n">
        <v>0</v>
      </c>
    </row>
    <row r="26" spans="1:6">
      <c r="A26" s="4" t="s">
        <v>36</v>
      </c>
      <c r="C26" s="6" t="n">
        <v>0</v>
      </c>
      <c r="D26" s="6" t="n">
        <v>0</v>
      </c>
      <c r="E26" s="6" t="n">
        <v>0</v>
      </c>
      <c r="F26" s="6" t="n">
        <v>0</v>
      </c>
    </row>
    <row r="27" spans="1:6">
      <c r="A27" s="4" t="s">
        <v>37</v>
      </c>
      <c r="C27" s="6" t="n">
        <v>1</v>
      </c>
      <c r="D27" s="6" t="n">
        <v>1</v>
      </c>
      <c r="E27" s="6" t="n">
        <v>2</v>
      </c>
      <c r="F27" s="6" t="n">
        <v>1</v>
      </c>
    </row>
    <row r="28" spans="1:6">
      <c r="A28" s="4" t="s">
        <v>574</v>
      </c>
      <c r="C28" s="6" t="n">
        <v>-1</v>
      </c>
      <c r="D28" s="6" t="n">
        <v>-1</v>
      </c>
      <c r="E28" s="6" t="n">
        <v>-2</v>
      </c>
      <c r="F28" s="6" t="n">
        <v>-1</v>
      </c>
    </row>
    <row r="29" spans="1:6">
      <c r="A29" s="4" t="s">
        <v>701</v>
      </c>
      <c r="C29" s="6" t="n">
        <v>-115</v>
      </c>
      <c r="D29" s="6" t="n">
        <v>-72</v>
      </c>
      <c r="E29" s="6" t="n">
        <v>-189</v>
      </c>
      <c r="F29" s="6" t="n">
        <v>-144</v>
      </c>
    </row>
    <row r="30" spans="1:6">
      <c r="A30" s="4" t="s">
        <v>702</v>
      </c>
      <c r="C30" s="6" t="n">
        <v>11</v>
      </c>
      <c r="D30" s="6" t="n">
        <v>-11</v>
      </c>
      <c r="E30" s="6" t="n">
        <v>11</v>
      </c>
      <c r="F30" s="6" t="n">
        <v>-11</v>
      </c>
    </row>
    <row r="31" spans="1:6">
      <c r="A31" s="4" t="s">
        <v>41</v>
      </c>
      <c r="C31" s="6" t="n">
        <v>0</v>
      </c>
      <c r="D31" s="6" t="n">
        <v>0</v>
      </c>
    </row>
    <row r="32" spans="1:6">
      <c r="A32" s="4" t="s">
        <v>42</v>
      </c>
      <c r="C32" s="6" t="n">
        <v>-105</v>
      </c>
      <c r="D32" s="6" t="n">
        <v>-84</v>
      </c>
      <c r="E32" s="6" t="n">
        <v>-180</v>
      </c>
      <c r="F32" s="6" t="n">
        <v>-156</v>
      </c>
    </row>
    <row r="33" spans="1:6">
      <c r="A33" s="4" t="s">
        <v>703</v>
      </c>
      <c r="C33" s="6" t="n">
        <v>0</v>
      </c>
      <c r="D33" s="6" t="n">
        <v>0</v>
      </c>
      <c r="E33" s="6" t="n">
        <v>0</v>
      </c>
      <c r="F33" s="6" t="n">
        <v>0</v>
      </c>
    </row>
    <row r="34" spans="1:6">
      <c r="A34" s="4" t="s">
        <v>704</v>
      </c>
      <c r="C34" s="6" t="n">
        <v>-192</v>
      </c>
      <c r="D34" s="6" t="n">
        <v>292</v>
      </c>
      <c r="E34" s="6" t="n">
        <v>-588</v>
      </c>
      <c r="F34" s="6" t="n">
        <v>61</v>
      </c>
    </row>
    <row r="35" spans="1:6">
      <c r="A35" s="4" t="s">
        <v>44</v>
      </c>
      <c r="C35" s="6" t="n">
        <v>-297</v>
      </c>
      <c r="D35" s="6" t="n">
        <v>208</v>
      </c>
      <c r="E35" s="6" t="n">
        <v>-768</v>
      </c>
      <c r="F35" s="6" t="n">
        <v>-95</v>
      </c>
    </row>
    <row r="36" spans="1:6">
      <c r="A36" s="4" t="s">
        <v>697</v>
      </c>
    </row>
    <row r="37" spans="1:6">
      <c r="A37" s="3" t="s">
        <v>684</v>
      </c>
    </row>
    <row r="38" spans="1:6">
      <c r="A38" s="4" t="s">
        <v>28</v>
      </c>
      <c r="C38" s="6" t="n">
        <v>5708</v>
      </c>
      <c r="D38" s="6" t="n">
        <v>6271</v>
      </c>
      <c r="E38" s="6" t="n">
        <v>11128</v>
      </c>
      <c r="F38" s="6" t="n">
        <v>12188</v>
      </c>
    </row>
    <row r="39" spans="1:6">
      <c r="A39" s="4" t="s">
        <v>31</v>
      </c>
      <c r="C39" s="6" t="n">
        <v>4527</v>
      </c>
      <c r="D39" s="6" t="n">
        <v>4894</v>
      </c>
      <c r="E39" s="6" t="n">
        <v>8862</v>
      </c>
      <c r="F39" s="6" t="n">
        <v>9381</v>
      </c>
    </row>
    <row r="40" spans="1:6">
      <c r="A40" s="4" t="s">
        <v>33</v>
      </c>
      <c r="C40" s="6" t="n">
        <v>1596</v>
      </c>
      <c r="D40" s="6" t="n">
        <v>1826</v>
      </c>
      <c r="E40" s="6" t="n">
        <v>3195</v>
      </c>
      <c r="F40" s="6" t="n">
        <v>3620</v>
      </c>
    </row>
    <row r="41" spans="1:6">
      <c r="A41" s="4" t="s">
        <v>34</v>
      </c>
      <c r="C41" s="6" t="n">
        <v>74</v>
      </c>
      <c r="D41" s="6" t="n">
        <v>97</v>
      </c>
      <c r="E41" s="6" t="n">
        <v>151</v>
      </c>
      <c r="F41" s="6" t="n">
        <v>200</v>
      </c>
    </row>
    <row r="42" spans="1:6">
      <c r="A42" s="4" t="s">
        <v>35</v>
      </c>
      <c r="C42" s="6" t="n">
        <v>7</v>
      </c>
      <c r="D42" s="6" t="n">
        <v>54</v>
      </c>
      <c r="E42" s="6" t="n">
        <v>15</v>
      </c>
      <c r="F42" s="6" t="n">
        <v>54</v>
      </c>
    </row>
    <row r="43" spans="1:6">
      <c r="A43" s="4" t="s">
        <v>36</v>
      </c>
      <c r="C43" s="6" t="n">
        <v>-152</v>
      </c>
      <c r="D43" s="6" t="n">
        <v>-519</v>
      </c>
      <c r="E43" s="6" t="n">
        <v>-211</v>
      </c>
      <c r="F43" s="6" t="n">
        <v>-625</v>
      </c>
    </row>
    <row r="44" spans="1:6">
      <c r="A44" s="4" t="s">
        <v>37</v>
      </c>
      <c r="C44" s="6" t="n">
        <v>6052</v>
      </c>
      <c r="D44" s="6" t="n">
        <v>6352</v>
      </c>
      <c r="E44" s="6" t="n">
        <v>12012</v>
      </c>
      <c r="F44" s="6" t="n">
        <v>12630</v>
      </c>
    </row>
    <row r="45" spans="1:6">
      <c r="A45" s="4" t="s">
        <v>574</v>
      </c>
      <c r="C45" s="6" t="n">
        <v>-344</v>
      </c>
      <c r="D45" s="6" t="n">
        <v>-81</v>
      </c>
      <c r="E45" s="6" t="n">
        <v>-884</v>
      </c>
      <c r="F45" s="6" t="n">
        <v>-442</v>
      </c>
    </row>
    <row r="46" spans="1:6">
      <c r="A46" s="4" t="s">
        <v>701</v>
      </c>
      <c r="C46" s="6" t="n">
        <v>-159</v>
      </c>
      <c r="D46" s="6" t="n">
        <v>-117</v>
      </c>
      <c r="E46" s="6" t="n">
        <v>-304</v>
      </c>
      <c r="F46" s="6" t="n">
        <v>-238</v>
      </c>
    </row>
    <row r="47" spans="1:6">
      <c r="A47" s="4" t="s">
        <v>702</v>
      </c>
      <c r="C47" s="6" t="n">
        <v>55</v>
      </c>
      <c r="D47" s="6" t="n">
        <v>11</v>
      </c>
      <c r="E47" s="6" t="n">
        <v>76</v>
      </c>
      <c r="F47" s="6" t="n">
        <v>20</v>
      </c>
    </row>
    <row r="48" spans="1:6">
      <c r="A48" s="4" t="s">
        <v>41</v>
      </c>
      <c r="C48" s="6" t="n">
        <v>0</v>
      </c>
      <c r="D48" s="6" t="n">
        <v>0</v>
      </c>
    </row>
    <row r="49" spans="1:6">
      <c r="A49" s="4" t="s">
        <v>42</v>
      </c>
      <c r="C49" s="6" t="n">
        <v>-448</v>
      </c>
      <c r="D49" s="6" t="n">
        <v>-187</v>
      </c>
      <c r="E49" s="6" t="n">
        <v>-1112</v>
      </c>
      <c r="F49" s="6" t="n">
        <v>-660</v>
      </c>
    </row>
    <row r="50" spans="1:6">
      <c r="A50" s="4" t="s">
        <v>703</v>
      </c>
      <c r="C50" s="6" t="n">
        <v>34</v>
      </c>
      <c r="D50" s="6" t="n">
        <v>266</v>
      </c>
      <c r="E50" s="6" t="n">
        <v>70</v>
      </c>
      <c r="F50" s="6" t="n">
        <v>299</v>
      </c>
    </row>
    <row r="51" spans="1:6">
      <c r="A51" s="4" t="s">
        <v>704</v>
      </c>
      <c r="C51" s="6" t="n">
        <v>140</v>
      </c>
      <c r="D51" s="6" t="n">
        <v>108</v>
      </c>
      <c r="E51" s="6" t="n">
        <v>286</v>
      </c>
      <c r="F51" s="6" t="n">
        <v>204</v>
      </c>
    </row>
    <row r="52" spans="1:6">
      <c r="A52" s="4" t="s">
        <v>44</v>
      </c>
      <c r="C52" s="6" t="n">
        <v>-274</v>
      </c>
      <c r="D52" s="6" t="n">
        <v>187</v>
      </c>
      <c r="E52" s="6" t="n">
        <v>-756</v>
      </c>
      <c r="F52" s="6" t="n">
        <v>-157</v>
      </c>
    </row>
    <row r="53" spans="1:6">
      <c r="A53" s="4" t="s">
        <v>698</v>
      </c>
    </row>
    <row r="54" spans="1:6">
      <c r="A54" s="3" t="s">
        <v>684</v>
      </c>
    </row>
    <row r="55" spans="1:6">
      <c r="A55" s="4" t="s">
        <v>28</v>
      </c>
      <c r="C55" s="6" t="n">
        <v>756</v>
      </c>
      <c r="D55" s="6" t="n">
        <v>693</v>
      </c>
      <c r="E55" s="6" t="n">
        <v>1378</v>
      </c>
      <c r="F55" s="6" t="n">
        <v>1435</v>
      </c>
    </row>
    <row r="56" spans="1:6">
      <c r="A56" s="4" t="s">
        <v>31</v>
      </c>
      <c r="C56" s="6" t="n">
        <v>264</v>
      </c>
      <c r="D56" s="6" t="n">
        <v>280</v>
      </c>
      <c r="E56" s="6" t="n">
        <v>512</v>
      </c>
      <c r="F56" s="6" t="n">
        <v>547</v>
      </c>
    </row>
    <row r="57" spans="1:6">
      <c r="A57" s="4" t="s">
        <v>33</v>
      </c>
      <c r="C57" s="6" t="n">
        <v>300</v>
      </c>
      <c r="D57" s="6" t="n">
        <v>222</v>
      </c>
      <c r="E57" s="6" t="n">
        <v>485</v>
      </c>
      <c r="F57" s="6" t="n">
        <v>496</v>
      </c>
    </row>
    <row r="58" spans="1:6">
      <c r="A58" s="4" t="s">
        <v>34</v>
      </c>
      <c r="C58" s="6" t="n">
        <v>18</v>
      </c>
      <c r="D58" s="6" t="n">
        <v>17</v>
      </c>
      <c r="E58" s="6" t="n">
        <v>36</v>
      </c>
      <c r="F58" s="6" t="n">
        <v>36</v>
      </c>
    </row>
    <row r="59" spans="1:6">
      <c r="A59" s="4" t="s">
        <v>35</v>
      </c>
      <c r="C59" s="6" t="n">
        <v>0</v>
      </c>
      <c r="D59" s="6" t="n">
        <v>0</v>
      </c>
      <c r="E59" s="6" t="n">
        <v>0</v>
      </c>
      <c r="F59" s="6" t="n">
        <v>0</v>
      </c>
    </row>
    <row r="60" spans="1:6">
      <c r="A60" s="4" t="s">
        <v>36</v>
      </c>
      <c r="C60" s="6" t="n">
        <v>0</v>
      </c>
      <c r="D60" s="6" t="n">
        <v>-7</v>
      </c>
      <c r="E60" s="6" t="n">
        <v>-2</v>
      </c>
      <c r="F60" s="6" t="n">
        <v>-8</v>
      </c>
    </row>
    <row r="61" spans="1:6">
      <c r="A61" s="4" t="s">
        <v>37</v>
      </c>
      <c r="C61" s="6" t="n">
        <v>582</v>
      </c>
      <c r="D61" s="6" t="n">
        <v>512</v>
      </c>
      <c r="E61" s="6" t="n">
        <v>1031</v>
      </c>
      <c r="F61" s="6" t="n">
        <v>1071</v>
      </c>
    </row>
    <row r="62" spans="1:6">
      <c r="A62" s="4" t="s">
        <v>574</v>
      </c>
      <c r="C62" s="6" t="n">
        <v>174</v>
      </c>
      <c r="D62" s="6" t="n">
        <v>181</v>
      </c>
      <c r="E62" s="6" t="n">
        <v>347</v>
      </c>
      <c r="F62" s="6" t="n">
        <v>364</v>
      </c>
    </row>
    <row r="63" spans="1:6">
      <c r="A63" s="4" t="s">
        <v>701</v>
      </c>
      <c r="C63" s="6" t="n">
        <v>14</v>
      </c>
      <c r="D63" s="6" t="n">
        <v>-21</v>
      </c>
      <c r="E63" s="6" t="n">
        <v>-6</v>
      </c>
      <c r="F63" s="6" t="n">
        <v>-42</v>
      </c>
    </row>
    <row r="64" spans="1:6">
      <c r="A64" s="4" t="s">
        <v>702</v>
      </c>
      <c r="C64" s="6" t="n">
        <v>82</v>
      </c>
      <c r="D64" s="6" t="n">
        <v>99</v>
      </c>
      <c r="E64" s="6" t="n">
        <v>211</v>
      </c>
      <c r="F64" s="6" t="n">
        <v>196</v>
      </c>
    </row>
    <row r="65" spans="1:6">
      <c r="A65" s="4" t="s">
        <v>41</v>
      </c>
      <c r="C65" s="6" t="n">
        <v>-1</v>
      </c>
      <c r="D65" s="6" t="n">
        <v>-1</v>
      </c>
    </row>
    <row r="66" spans="1:6">
      <c r="A66" s="4" t="s">
        <v>42</v>
      </c>
      <c r="C66" s="6" t="n">
        <v>269</v>
      </c>
      <c r="D66" s="6" t="n">
        <v>258</v>
      </c>
      <c r="E66" s="6" t="n">
        <v>552</v>
      </c>
      <c r="F66" s="6" t="n">
        <v>518</v>
      </c>
    </row>
    <row r="67" spans="1:6">
      <c r="A67" s="4" t="s">
        <v>703</v>
      </c>
      <c r="C67" s="6" t="n">
        <v>-47</v>
      </c>
      <c r="D67" s="6" t="n">
        <v>-45</v>
      </c>
      <c r="E67" s="6" t="n">
        <v>-98</v>
      </c>
      <c r="F67" s="6" t="n">
        <v>-96</v>
      </c>
    </row>
    <row r="68" spans="1:6">
      <c r="A68" s="4" t="s">
        <v>704</v>
      </c>
      <c r="C68" s="6" t="n">
        <v>0</v>
      </c>
      <c r="D68" s="6" t="n">
        <v>0</v>
      </c>
      <c r="E68" s="6" t="n">
        <v>0</v>
      </c>
      <c r="F68" s="6" t="n">
        <v>0</v>
      </c>
    </row>
    <row r="69" spans="1:6">
      <c r="A69" s="4" t="s">
        <v>44</v>
      </c>
      <c r="C69" s="6" t="n">
        <v>222</v>
      </c>
      <c r="D69" s="6" t="n">
        <v>213</v>
      </c>
      <c r="E69" s="6" t="n">
        <v>454</v>
      </c>
      <c r="F69" s="6" t="n">
        <v>422</v>
      </c>
    </row>
    <row r="70" spans="1:6">
      <c r="A70" s="4" t="s">
        <v>699</v>
      </c>
    </row>
    <row r="71" spans="1:6">
      <c r="A71" s="3" t="s">
        <v>684</v>
      </c>
    </row>
    <row r="72" spans="1:6">
      <c r="A72" s="4" t="s">
        <v>28</v>
      </c>
      <c r="C72" s="6" t="n">
        <v>-801</v>
      </c>
      <c r="D72" s="6" t="n">
        <v>-753</v>
      </c>
      <c r="E72" s="6" t="n">
        <v>-1449</v>
      </c>
      <c r="F72" s="6" t="n">
        <v>-1530</v>
      </c>
    </row>
    <row r="73" spans="1:6">
      <c r="A73" s="4" t="s">
        <v>31</v>
      </c>
      <c r="C73" s="6" t="n">
        <v>-388</v>
      </c>
      <c r="D73" s="6" t="n">
        <v>-398</v>
      </c>
      <c r="E73" s="6" t="n">
        <v>-754</v>
      </c>
      <c r="F73" s="6" t="n">
        <v>-788</v>
      </c>
    </row>
    <row r="74" spans="1:6">
      <c r="A74" s="4" t="s">
        <v>33</v>
      </c>
      <c r="C74" s="6" t="n">
        <v>-413</v>
      </c>
      <c r="D74" s="6" t="n">
        <v>-355</v>
      </c>
      <c r="E74" s="6" t="n">
        <v>-695</v>
      </c>
      <c r="F74" s="6" t="n">
        <v>-742</v>
      </c>
    </row>
    <row r="75" spans="1:6">
      <c r="A75" s="4" t="s">
        <v>34</v>
      </c>
      <c r="C75" s="6" t="n">
        <v>0</v>
      </c>
      <c r="D75" s="6" t="n">
        <v>0</v>
      </c>
      <c r="E75" s="6" t="n">
        <v>0</v>
      </c>
      <c r="F75" s="6" t="n">
        <v>0</v>
      </c>
    </row>
    <row r="76" spans="1:6">
      <c r="A76" s="4" t="s">
        <v>35</v>
      </c>
      <c r="C76" s="6" t="n">
        <v>0</v>
      </c>
      <c r="D76" s="6" t="n">
        <v>0</v>
      </c>
      <c r="E76" s="6" t="n">
        <v>0</v>
      </c>
    </row>
    <row r="77" spans="1:6">
      <c r="A77" s="4" t="s">
        <v>36</v>
      </c>
      <c r="C77" s="6" t="n">
        <v>98</v>
      </c>
      <c r="D77" s="6" t="n">
        <v>0</v>
      </c>
      <c r="E77" s="6" t="n">
        <v>98</v>
      </c>
      <c r="F77" s="6" t="n">
        <v>0</v>
      </c>
    </row>
    <row r="78" spans="1:6">
      <c r="A78" s="4" t="s">
        <v>37</v>
      </c>
      <c r="C78" s="6" t="n">
        <v>-703</v>
      </c>
      <c r="D78" s="6" t="n">
        <v>-753</v>
      </c>
      <c r="E78" s="6" t="n">
        <v>-1351</v>
      </c>
      <c r="F78" s="6" t="n">
        <v>-1530</v>
      </c>
    </row>
    <row r="79" spans="1:6">
      <c r="A79" s="4" t="s">
        <v>574</v>
      </c>
      <c r="C79" s="6" t="n">
        <v>-98</v>
      </c>
      <c r="D79" s="6" t="n">
        <v>0</v>
      </c>
      <c r="E79" s="6" t="n">
        <v>-98</v>
      </c>
      <c r="F79" s="6" t="n">
        <v>0</v>
      </c>
    </row>
    <row r="80" spans="1:6">
      <c r="A80" s="4" t="s">
        <v>701</v>
      </c>
      <c r="C80" s="6" t="n">
        <v>161</v>
      </c>
      <c r="D80" s="6" t="n">
        <v>125</v>
      </c>
      <c r="E80" s="6" t="n">
        <v>315</v>
      </c>
      <c r="F80" s="6" t="n">
        <v>249</v>
      </c>
    </row>
    <row r="81" spans="1:6">
      <c r="A81" s="4" t="s">
        <v>702</v>
      </c>
      <c r="C81" s="6" t="n">
        <v>-161</v>
      </c>
      <c r="D81" s="6" t="n">
        <v>-125</v>
      </c>
      <c r="E81" s="6" t="n">
        <v>-315</v>
      </c>
      <c r="F81" s="6" t="n">
        <v>-249</v>
      </c>
    </row>
    <row r="82" spans="1:6">
      <c r="A82" s="4" t="s">
        <v>41</v>
      </c>
      <c r="C82" s="6" t="n">
        <v>0</v>
      </c>
      <c r="D82" s="6" t="n">
        <v>0</v>
      </c>
    </row>
    <row r="83" spans="1:6">
      <c r="A83" s="4" t="s">
        <v>42</v>
      </c>
      <c r="C83" s="6" t="n">
        <v>-98</v>
      </c>
      <c r="D83" s="6" t="n">
        <v>0</v>
      </c>
      <c r="E83" s="6" t="n">
        <v>-98</v>
      </c>
      <c r="F83" s="6" t="n">
        <v>0</v>
      </c>
    </row>
    <row r="84" spans="1:6">
      <c r="A84" s="4" t="s">
        <v>703</v>
      </c>
      <c r="C84" s="6" t="n">
        <v>0</v>
      </c>
      <c r="D84" s="6" t="n">
        <v>0</v>
      </c>
      <c r="E84" s="6" t="n">
        <v>0</v>
      </c>
      <c r="F84" s="6" t="n">
        <v>0</v>
      </c>
    </row>
    <row r="85" spans="1:6">
      <c r="A85" s="4" t="s">
        <v>704</v>
      </c>
      <c r="C85" s="6" t="n">
        <v>52</v>
      </c>
      <c r="D85" s="6" t="n">
        <v>-400</v>
      </c>
      <c r="E85" s="6" t="n">
        <v>302</v>
      </c>
      <c r="F85" s="6" t="n">
        <v>-265</v>
      </c>
    </row>
    <row r="86" spans="1:6">
      <c r="A86" s="4" t="s">
        <v>44</v>
      </c>
      <c r="C86" s="7" t="n">
        <v>-46</v>
      </c>
      <c r="D86" s="7" t="n">
        <v>-400</v>
      </c>
      <c r="E86" s="7" t="n">
        <v>204</v>
      </c>
      <c r="F86" s="7" t="n">
        <v>-265</v>
      </c>
    </row>
    <row r="87" spans="1:6">
      <c r="A87" t="n"/>
    </row>
    <row r="88" spans="1:6">
      <c r="A88" s="4" t="s">
        <v>50</v>
      </c>
      <c r="B88" s="4" t="s">
        <v>51</v>
      </c>
    </row>
    <row r="89" spans="1:6">
      <c r="A89" s="4" t="s">
        <v>52</v>
      </c>
      <c r="B89" s="4" t="s">
        <v>53</v>
      </c>
    </row>
    <row r="90" spans="1:6">
      <c r="A90" s="4" t="s">
        <v>54</v>
      </c>
      <c r="B90" s="4" t="s">
        <v>55</v>
      </c>
    </row>
  </sheetData>
  <mergeCells count="7">
    <mergeCell ref="A1:B2"/>
    <mergeCell ref="C1:D1"/>
    <mergeCell ref="E1:F1"/>
    <mergeCell ref="A87:E87"/>
    <mergeCell ref="B88:E88"/>
    <mergeCell ref="B89:E89"/>
    <mergeCell ref="B90:E9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3" t="s">
        <v>684</v>
      </c>
    </row>
    <row r="4" spans="1:5">
      <c r="A4" s="4" t="s">
        <v>171</v>
      </c>
      <c r="B4" s="7" t="n">
        <v>-395</v>
      </c>
      <c r="C4" s="7" t="n">
        <v>208</v>
      </c>
      <c r="D4" s="7" t="n">
        <v>-866</v>
      </c>
      <c r="E4" s="7" t="n">
        <v>-95</v>
      </c>
    </row>
    <row r="5" spans="1:5">
      <c r="A5" s="3" t="s">
        <v>67</v>
      </c>
    </row>
    <row r="6" spans="1:5">
      <c r="A6" s="4" t="s">
        <v>68</v>
      </c>
      <c r="B6" s="6" t="n">
        <v>64</v>
      </c>
      <c r="C6" s="6" t="n">
        <v>66</v>
      </c>
      <c r="D6" s="6" t="n">
        <v>128</v>
      </c>
      <c r="E6" s="6" t="n">
        <v>131</v>
      </c>
    </row>
    <row r="7" spans="1:5">
      <c r="A7" s="4" t="s">
        <v>706</v>
      </c>
      <c r="B7" s="6" t="n">
        <v>0</v>
      </c>
      <c r="C7" s="6" t="n">
        <v>0</v>
      </c>
      <c r="D7" s="6" t="n">
        <v>0</v>
      </c>
      <c r="E7" s="6" t="n">
        <v>0</v>
      </c>
    </row>
    <row r="8" spans="1:5">
      <c r="A8" s="4" t="s">
        <v>69</v>
      </c>
      <c r="B8" s="6" t="n">
        <v>64</v>
      </c>
      <c r="C8" s="6" t="n">
        <v>66</v>
      </c>
      <c r="D8" s="6" t="n">
        <v>128</v>
      </c>
      <c r="E8" s="6" t="n">
        <v>131</v>
      </c>
    </row>
    <row r="9" spans="1:5">
      <c r="A9" s="4" t="s">
        <v>70</v>
      </c>
      <c r="B9" s="6" t="n">
        <v>-331</v>
      </c>
      <c r="C9" s="6" t="n">
        <v>274</v>
      </c>
      <c r="D9" s="6" t="n">
        <v>-738</v>
      </c>
      <c r="E9" s="6" t="n">
        <v>36</v>
      </c>
    </row>
    <row r="10" spans="1:5">
      <c r="A10" s="4" t="s">
        <v>696</v>
      </c>
    </row>
    <row r="11" spans="1:5">
      <c r="A11" s="3" t="s">
        <v>684</v>
      </c>
    </row>
    <row r="12" spans="1:5">
      <c r="A12" s="4" t="s">
        <v>171</v>
      </c>
      <c r="B12" s="6" t="n">
        <v>-297</v>
      </c>
      <c r="C12" s="6" t="n">
        <v>208</v>
      </c>
      <c r="D12" s="6" t="n">
        <v>-768</v>
      </c>
      <c r="E12" s="6" t="n">
        <v>-95</v>
      </c>
    </row>
    <row r="13" spans="1:5">
      <c r="A13" s="3" t="s">
        <v>67</v>
      </c>
    </row>
    <row r="14" spans="1:5">
      <c r="A14" s="4" t="s">
        <v>68</v>
      </c>
      <c r="B14" s="6" t="n">
        <v>0</v>
      </c>
      <c r="C14" s="6" t="n">
        <v>0</v>
      </c>
      <c r="D14" s="6" t="n">
        <v>0</v>
      </c>
      <c r="E14" s="6" t="n">
        <v>0</v>
      </c>
    </row>
    <row r="15" spans="1:5">
      <c r="A15" s="4" t="s">
        <v>706</v>
      </c>
      <c r="B15" s="6" t="n">
        <v>0</v>
      </c>
      <c r="C15" s="6" t="n">
        <v>0</v>
      </c>
      <c r="D15" s="6" t="n">
        <v>0</v>
      </c>
      <c r="E15" s="6" t="n">
        <v>0</v>
      </c>
    </row>
    <row r="16" spans="1:5">
      <c r="A16" s="4" t="s">
        <v>69</v>
      </c>
      <c r="B16" s="6" t="n">
        <v>0</v>
      </c>
      <c r="C16" s="6" t="n">
        <v>0</v>
      </c>
      <c r="D16" s="6" t="n">
        <v>0</v>
      </c>
      <c r="E16" s="6" t="n">
        <v>0</v>
      </c>
    </row>
    <row r="17" spans="1:5">
      <c r="A17" s="4" t="s">
        <v>70</v>
      </c>
      <c r="B17" s="6" t="n">
        <v>-297</v>
      </c>
      <c r="C17" s="6" t="n">
        <v>208</v>
      </c>
      <c r="D17" s="6" t="n">
        <v>-768</v>
      </c>
      <c r="E17" s="6" t="n">
        <v>-95</v>
      </c>
    </row>
    <row r="18" spans="1:5">
      <c r="A18" s="4" t="s">
        <v>697</v>
      </c>
    </row>
    <row r="19" spans="1:5">
      <c r="A19" s="3" t="s">
        <v>684</v>
      </c>
    </row>
    <row r="20" spans="1:5">
      <c r="A20" s="4" t="s">
        <v>171</v>
      </c>
      <c r="B20" s="6" t="n">
        <v>-274</v>
      </c>
      <c r="C20" s="6" t="n">
        <v>187</v>
      </c>
      <c r="D20" s="6" t="n">
        <v>-756</v>
      </c>
      <c r="E20" s="6" t="n">
        <v>-157</v>
      </c>
    </row>
    <row r="21" spans="1:5">
      <c r="A21" s="3" t="s">
        <v>67</v>
      </c>
    </row>
    <row r="22" spans="1:5">
      <c r="A22" s="4" t="s">
        <v>68</v>
      </c>
      <c r="B22" s="6" t="n">
        <v>64</v>
      </c>
      <c r="C22" s="6" t="n">
        <v>66</v>
      </c>
      <c r="D22" s="6" t="n">
        <v>128</v>
      </c>
      <c r="E22" s="6" t="n">
        <v>131</v>
      </c>
    </row>
    <row r="23" spans="1:5">
      <c r="A23" s="4" t="s">
        <v>706</v>
      </c>
      <c r="B23" s="6" t="n">
        <v>0</v>
      </c>
      <c r="C23" s="6" t="n">
        <v>0</v>
      </c>
      <c r="D23" s="6" t="n">
        <v>0</v>
      </c>
      <c r="E23" s="6" t="n">
        <v>0</v>
      </c>
    </row>
    <row r="24" spans="1:5">
      <c r="A24" s="4" t="s">
        <v>69</v>
      </c>
      <c r="B24" s="6" t="n">
        <v>64</v>
      </c>
      <c r="C24" s="6" t="n">
        <v>66</v>
      </c>
      <c r="D24" s="6" t="n">
        <v>128</v>
      </c>
      <c r="E24" s="6" t="n">
        <v>131</v>
      </c>
    </row>
    <row r="25" spans="1:5">
      <c r="A25" s="4" t="s">
        <v>70</v>
      </c>
      <c r="B25" s="6" t="n">
        <v>-210</v>
      </c>
      <c r="C25" s="6" t="n">
        <v>253</v>
      </c>
      <c r="D25" s="6" t="n">
        <v>-628</v>
      </c>
      <c r="E25" s="6" t="n">
        <v>-26</v>
      </c>
    </row>
    <row r="26" spans="1:5">
      <c r="A26" s="4" t="s">
        <v>698</v>
      </c>
    </row>
    <row r="27" spans="1:5">
      <c r="A27" s="3" t="s">
        <v>684</v>
      </c>
    </row>
    <row r="28" spans="1:5">
      <c r="A28" s="4" t="s">
        <v>171</v>
      </c>
      <c r="B28" s="6" t="n">
        <v>222</v>
      </c>
      <c r="C28" s="6" t="n">
        <v>213</v>
      </c>
      <c r="D28" s="6" t="n">
        <v>454</v>
      </c>
      <c r="E28" s="6" t="n">
        <v>422</v>
      </c>
    </row>
    <row r="29" spans="1:5">
      <c r="A29" s="3" t="s">
        <v>67</v>
      </c>
    </row>
    <row r="30" spans="1:5">
      <c r="A30" s="4" t="s">
        <v>68</v>
      </c>
      <c r="B30" s="6" t="n">
        <v>0</v>
      </c>
      <c r="C30" s="6" t="n">
        <v>0</v>
      </c>
      <c r="D30" s="6" t="n">
        <v>0</v>
      </c>
      <c r="E30" s="6" t="n">
        <v>0</v>
      </c>
    </row>
    <row r="31" spans="1:5">
      <c r="A31" s="4" t="s">
        <v>706</v>
      </c>
      <c r="B31" s="6" t="n">
        <v>22</v>
      </c>
      <c r="C31" s="6" t="n">
        <v>3</v>
      </c>
      <c r="D31" s="6" t="n">
        <v>63</v>
      </c>
      <c r="E31" s="6" t="n">
        <v>-16</v>
      </c>
    </row>
    <row r="32" spans="1:5">
      <c r="A32" s="4" t="s">
        <v>69</v>
      </c>
      <c r="B32" s="6" t="n">
        <v>22</v>
      </c>
      <c r="C32" s="6" t="n">
        <v>3</v>
      </c>
      <c r="D32" s="6" t="n">
        <v>63</v>
      </c>
      <c r="E32" s="6" t="n">
        <v>-16</v>
      </c>
    </row>
    <row r="33" spans="1:5">
      <c r="A33" s="4" t="s">
        <v>70</v>
      </c>
      <c r="B33" s="6" t="n">
        <v>244</v>
      </c>
      <c r="C33" s="6" t="n">
        <v>216</v>
      </c>
      <c r="D33" s="6" t="n">
        <v>517</v>
      </c>
      <c r="E33" s="6" t="n">
        <v>406</v>
      </c>
    </row>
    <row r="34" spans="1:5">
      <c r="A34" s="4" t="s">
        <v>699</v>
      </c>
    </row>
    <row r="35" spans="1:5">
      <c r="A35" s="3" t="s">
        <v>684</v>
      </c>
    </row>
    <row r="36" spans="1:5">
      <c r="A36" s="4" t="s">
        <v>171</v>
      </c>
      <c r="B36" s="6" t="n">
        <v>-46</v>
      </c>
      <c r="C36" s="6" t="n">
        <v>-400</v>
      </c>
      <c r="D36" s="6" t="n">
        <v>204</v>
      </c>
      <c r="E36" s="6" t="n">
        <v>-265</v>
      </c>
    </row>
    <row r="37" spans="1:5">
      <c r="A37" s="3" t="s">
        <v>67</v>
      </c>
    </row>
    <row r="38" spans="1:5">
      <c r="A38" s="4" t="s">
        <v>68</v>
      </c>
      <c r="B38" s="6" t="n">
        <v>0</v>
      </c>
      <c r="C38" s="6" t="n">
        <v>0</v>
      </c>
      <c r="D38" s="6" t="n">
        <v>0</v>
      </c>
      <c r="E38" s="6" t="n">
        <v>0</v>
      </c>
    </row>
    <row r="39" spans="1:5">
      <c r="A39" s="4" t="s">
        <v>706</v>
      </c>
      <c r="B39" s="6" t="n">
        <v>-22</v>
      </c>
      <c r="C39" s="6" t="n">
        <v>-3</v>
      </c>
      <c r="D39" s="6" t="n">
        <v>-63</v>
      </c>
      <c r="E39" s="6" t="n">
        <v>16</v>
      </c>
    </row>
    <row r="40" spans="1:5">
      <c r="A40" s="4" t="s">
        <v>69</v>
      </c>
      <c r="B40" s="6" t="n">
        <v>-22</v>
      </c>
      <c r="C40" s="6" t="n">
        <v>-3</v>
      </c>
      <c r="D40" s="6" t="n">
        <v>-63</v>
      </c>
      <c r="E40" s="6" t="n">
        <v>16</v>
      </c>
    </row>
    <row r="41" spans="1:5">
      <c r="A41" s="4" t="s">
        <v>70</v>
      </c>
      <c r="B41" s="7" t="n">
        <v>-68</v>
      </c>
      <c r="C41" s="7" t="n">
        <v>-403</v>
      </c>
      <c r="D41" s="7" t="n">
        <v>141</v>
      </c>
      <c r="E41" s="7" t="n">
        <v>-2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7</v>
      </c>
      <c r="C1" s="2" t="s">
        <v>25</v>
      </c>
      <c r="E1" s="2" t="s">
        <v>1</v>
      </c>
    </row>
    <row r="2" spans="1:6">
      <c r="C2" s="2" t="s">
        <v>2</v>
      </c>
      <c r="D2" s="2" t="s">
        <v>26</v>
      </c>
      <c r="E2" s="2" t="s">
        <v>2</v>
      </c>
      <c r="F2" s="2" t="s">
        <v>26</v>
      </c>
    </row>
    <row r="3" spans="1:6">
      <c r="A3" s="3" t="s">
        <v>684</v>
      </c>
    </row>
    <row r="4" spans="1:6">
      <c r="A4" s="4" t="s">
        <v>136</v>
      </c>
      <c r="E4" s="7" t="n">
        <v>-640</v>
      </c>
      <c r="F4" s="7" t="n">
        <v>-832</v>
      </c>
    </row>
    <row r="5" spans="1:6">
      <c r="A5" s="4" t="s">
        <v>138</v>
      </c>
      <c r="B5" s="4" t="s">
        <v>50</v>
      </c>
      <c r="E5" s="6" t="n">
        <v>214</v>
      </c>
      <c r="F5" s="6" t="n">
        <v>2678</v>
      </c>
    </row>
    <row r="6" spans="1:6">
      <c r="A6" s="4" t="s">
        <v>139</v>
      </c>
      <c r="C6" s="7" t="n">
        <v>-35</v>
      </c>
      <c r="D6" s="7" t="n">
        <v>-42</v>
      </c>
      <c r="E6" s="6" t="n">
        <v>-75</v>
      </c>
      <c r="F6" s="6" t="n">
        <v>-86</v>
      </c>
    </row>
    <row r="7" spans="1:6">
      <c r="A7" s="4" t="s">
        <v>708</v>
      </c>
      <c r="E7" s="6" t="n">
        <v>0</v>
      </c>
      <c r="F7" s="6" t="n">
        <v>0</v>
      </c>
    </row>
    <row r="8" spans="1:6">
      <c r="A8" s="4" t="s">
        <v>140</v>
      </c>
      <c r="E8" s="6" t="n">
        <v>139</v>
      </c>
      <c r="F8" s="6" t="n">
        <v>2592</v>
      </c>
    </row>
    <row r="9" spans="1:6">
      <c r="A9" s="4" t="s">
        <v>275</v>
      </c>
      <c r="E9" s="6" t="n">
        <v>1228</v>
      </c>
    </row>
    <row r="10" spans="1:6">
      <c r="A10" s="4" t="s">
        <v>709</v>
      </c>
      <c r="E10" s="6" t="n">
        <v>-35</v>
      </c>
      <c r="F10" s="6" t="n">
        <v>-443</v>
      </c>
    </row>
    <row r="11" spans="1:6">
      <c r="A11" s="4" t="s">
        <v>144</v>
      </c>
      <c r="E11" s="6" t="n">
        <v>-633</v>
      </c>
      <c r="F11" s="6" t="n">
        <v>-209</v>
      </c>
    </row>
    <row r="12" spans="1:6">
      <c r="A12" s="4" t="s">
        <v>145</v>
      </c>
      <c r="B12" s="4" t="s">
        <v>50</v>
      </c>
      <c r="E12" s="6" t="n">
        <v>0</v>
      </c>
      <c r="F12" s="6" t="n">
        <v>508</v>
      </c>
    </row>
    <row r="13" spans="1:6">
      <c r="A13" s="4" t="s">
        <v>146</v>
      </c>
      <c r="E13" s="6" t="n">
        <v>-21</v>
      </c>
      <c r="F13" s="6" t="n">
        <v>-47</v>
      </c>
    </row>
    <row r="14" spans="1:6">
      <c r="A14" s="4" t="s">
        <v>710</v>
      </c>
      <c r="E14" s="6" t="n">
        <v>0</v>
      </c>
      <c r="F14" s="6" t="n">
        <v>0</v>
      </c>
    </row>
    <row r="15" spans="1:6">
      <c r="A15" s="4" t="s">
        <v>711</v>
      </c>
      <c r="E15" s="6" t="n">
        <v>0</v>
      </c>
      <c r="F15" s="6" t="n">
        <v>0</v>
      </c>
    </row>
    <row r="16" spans="1:6">
      <c r="A16" s="4" t="s">
        <v>147</v>
      </c>
      <c r="E16" s="6" t="n">
        <v>539</v>
      </c>
      <c r="F16" s="6" t="n">
        <v>-191</v>
      </c>
    </row>
    <row r="17" spans="1:6">
      <c r="A17" s="4" t="s">
        <v>148</v>
      </c>
      <c r="E17" s="6" t="n">
        <v>38</v>
      </c>
      <c r="F17" s="6" t="n">
        <v>1569</v>
      </c>
    </row>
    <row r="18" spans="1:6">
      <c r="A18" s="4" t="s">
        <v>149</v>
      </c>
      <c r="E18" s="6" t="n">
        <v>238</v>
      </c>
      <c r="F18" s="6" t="n">
        <v>250</v>
      </c>
    </row>
    <row r="19" spans="1:6">
      <c r="A19" s="4" t="s">
        <v>150</v>
      </c>
      <c r="C19" s="6" t="n">
        <v>276</v>
      </c>
      <c r="D19" s="6" t="n">
        <v>1819</v>
      </c>
      <c r="E19" s="6" t="n">
        <v>276</v>
      </c>
      <c r="F19" s="6" t="n">
        <v>1819</v>
      </c>
    </row>
    <row r="20" spans="1:6">
      <c r="A20" s="4" t="s">
        <v>696</v>
      </c>
    </row>
    <row r="21" spans="1:6">
      <c r="A21" s="3" t="s">
        <v>684</v>
      </c>
    </row>
    <row r="22" spans="1:6">
      <c r="A22" s="4" t="s">
        <v>136</v>
      </c>
      <c r="E22" s="6" t="n">
        <v>184</v>
      </c>
      <c r="F22" s="6" t="n">
        <v>186</v>
      </c>
    </row>
    <row r="23" spans="1:6">
      <c r="A23" s="4" t="s">
        <v>138</v>
      </c>
      <c r="E23" s="6" t="n">
        <v>0</v>
      </c>
      <c r="F23" s="6" t="n">
        <v>0</v>
      </c>
    </row>
    <row r="24" spans="1:6">
      <c r="A24" s="4" t="s">
        <v>139</v>
      </c>
      <c r="E24" s="6" t="n">
        <v>0</v>
      </c>
      <c r="F24" s="6" t="n">
        <v>0</v>
      </c>
    </row>
    <row r="25" spans="1:6">
      <c r="A25" s="4" t="s">
        <v>708</v>
      </c>
      <c r="E25" s="6" t="n">
        <v>-184</v>
      </c>
      <c r="F25" s="6" t="n">
        <v>-186</v>
      </c>
    </row>
    <row r="26" spans="1:6">
      <c r="A26" s="4" t="s">
        <v>140</v>
      </c>
      <c r="E26" s="6" t="n">
        <v>-184</v>
      </c>
      <c r="F26" s="6" t="n">
        <v>-186</v>
      </c>
    </row>
    <row r="27" spans="1:6">
      <c r="A27" s="4" t="s">
        <v>275</v>
      </c>
      <c r="E27" s="6" t="n">
        <v>0</v>
      </c>
    </row>
    <row r="28" spans="1:6">
      <c r="A28" s="4" t="s">
        <v>709</v>
      </c>
      <c r="E28" s="6" t="n">
        <v>0</v>
      </c>
      <c r="F28" s="6" t="n">
        <v>0</v>
      </c>
    </row>
    <row r="29" spans="1:6">
      <c r="A29" s="4" t="s">
        <v>144</v>
      </c>
      <c r="E29" s="6" t="n">
        <v>0</v>
      </c>
      <c r="F29" s="6" t="n">
        <v>0</v>
      </c>
    </row>
    <row r="30" spans="1:6">
      <c r="A30" s="4" t="s">
        <v>145</v>
      </c>
      <c r="F30" s="6" t="n">
        <v>0</v>
      </c>
    </row>
    <row r="31" spans="1:6">
      <c r="A31" s="4" t="s">
        <v>146</v>
      </c>
      <c r="E31" s="6" t="n">
        <v>0</v>
      </c>
      <c r="F31" s="6" t="n">
        <v>0</v>
      </c>
    </row>
    <row r="32" spans="1:6">
      <c r="A32" s="4" t="s">
        <v>710</v>
      </c>
      <c r="E32" s="6" t="n">
        <v>0</v>
      </c>
      <c r="F32" s="6" t="n">
        <v>0</v>
      </c>
    </row>
    <row r="33" spans="1:6">
      <c r="A33" s="4" t="s">
        <v>711</v>
      </c>
      <c r="E33" s="6" t="n">
        <v>0</v>
      </c>
      <c r="F33" s="6" t="n">
        <v>0</v>
      </c>
    </row>
    <row r="34" spans="1:6">
      <c r="A34" s="4" t="s">
        <v>147</v>
      </c>
      <c r="E34" s="6" t="n">
        <v>0</v>
      </c>
      <c r="F34" s="6" t="n">
        <v>0</v>
      </c>
    </row>
    <row r="35" spans="1:6">
      <c r="A35" s="4" t="s">
        <v>148</v>
      </c>
      <c r="E35" s="6" t="n">
        <v>0</v>
      </c>
      <c r="F35" s="6" t="n">
        <v>0</v>
      </c>
    </row>
    <row r="36" spans="1:6">
      <c r="A36" s="4" t="s">
        <v>149</v>
      </c>
      <c r="E36" s="6" t="n">
        <v>0</v>
      </c>
      <c r="F36" s="6" t="n">
        <v>0</v>
      </c>
    </row>
    <row r="37" spans="1:6">
      <c r="A37" s="4" t="s">
        <v>150</v>
      </c>
      <c r="C37" s="6" t="n">
        <v>0</v>
      </c>
      <c r="D37" s="6" t="n">
        <v>0</v>
      </c>
      <c r="E37" s="6" t="n">
        <v>0</v>
      </c>
      <c r="F37" s="6" t="n">
        <v>0</v>
      </c>
    </row>
    <row r="38" spans="1:6">
      <c r="A38" s="4" t="s">
        <v>697</v>
      </c>
    </row>
    <row r="39" spans="1:6">
      <c r="A39" s="3" t="s">
        <v>684</v>
      </c>
    </row>
    <row r="40" spans="1:6">
      <c r="A40" s="4" t="s">
        <v>136</v>
      </c>
      <c r="E40" s="6" t="n">
        <v>-1066</v>
      </c>
      <c r="F40" s="6" t="n">
        <v>-1346</v>
      </c>
    </row>
    <row r="41" spans="1:6">
      <c r="A41" s="4" t="s">
        <v>138</v>
      </c>
      <c r="E41" s="6" t="n">
        <v>101</v>
      </c>
      <c r="F41" s="6" t="n">
        <v>2673</v>
      </c>
    </row>
    <row r="42" spans="1:6">
      <c r="A42" s="4" t="s">
        <v>139</v>
      </c>
      <c r="E42" s="6" t="n">
        <v>-70</v>
      </c>
      <c r="F42" s="6" t="n">
        <v>-82</v>
      </c>
    </row>
    <row r="43" spans="1:6">
      <c r="A43" s="4" t="s">
        <v>708</v>
      </c>
      <c r="E43" s="6" t="n">
        <v>0</v>
      </c>
      <c r="F43" s="6" t="n">
        <v>0</v>
      </c>
    </row>
    <row r="44" spans="1:6">
      <c r="A44" s="4" t="s">
        <v>140</v>
      </c>
      <c r="E44" s="6" t="n">
        <v>31</v>
      </c>
      <c r="F44" s="6" t="n">
        <v>2591</v>
      </c>
    </row>
    <row r="45" spans="1:6">
      <c r="A45" s="4" t="s">
        <v>275</v>
      </c>
      <c r="E45" s="6" t="n">
        <v>1228</v>
      </c>
    </row>
    <row r="46" spans="1:6">
      <c r="A46" s="4" t="s">
        <v>709</v>
      </c>
      <c r="E46" s="6" t="n">
        <v>-34</v>
      </c>
      <c r="F46" s="6" t="n">
        <v>-441</v>
      </c>
    </row>
    <row r="47" spans="1:6">
      <c r="A47" s="4" t="s">
        <v>144</v>
      </c>
      <c r="E47" s="6" t="n">
        <v>-633</v>
      </c>
      <c r="F47" s="6" t="n">
        <v>-209</v>
      </c>
    </row>
    <row r="48" spans="1:6">
      <c r="A48" s="4" t="s">
        <v>145</v>
      </c>
      <c r="F48" s="6" t="n">
        <v>508</v>
      </c>
    </row>
    <row r="49" spans="1:6">
      <c r="A49" s="4" t="s">
        <v>146</v>
      </c>
      <c r="E49" s="6" t="n">
        <v>-21</v>
      </c>
      <c r="F49" s="6" t="n">
        <v>-47</v>
      </c>
    </row>
    <row r="50" spans="1:6">
      <c r="A50" s="4" t="s">
        <v>710</v>
      </c>
      <c r="E50" s="6" t="n">
        <v>0</v>
      </c>
      <c r="F50" s="6" t="n">
        <v>0</v>
      </c>
    </row>
    <row r="51" spans="1:6">
      <c r="A51" s="4" t="s">
        <v>711</v>
      </c>
      <c r="E51" s="6" t="n">
        <v>531</v>
      </c>
      <c r="F51" s="6" t="n">
        <v>504</v>
      </c>
    </row>
    <row r="52" spans="1:6">
      <c r="A52" s="4" t="s">
        <v>147</v>
      </c>
      <c r="E52" s="6" t="n">
        <v>1071</v>
      </c>
      <c r="F52" s="6" t="n">
        <v>315</v>
      </c>
    </row>
    <row r="53" spans="1:6">
      <c r="A53" s="4" t="s">
        <v>148</v>
      </c>
      <c r="E53" s="6" t="n">
        <v>36</v>
      </c>
      <c r="F53" s="6" t="n">
        <v>1560</v>
      </c>
    </row>
    <row r="54" spans="1:6">
      <c r="A54" s="4" t="s">
        <v>149</v>
      </c>
      <c r="E54" s="6" t="n">
        <v>200</v>
      </c>
      <c r="F54" s="6" t="n">
        <v>219</v>
      </c>
    </row>
    <row r="55" spans="1:6">
      <c r="A55" s="4" t="s">
        <v>150</v>
      </c>
      <c r="C55" s="6" t="n">
        <v>236</v>
      </c>
      <c r="D55" s="6" t="n">
        <v>1779</v>
      </c>
      <c r="E55" s="6" t="n">
        <v>236</v>
      </c>
      <c r="F55" s="6" t="n">
        <v>1779</v>
      </c>
    </row>
    <row r="56" spans="1:6">
      <c r="A56" s="4" t="s">
        <v>698</v>
      </c>
    </row>
    <row r="57" spans="1:6">
      <c r="A57" s="3" t="s">
        <v>684</v>
      </c>
    </row>
    <row r="58" spans="1:6">
      <c r="A58" s="4" t="s">
        <v>136</v>
      </c>
      <c r="E58" s="6" t="n">
        <v>433</v>
      </c>
      <c r="F58" s="6" t="n">
        <v>519</v>
      </c>
    </row>
    <row r="59" spans="1:6">
      <c r="A59" s="4" t="s">
        <v>138</v>
      </c>
      <c r="E59" s="6" t="n">
        <v>113</v>
      </c>
      <c r="F59" s="6" t="n">
        <v>5</v>
      </c>
    </row>
    <row r="60" spans="1:6">
      <c r="A60" s="4" t="s">
        <v>139</v>
      </c>
      <c r="E60" s="6" t="n">
        <v>-5</v>
      </c>
      <c r="F60" s="6" t="n">
        <v>-4</v>
      </c>
    </row>
    <row r="61" spans="1:6">
      <c r="A61" s="4" t="s">
        <v>708</v>
      </c>
      <c r="E61" s="6" t="n">
        <v>-347</v>
      </c>
      <c r="F61" s="6" t="n">
        <v>-318</v>
      </c>
    </row>
    <row r="62" spans="1:6">
      <c r="A62" s="4" t="s">
        <v>140</v>
      </c>
      <c r="E62" s="6" t="n">
        <v>-239</v>
      </c>
      <c r="F62" s="6" t="n">
        <v>-317</v>
      </c>
    </row>
    <row r="63" spans="1:6">
      <c r="A63" s="4" t="s">
        <v>275</v>
      </c>
      <c r="E63" s="6" t="n">
        <v>0</v>
      </c>
    </row>
    <row r="64" spans="1:6">
      <c r="A64" s="4" t="s">
        <v>709</v>
      </c>
      <c r="E64" s="6" t="n">
        <v>-1</v>
      </c>
      <c r="F64" s="6" t="n">
        <v>-2</v>
      </c>
    </row>
    <row r="65" spans="1:6">
      <c r="A65" s="4" t="s">
        <v>144</v>
      </c>
      <c r="E65" s="6" t="n">
        <v>0</v>
      </c>
      <c r="F65" s="6" t="n">
        <v>0</v>
      </c>
    </row>
    <row r="66" spans="1:6">
      <c r="A66" s="4" t="s">
        <v>145</v>
      </c>
      <c r="F66" s="6" t="n">
        <v>0</v>
      </c>
    </row>
    <row r="67" spans="1:6">
      <c r="A67" s="4" t="s">
        <v>146</v>
      </c>
      <c r="E67" s="6" t="n">
        <v>0</v>
      </c>
      <c r="F67" s="6" t="n">
        <v>0</v>
      </c>
    </row>
    <row r="68" spans="1:6">
      <c r="A68" s="4" t="s">
        <v>710</v>
      </c>
      <c r="E68" s="6" t="n">
        <v>-191</v>
      </c>
      <c r="F68" s="6" t="n">
        <v>-191</v>
      </c>
    </row>
    <row r="69" spans="1:6">
      <c r="A69" s="4" t="s">
        <v>711</v>
      </c>
      <c r="E69" s="6" t="n">
        <v>0</v>
      </c>
      <c r="F69" s="6" t="n">
        <v>0</v>
      </c>
    </row>
    <row r="70" spans="1:6">
      <c r="A70" s="4" t="s">
        <v>147</v>
      </c>
      <c r="E70" s="6" t="n">
        <v>-192</v>
      </c>
      <c r="F70" s="6" t="n">
        <v>-193</v>
      </c>
    </row>
    <row r="71" spans="1:6">
      <c r="A71" s="4" t="s">
        <v>148</v>
      </c>
      <c r="E71" s="6" t="n">
        <v>2</v>
      </c>
      <c r="F71" s="6" t="n">
        <v>9</v>
      </c>
    </row>
    <row r="72" spans="1:6">
      <c r="A72" s="4" t="s">
        <v>149</v>
      </c>
      <c r="E72" s="6" t="n">
        <v>38</v>
      </c>
      <c r="F72" s="6" t="n">
        <v>31</v>
      </c>
    </row>
    <row r="73" spans="1:6">
      <c r="A73" s="4" t="s">
        <v>150</v>
      </c>
      <c r="C73" s="6" t="n">
        <v>40</v>
      </c>
      <c r="D73" s="6" t="n">
        <v>40</v>
      </c>
      <c r="E73" s="6" t="n">
        <v>40</v>
      </c>
      <c r="F73" s="6" t="n">
        <v>40</v>
      </c>
    </row>
    <row r="74" spans="1:6">
      <c r="A74" s="4" t="s">
        <v>699</v>
      </c>
    </row>
    <row r="75" spans="1:6">
      <c r="A75" s="3" t="s">
        <v>684</v>
      </c>
    </row>
    <row r="76" spans="1:6">
      <c r="A76" s="4" t="s">
        <v>136</v>
      </c>
      <c r="E76" s="6" t="n">
        <v>-191</v>
      </c>
      <c r="F76" s="6" t="n">
        <v>-191</v>
      </c>
    </row>
    <row r="77" spans="1:6">
      <c r="A77" s="4" t="s">
        <v>138</v>
      </c>
      <c r="E77" s="6" t="n">
        <v>0</v>
      </c>
      <c r="F77" s="6" t="n">
        <v>0</v>
      </c>
    </row>
    <row r="78" spans="1:6">
      <c r="A78" s="4" t="s">
        <v>139</v>
      </c>
      <c r="E78" s="6" t="n">
        <v>0</v>
      </c>
      <c r="F78" s="6" t="n">
        <v>0</v>
      </c>
    </row>
    <row r="79" spans="1:6">
      <c r="A79" s="4" t="s">
        <v>708</v>
      </c>
      <c r="E79" s="6" t="n">
        <v>531</v>
      </c>
      <c r="F79" s="6" t="n">
        <v>504</v>
      </c>
    </row>
    <row r="80" spans="1:6">
      <c r="A80" s="4" t="s">
        <v>140</v>
      </c>
      <c r="E80" s="6" t="n">
        <v>531</v>
      </c>
      <c r="F80" s="6" t="n">
        <v>504</v>
      </c>
    </row>
    <row r="81" spans="1:6">
      <c r="A81" s="4" t="s">
        <v>275</v>
      </c>
      <c r="E81" s="6" t="n">
        <v>0</v>
      </c>
    </row>
    <row r="82" spans="1:6">
      <c r="A82" s="4" t="s">
        <v>709</v>
      </c>
      <c r="E82" s="6" t="n">
        <v>0</v>
      </c>
      <c r="F82" s="6" t="n">
        <v>0</v>
      </c>
    </row>
    <row r="83" spans="1:6">
      <c r="A83" s="4" t="s">
        <v>144</v>
      </c>
      <c r="E83" s="6" t="n">
        <v>0</v>
      </c>
      <c r="F83" s="6" t="n">
        <v>0</v>
      </c>
    </row>
    <row r="84" spans="1:6">
      <c r="A84" s="4" t="s">
        <v>145</v>
      </c>
      <c r="F84" s="6" t="n">
        <v>0</v>
      </c>
    </row>
    <row r="85" spans="1:6">
      <c r="A85" s="4" t="s">
        <v>146</v>
      </c>
      <c r="E85" s="6" t="n">
        <v>0</v>
      </c>
      <c r="F85" s="6" t="n">
        <v>0</v>
      </c>
    </row>
    <row r="86" spans="1:6">
      <c r="A86" s="4" t="s">
        <v>710</v>
      </c>
      <c r="E86" s="6" t="n">
        <v>191</v>
      </c>
      <c r="F86" s="6" t="n">
        <v>191</v>
      </c>
    </row>
    <row r="87" spans="1:6">
      <c r="A87" s="4" t="s">
        <v>711</v>
      </c>
      <c r="E87" s="6" t="n">
        <v>-531</v>
      </c>
      <c r="F87" s="6" t="n">
        <v>-504</v>
      </c>
    </row>
    <row r="88" spans="1:6">
      <c r="A88" s="4" t="s">
        <v>147</v>
      </c>
      <c r="E88" s="6" t="n">
        <v>-340</v>
      </c>
      <c r="F88" s="6" t="n">
        <v>-313</v>
      </c>
    </row>
    <row r="89" spans="1:6">
      <c r="A89" s="4" t="s">
        <v>148</v>
      </c>
      <c r="E89" s="6" t="n">
        <v>0</v>
      </c>
      <c r="F89" s="6" t="n">
        <v>0</v>
      </c>
    </row>
    <row r="90" spans="1:6">
      <c r="A90" s="4" t="s">
        <v>149</v>
      </c>
      <c r="E90" s="6" t="n">
        <v>0</v>
      </c>
      <c r="F90" s="6" t="n">
        <v>0</v>
      </c>
    </row>
    <row r="91" spans="1:6">
      <c r="A91" s="4" t="s">
        <v>150</v>
      </c>
      <c r="C91" s="7" t="n">
        <v>0</v>
      </c>
      <c r="D91" s="7" t="n">
        <v>0</v>
      </c>
      <c r="E91" s="7" t="n">
        <v>0</v>
      </c>
      <c r="F91" s="7" t="n">
        <v>0</v>
      </c>
    </row>
    <row r="92" spans="1:6">
      <c r="A92" t="n"/>
    </row>
    <row r="93" spans="1:6">
      <c r="A93" s="4" t="s">
        <v>50</v>
      </c>
      <c r="B93" s="4" t="s">
        <v>163</v>
      </c>
    </row>
  </sheetData>
  <mergeCells count="5">
    <mergeCell ref="A1:B2"/>
    <mergeCell ref="C1:D1"/>
    <mergeCell ref="E1:F1"/>
    <mergeCell ref="A92:E92"/>
    <mergeCell ref="B93:E9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4</v>
      </c>
      <c r="C1" s="2" t="s">
        <v>1</v>
      </c>
    </row>
    <row r="2" spans="1:4">
      <c r="C2" s="2" t="s">
        <v>2</v>
      </c>
      <c r="D2" s="2" t="s">
        <v>26</v>
      </c>
    </row>
    <row r="3" spans="1:4">
      <c r="A3" s="3" t="s">
        <v>125</v>
      </c>
    </row>
    <row r="4" spans="1:4">
      <c r="A4" s="4" t="s">
        <v>66</v>
      </c>
      <c r="C4" s="7" t="n">
        <v>-866</v>
      </c>
      <c r="D4" s="7" t="n">
        <v>-95</v>
      </c>
    </row>
    <row r="5" spans="1:4">
      <c r="A5" s="3" t="s">
        <v>126</v>
      </c>
    </row>
    <row r="6" spans="1:4">
      <c r="A6" s="4" t="s">
        <v>127</v>
      </c>
      <c r="C6" s="6" t="n">
        <v>-37</v>
      </c>
      <c r="D6" s="6" t="n">
        <v>-500</v>
      </c>
    </row>
    <row r="7" spans="1:4">
      <c r="A7" s="4" t="s">
        <v>34</v>
      </c>
      <c r="C7" s="6" t="n">
        <v>187</v>
      </c>
      <c r="D7" s="6" t="n">
        <v>236</v>
      </c>
    </row>
    <row r="8" spans="1:4">
      <c r="A8" s="4" t="s">
        <v>35</v>
      </c>
      <c r="C8" s="6" t="n">
        <v>15</v>
      </c>
      <c r="D8" s="6" t="n">
        <v>54</v>
      </c>
    </row>
    <row r="9" spans="1:4">
      <c r="A9" s="4" t="s">
        <v>36</v>
      </c>
      <c r="C9" s="6" t="n">
        <v>-115</v>
      </c>
      <c r="D9" s="6" t="n">
        <v>-633</v>
      </c>
    </row>
    <row r="10" spans="1:4">
      <c r="A10" s="4" t="s">
        <v>128</v>
      </c>
      <c r="C10" s="6" t="n">
        <v>-148</v>
      </c>
      <c r="D10" s="6" t="n">
        <v>-129</v>
      </c>
    </row>
    <row r="11" spans="1:4">
      <c r="A11" s="4" t="s">
        <v>129</v>
      </c>
      <c r="C11" s="6" t="n">
        <v>13</v>
      </c>
      <c r="D11" s="6" t="n">
        <v>54</v>
      </c>
    </row>
    <row r="12" spans="1:4">
      <c r="A12" s="4" t="s">
        <v>130</v>
      </c>
      <c r="C12" s="6" t="n">
        <v>-44</v>
      </c>
      <c r="D12" s="6" t="n">
        <v>-7</v>
      </c>
    </row>
    <row r="13" spans="1:4">
      <c r="A13" s="3" t="s">
        <v>131</v>
      </c>
    </row>
    <row r="14" spans="1:4">
      <c r="A14" s="4" t="s">
        <v>132</v>
      </c>
      <c r="C14" s="6" t="n">
        <v>36</v>
      </c>
      <c r="D14" s="6" t="n">
        <v>258</v>
      </c>
    </row>
    <row r="15" spans="1:4">
      <c r="A15" s="4" t="s">
        <v>76</v>
      </c>
      <c r="C15" s="6" t="n">
        <v>488</v>
      </c>
      <c r="D15" s="6" t="n">
        <v>-85</v>
      </c>
    </row>
    <row r="16" spans="1:4">
      <c r="A16" s="4" t="s">
        <v>88</v>
      </c>
      <c r="C16" s="6" t="n">
        <v>-229</v>
      </c>
      <c r="D16" s="6" t="n">
        <v>83</v>
      </c>
    </row>
    <row r="17" spans="1:4">
      <c r="A17" s="4" t="s">
        <v>133</v>
      </c>
      <c r="C17" s="6" t="n">
        <v>49</v>
      </c>
      <c r="D17" s="6" t="n">
        <v>-13</v>
      </c>
    </row>
    <row r="18" spans="1:4">
      <c r="A18" s="4" t="s">
        <v>134</v>
      </c>
      <c r="C18" s="6" t="n">
        <v>-8</v>
      </c>
      <c r="D18" s="6" t="n">
        <v>-24</v>
      </c>
    </row>
    <row r="19" spans="1:4">
      <c r="A19" s="4" t="s">
        <v>135</v>
      </c>
      <c r="C19" s="6" t="n">
        <v>19</v>
      </c>
      <c r="D19" s="6" t="n">
        <v>-31</v>
      </c>
    </row>
    <row r="20" spans="1:4">
      <c r="A20" s="4" t="s">
        <v>136</v>
      </c>
      <c r="C20" s="6" t="n">
        <v>-640</v>
      </c>
      <c r="D20" s="6" t="n">
        <v>-832</v>
      </c>
    </row>
    <row r="21" spans="1:4">
      <c r="A21" s="3" t="s">
        <v>137</v>
      </c>
    </row>
    <row r="22" spans="1:4">
      <c r="A22" s="4" t="s">
        <v>138</v>
      </c>
      <c r="B22" s="4" t="s">
        <v>50</v>
      </c>
      <c r="C22" s="6" t="n">
        <v>214</v>
      </c>
      <c r="D22" s="6" t="n">
        <v>2678</v>
      </c>
    </row>
    <row r="23" spans="1:4">
      <c r="A23" s="4" t="s">
        <v>139</v>
      </c>
      <c r="C23" s="6" t="n">
        <v>-75</v>
      </c>
      <c r="D23" s="6" t="n">
        <v>-86</v>
      </c>
    </row>
    <row r="24" spans="1:4">
      <c r="A24" s="4" t="s">
        <v>140</v>
      </c>
      <c r="C24" s="6" t="n">
        <v>139</v>
      </c>
      <c r="D24" s="6" t="n">
        <v>2592</v>
      </c>
    </row>
    <row r="25" spans="1:4">
      <c r="A25" s="3" t="s">
        <v>141</v>
      </c>
    </row>
    <row r="26" spans="1:4">
      <c r="A26" s="4" t="s">
        <v>142</v>
      </c>
      <c r="B26" s="4" t="s">
        <v>52</v>
      </c>
      <c r="C26" s="6" t="n">
        <v>1228</v>
      </c>
      <c r="D26" s="6" t="n">
        <v>0</v>
      </c>
    </row>
    <row r="27" spans="1:4">
      <c r="A27" s="4" t="s">
        <v>143</v>
      </c>
      <c r="B27" s="4" t="s">
        <v>54</v>
      </c>
      <c r="C27" s="6" t="n">
        <v>-35</v>
      </c>
      <c r="D27" s="6" t="n">
        <v>-443</v>
      </c>
    </row>
    <row r="28" spans="1:4">
      <c r="A28" s="4" t="s">
        <v>144</v>
      </c>
      <c r="C28" s="6" t="n">
        <v>-633</v>
      </c>
      <c r="D28" s="6" t="n">
        <v>-209</v>
      </c>
    </row>
    <row r="29" spans="1:4">
      <c r="A29" s="4" t="s">
        <v>145</v>
      </c>
      <c r="B29" s="4" t="s">
        <v>50</v>
      </c>
      <c r="C29" s="6" t="n">
        <v>0</v>
      </c>
      <c r="D29" s="6" t="n">
        <v>508</v>
      </c>
    </row>
    <row r="30" spans="1:4">
      <c r="A30" s="4" t="s">
        <v>146</v>
      </c>
      <c r="C30" s="6" t="n">
        <v>-21</v>
      </c>
      <c r="D30" s="6" t="n">
        <v>-47</v>
      </c>
    </row>
    <row r="31" spans="1:4">
      <c r="A31" s="4" t="s">
        <v>147</v>
      </c>
      <c r="C31" s="6" t="n">
        <v>539</v>
      </c>
      <c r="D31" s="6" t="n">
        <v>-191</v>
      </c>
    </row>
    <row r="32" spans="1:4">
      <c r="A32" s="4" t="s">
        <v>148</v>
      </c>
      <c r="C32" s="6" t="n">
        <v>38</v>
      </c>
      <c r="D32" s="6" t="n">
        <v>1569</v>
      </c>
    </row>
    <row r="33" spans="1:4">
      <c r="A33" s="4" t="s">
        <v>149</v>
      </c>
      <c r="C33" s="6" t="n">
        <v>238</v>
      </c>
      <c r="D33" s="6" t="n">
        <v>250</v>
      </c>
    </row>
    <row r="34" spans="1:4">
      <c r="A34" s="4" t="s">
        <v>150</v>
      </c>
      <c r="C34" s="6" t="n">
        <v>276</v>
      </c>
      <c r="D34" s="6" t="n">
        <v>1819</v>
      </c>
    </row>
    <row r="35" spans="1:4">
      <c r="A35" s="3" t="s">
        <v>151</v>
      </c>
    </row>
    <row r="36" spans="1:4">
      <c r="A36" s="4" t="s">
        <v>152</v>
      </c>
      <c r="C36" s="6" t="n">
        <v>15</v>
      </c>
      <c r="D36" s="6" t="n">
        <v>30</v>
      </c>
    </row>
    <row r="37" spans="1:4">
      <c r="A37" s="4" t="s">
        <v>153</v>
      </c>
      <c r="B37" s="4" t="s">
        <v>87</v>
      </c>
      <c r="C37" s="6" t="n">
        <v>119</v>
      </c>
      <c r="D37" s="6" t="n">
        <v>139</v>
      </c>
    </row>
    <row r="38" spans="1:4">
      <c r="A38" s="4" t="s">
        <v>154</v>
      </c>
      <c r="C38" s="6" t="n">
        <v>15</v>
      </c>
      <c r="D38" s="6" t="n">
        <v>24</v>
      </c>
    </row>
    <row r="39" spans="1:4">
      <c r="A39" s="4" t="s">
        <v>119</v>
      </c>
    </row>
    <row r="40" spans="1:4">
      <c r="A40" s="3" t="s">
        <v>151</v>
      </c>
    </row>
    <row r="41" spans="1:4">
      <c r="A41" s="4" t="s">
        <v>153</v>
      </c>
      <c r="C41" s="6" t="n">
        <v>36</v>
      </c>
      <c r="D41" s="6" t="n">
        <v>43</v>
      </c>
    </row>
    <row r="42" spans="1:4">
      <c r="A42" s="4" t="s">
        <v>155</v>
      </c>
    </row>
    <row r="43" spans="1:4">
      <c r="A43" s="3" t="s">
        <v>141</v>
      </c>
    </row>
    <row r="44" spans="1:4">
      <c r="A44" s="4" t="s">
        <v>142</v>
      </c>
      <c r="C44" s="6" t="n">
        <v>146</v>
      </c>
    </row>
    <row r="45" spans="1:4">
      <c r="A45" s="4" t="s">
        <v>156</v>
      </c>
    </row>
    <row r="46" spans="1:4">
      <c r="A46" s="3" t="s">
        <v>141</v>
      </c>
    </row>
    <row r="47" spans="1:4">
      <c r="A47" s="4" t="s">
        <v>142</v>
      </c>
      <c r="C47" s="6" t="n">
        <v>100</v>
      </c>
    </row>
    <row r="48" spans="1:4">
      <c r="A48" s="4" t="s">
        <v>122</v>
      </c>
    </row>
    <row r="49" spans="1:4">
      <c r="A49" s="3" t="s">
        <v>141</v>
      </c>
    </row>
    <row r="50" spans="1:4">
      <c r="A50" s="4" t="s">
        <v>142</v>
      </c>
      <c r="C50" s="7" t="n">
        <v>250</v>
      </c>
    </row>
    <row r="51" spans="1:4">
      <c r="A51" s="4" t="s">
        <v>157</v>
      </c>
    </row>
    <row r="52" spans="1:4">
      <c r="A52" s="3" t="s">
        <v>141</v>
      </c>
    </row>
    <row r="53" spans="1:4">
      <c r="A53" s="4" t="s">
        <v>143</v>
      </c>
      <c r="D53" s="6" t="n">
        <v>-400</v>
      </c>
    </row>
    <row r="54" spans="1:4">
      <c r="A54" s="4" t="s">
        <v>158</v>
      </c>
    </row>
    <row r="55" spans="1:4">
      <c r="A55" s="3" t="s">
        <v>151</v>
      </c>
    </row>
    <row r="56" spans="1:4">
      <c r="A56" s="4" t="s">
        <v>159</v>
      </c>
      <c r="D56" s="6" t="n">
        <v>297</v>
      </c>
    </row>
    <row r="57" spans="1:4">
      <c r="A57" s="4" t="s">
        <v>62</v>
      </c>
    </row>
    <row r="58" spans="1:4">
      <c r="A58" s="3" t="s">
        <v>141</v>
      </c>
    </row>
    <row r="59" spans="1:4">
      <c r="A59" s="4" t="s">
        <v>145</v>
      </c>
      <c r="D59" s="6" t="n">
        <v>82</v>
      </c>
    </row>
    <row r="60" spans="1:4">
      <c r="A60" s="3" t="s">
        <v>151</v>
      </c>
    </row>
    <row r="61" spans="1:4">
      <c r="A61" s="4" t="s">
        <v>159</v>
      </c>
      <c r="D61" s="6" t="n">
        <v>2700</v>
      </c>
    </row>
    <row r="62" spans="1:4">
      <c r="A62" s="4" t="s">
        <v>160</v>
      </c>
      <c r="D62" s="6" t="n">
        <v>2600</v>
      </c>
    </row>
    <row r="63" spans="1:4">
      <c r="A63" s="4" t="s">
        <v>118</v>
      </c>
    </row>
    <row r="64" spans="1:4">
      <c r="A64" s="3" t="s">
        <v>151</v>
      </c>
    </row>
    <row r="65" spans="1:4">
      <c r="A65" s="4" t="s">
        <v>159</v>
      </c>
      <c r="D65" s="6" t="n">
        <v>745</v>
      </c>
    </row>
    <row r="66" spans="1:4">
      <c r="A66" s="4" t="s">
        <v>161</v>
      </c>
    </row>
    <row r="67" spans="1:4">
      <c r="A67" s="3" t="s">
        <v>141</v>
      </c>
    </row>
    <row r="68" spans="1:4">
      <c r="A68" s="4" t="s">
        <v>145</v>
      </c>
      <c r="D68" s="6" t="n">
        <v>426</v>
      </c>
    </row>
    <row r="69" spans="1:4">
      <c r="A69" s="3" t="s">
        <v>151</v>
      </c>
    </row>
    <row r="70" spans="1:4">
      <c r="A70" s="4" t="s">
        <v>162</v>
      </c>
      <c r="D70" s="7" t="n">
        <v>429</v>
      </c>
    </row>
    <row r="71" spans="1:4">
      <c r="A71" t="n"/>
    </row>
    <row r="72" spans="1:4">
      <c r="A72" s="4" t="s">
        <v>50</v>
      </c>
      <c r="B72" s="4" t="s">
        <v>163</v>
      </c>
    </row>
    <row r="73" spans="1:4">
      <c r="A73" s="4" t="s">
        <v>52</v>
      </c>
      <c r="B73" s="4" t="s">
        <v>164</v>
      </c>
    </row>
    <row r="74" spans="1:4">
      <c r="A74" s="4" t="s">
        <v>54</v>
      </c>
      <c r="B74" s="4" t="s">
        <v>165</v>
      </c>
    </row>
    <row r="75" spans="1:4">
      <c r="A75" s="4" t="s">
        <v>87</v>
      </c>
      <c r="B75" s="4" t="s">
        <v>166</v>
      </c>
    </row>
  </sheetData>
  <mergeCells count="7">
    <mergeCell ref="A1:B2"/>
    <mergeCell ref="C1:D1"/>
    <mergeCell ref="A71:C71"/>
    <mergeCell ref="B72:C72"/>
    <mergeCell ref="B73:C73"/>
    <mergeCell ref="B74:C74"/>
    <mergeCell ref="B75:C75"/>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v>
      </c>
      <c r="B1" s="2" t="s">
        <v>25</v>
      </c>
      <c r="D1" s="2" t="s">
        <v>1</v>
      </c>
    </row>
    <row r="2" spans="1:5">
      <c r="B2" s="2" t="s">
        <v>2</v>
      </c>
      <c r="C2" s="2" t="s">
        <v>26</v>
      </c>
      <c r="D2" s="2" t="s">
        <v>2</v>
      </c>
      <c r="E2" s="2" t="s">
        <v>26</v>
      </c>
    </row>
    <row r="3" spans="1:5">
      <c r="A3" s="3" t="s">
        <v>168</v>
      </c>
    </row>
    <row r="4" spans="1:5">
      <c r="A4" s="4" t="s">
        <v>169</v>
      </c>
      <c r="D4" s="7" t="n">
        <v>-1956</v>
      </c>
      <c r="E4" s="7" t="n">
        <v>-945</v>
      </c>
    </row>
    <row r="5" spans="1:5">
      <c r="A5" s="3" t="s">
        <v>170</v>
      </c>
    </row>
    <row r="6" spans="1:5">
      <c r="A6" s="4" t="s">
        <v>171</v>
      </c>
      <c r="B6" s="7" t="n">
        <v>-395</v>
      </c>
      <c r="C6" s="7" t="n">
        <v>208</v>
      </c>
      <c r="D6" s="6" t="n">
        <v>-866</v>
      </c>
      <c r="E6" s="6" t="n">
        <v>-95</v>
      </c>
    </row>
    <row r="7" spans="1:5">
      <c r="A7" s="4" t="s">
        <v>68</v>
      </c>
      <c r="B7" s="6" t="n">
        <v>64</v>
      </c>
      <c r="C7" s="6" t="n">
        <v>66</v>
      </c>
      <c r="D7" s="6" t="n">
        <v>128</v>
      </c>
      <c r="E7" s="6" t="n">
        <v>131</v>
      </c>
    </row>
    <row r="8" spans="1:5">
      <c r="A8" s="4" t="s">
        <v>172</v>
      </c>
      <c r="D8" s="6" t="n">
        <v>-738</v>
      </c>
      <c r="E8" s="6" t="n">
        <v>36</v>
      </c>
    </row>
    <row r="9" spans="1:5">
      <c r="A9" s="4" t="s">
        <v>173</v>
      </c>
      <c r="D9" s="6" t="n">
        <v>-1</v>
      </c>
      <c r="E9" s="6" t="n">
        <v>1</v>
      </c>
    </row>
    <row r="10" spans="1:5">
      <c r="A10" s="4" t="s">
        <v>174</v>
      </c>
      <c r="D10" s="6" t="n">
        <v>4</v>
      </c>
      <c r="E10" s="6" t="n">
        <v>2</v>
      </c>
    </row>
    <row r="11" spans="1:5">
      <c r="A11" s="4" t="s">
        <v>175</v>
      </c>
      <c r="D11" s="6" t="n">
        <v>-2</v>
      </c>
    </row>
    <row r="12" spans="1:5">
      <c r="A12" s="4" t="s">
        <v>176</v>
      </c>
      <c r="B12" s="7" t="n">
        <v>-2693</v>
      </c>
      <c r="C12" s="7" t="n">
        <v>-906</v>
      </c>
      <c r="D12" s="7" t="n">
        <v>-2693</v>
      </c>
      <c r="E12" s="7" t="n">
        <v>-906</v>
      </c>
    </row>
    <row r="13" spans="1:5">
      <c r="A13" s="4" t="s">
        <v>177</v>
      </c>
    </row>
    <row r="14" spans="1:5">
      <c r="A14" s="3" t="s">
        <v>168</v>
      </c>
    </row>
    <row r="15" spans="1:5">
      <c r="A15" s="4" t="s">
        <v>178</v>
      </c>
      <c r="D15" s="6" t="n">
        <v>107</v>
      </c>
      <c r="E15" s="6" t="n">
        <v>107</v>
      </c>
    </row>
    <row r="16" spans="1:5">
      <c r="A16" s="4" t="s">
        <v>169</v>
      </c>
      <c r="D16" s="7" t="n">
        <v>1</v>
      </c>
      <c r="E16" s="7" t="n">
        <v>1</v>
      </c>
    </row>
    <row r="17" spans="1:5">
      <c r="A17" s="3" t="s">
        <v>170</v>
      </c>
    </row>
    <row r="18" spans="1:5">
      <c r="A18" s="4" t="s">
        <v>179</v>
      </c>
      <c r="B18" s="6" t="n">
        <v>107</v>
      </c>
      <c r="C18" s="6" t="n">
        <v>107</v>
      </c>
      <c r="D18" s="6" t="n">
        <v>107</v>
      </c>
      <c r="E18" s="6" t="n">
        <v>107</v>
      </c>
    </row>
    <row r="19" spans="1:5">
      <c r="A19" s="4" t="s">
        <v>176</v>
      </c>
      <c r="B19" s="7" t="n">
        <v>1</v>
      </c>
      <c r="C19" s="7" t="n">
        <v>1</v>
      </c>
      <c r="D19" s="7" t="n">
        <v>1</v>
      </c>
      <c r="E19" s="7" t="n">
        <v>1</v>
      </c>
    </row>
    <row r="20" spans="1:5">
      <c r="A20" s="4" t="s">
        <v>180</v>
      </c>
    </row>
    <row r="21" spans="1:5">
      <c r="A21" s="3" t="s">
        <v>168</v>
      </c>
    </row>
    <row r="22" spans="1:5">
      <c r="A22" s="4" t="s">
        <v>169</v>
      </c>
      <c r="D22" s="6" t="n">
        <v>-5928</v>
      </c>
      <c r="E22" s="6" t="n">
        <v>-5949</v>
      </c>
    </row>
    <row r="23" spans="1:5">
      <c r="A23" s="3" t="s">
        <v>170</v>
      </c>
    </row>
    <row r="24" spans="1:5">
      <c r="A24" s="4" t="s">
        <v>173</v>
      </c>
      <c r="D24" s="6" t="n">
        <v>15</v>
      </c>
      <c r="E24" s="6" t="n">
        <v>8</v>
      </c>
    </row>
    <row r="25" spans="1:5">
      <c r="A25" s="4" t="s">
        <v>174</v>
      </c>
      <c r="D25" s="6" t="n">
        <v>4</v>
      </c>
      <c r="E25" s="6" t="n">
        <v>2</v>
      </c>
    </row>
    <row r="26" spans="1:5">
      <c r="A26" s="4" t="s">
        <v>176</v>
      </c>
      <c r="B26" s="6" t="n">
        <v>-5909</v>
      </c>
      <c r="C26" s="6" t="n">
        <v>-5939</v>
      </c>
      <c r="D26" s="6" t="n">
        <v>-5909</v>
      </c>
      <c r="E26" s="6" t="n">
        <v>-5939</v>
      </c>
    </row>
    <row r="27" spans="1:5">
      <c r="A27" s="4" t="s">
        <v>181</v>
      </c>
    </row>
    <row r="28" spans="1:5">
      <c r="A28" s="3" t="s">
        <v>168</v>
      </c>
    </row>
    <row r="29" spans="1:5">
      <c r="A29" s="4" t="s">
        <v>169</v>
      </c>
      <c r="D29" s="6" t="n">
        <v>9173</v>
      </c>
      <c r="E29" s="6" t="n">
        <v>9189</v>
      </c>
    </row>
    <row r="30" spans="1:5">
      <c r="A30" s="3" t="s">
        <v>170</v>
      </c>
    </row>
    <row r="31" spans="1:5">
      <c r="A31" s="4" t="s">
        <v>173</v>
      </c>
      <c r="D31" s="6" t="n">
        <v>-16</v>
      </c>
      <c r="E31" s="6" t="n">
        <v>-7</v>
      </c>
    </row>
    <row r="32" spans="1:5">
      <c r="A32" s="4" t="s">
        <v>176</v>
      </c>
      <c r="B32" s="6" t="n">
        <v>9157</v>
      </c>
      <c r="C32" s="6" t="n">
        <v>9182</v>
      </c>
      <c r="D32" s="6" t="n">
        <v>9157</v>
      </c>
      <c r="E32" s="6" t="n">
        <v>9182</v>
      </c>
    </row>
    <row r="33" spans="1:5">
      <c r="A33" s="4" t="s">
        <v>182</v>
      </c>
    </row>
    <row r="34" spans="1:5">
      <c r="A34" s="3" t="s">
        <v>168</v>
      </c>
    </row>
    <row r="35" spans="1:5">
      <c r="A35" s="4" t="s">
        <v>169</v>
      </c>
      <c r="D35" s="6" t="n">
        <v>-3291</v>
      </c>
      <c r="E35" s="6" t="n">
        <v>-2162</v>
      </c>
    </row>
    <row r="36" spans="1:5">
      <c r="A36" s="3" t="s">
        <v>170</v>
      </c>
    </row>
    <row r="37" spans="1:5">
      <c r="A37" s="4" t="s">
        <v>171</v>
      </c>
      <c r="D37" s="6" t="n">
        <v>-866</v>
      </c>
      <c r="E37" s="6" t="n">
        <v>-95</v>
      </c>
    </row>
    <row r="38" spans="1:5">
      <c r="A38" s="4" t="s">
        <v>176</v>
      </c>
      <c r="B38" s="6" t="n">
        <v>-4157</v>
      </c>
      <c r="C38" s="6" t="n">
        <v>-2257</v>
      </c>
      <c r="D38" s="6" t="n">
        <v>-4157</v>
      </c>
      <c r="E38" s="6" t="n">
        <v>-2257</v>
      </c>
    </row>
    <row r="39" spans="1:5">
      <c r="A39" s="4" t="s">
        <v>183</v>
      </c>
    </row>
    <row r="40" spans="1:5">
      <c r="A40" s="3" t="s">
        <v>168</v>
      </c>
    </row>
    <row r="41" spans="1:5">
      <c r="A41" s="4" t="s">
        <v>169</v>
      </c>
      <c r="D41" s="6" t="n">
        <v>-1918</v>
      </c>
      <c r="E41" s="6" t="n">
        <v>-2030</v>
      </c>
    </row>
    <row r="42" spans="1:5">
      <c r="A42" s="3" t="s">
        <v>170</v>
      </c>
    </row>
    <row r="43" spans="1:5">
      <c r="A43" s="4" t="s">
        <v>68</v>
      </c>
      <c r="D43" s="6" t="n">
        <v>128</v>
      </c>
      <c r="E43" s="6" t="n">
        <v>131</v>
      </c>
    </row>
    <row r="44" spans="1:5">
      <c r="A44" s="4" t="s">
        <v>176</v>
      </c>
      <c r="B44" s="6" t="n">
        <v>-1790</v>
      </c>
      <c r="C44" s="6" t="n">
        <v>-1899</v>
      </c>
      <c r="D44" s="6" t="n">
        <v>-1790</v>
      </c>
      <c r="E44" s="6" t="n">
        <v>-1899</v>
      </c>
    </row>
    <row r="45" spans="1:5">
      <c r="A45" s="4" t="s">
        <v>184</v>
      </c>
    </row>
    <row r="46" spans="1:5">
      <c r="A46" s="3" t="s">
        <v>168</v>
      </c>
    </row>
    <row r="47" spans="1:5">
      <c r="A47" s="4" t="s">
        <v>169</v>
      </c>
      <c r="D47" s="6" t="n">
        <v>7</v>
      </c>
      <c r="E47" s="6" t="n">
        <v>6</v>
      </c>
    </row>
    <row r="48" spans="1:5">
      <c r="A48" s="3" t="s">
        <v>170</v>
      </c>
    </row>
    <row r="49" spans="1:5">
      <c r="A49" s="4" t="s">
        <v>175</v>
      </c>
      <c r="D49" s="6" t="n">
        <v>-2</v>
      </c>
    </row>
    <row r="50" spans="1:5">
      <c r="A50" s="4" t="s">
        <v>176</v>
      </c>
      <c r="B50" s="7" t="n">
        <v>5</v>
      </c>
      <c r="C50" s="7" t="n">
        <v>6</v>
      </c>
      <c r="D50" s="7" t="n">
        <v>5</v>
      </c>
      <c r="E50" s="7" t="n">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BORROWINGS</vt:lpstr>
      <vt:lpstr>STORE CLOSING CHARGES, SEVERANC</vt:lpstr>
      <vt:lpstr>EQUITY</vt:lpstr>
      <vt:lpstr>BENEFIT PLANS</vt:lpstr>
      <vt:lpstr>INCOME TAXES</vt:lpstr>
      <vt:lpstr>SUMMARY OF SEGMENT DATA</vt:lpstr>
      <vt:lpstr>SUPPLEMENTAL FINANCIAL INFORMAT</vt:lpstr>
      <vt:lpstr>LEGAL PROCEEDINGS</vt:lpstr>
      <vt:lpstr>RECENT ACCOUNTING PRONOUNCEMENT</vt:lpstr>
      <vt:lpstr>RELATED PARTY DISCLOSURE</vt:lpstr>
      <vt:lpstr>GUARANTOR_NON-GUARANTOR SUBSIDI</vt:lpstr>
      <vt:lpstr>RECENT ACCOUNTING PRONOUNCEME21</vt:lpstr>
      <vt:lpstr>BORROWINGS (Tables)</vt:lpstr>
      <vt:lpstr>STORE CLOSING CHARGES, SEVERA23</vt:lpstr>
      <vt:lpstr>EQUITY (Tables)</vt:lpstr>
      <vt:lpstr>BENEFIT PLANS (Tables)</vt:lpstr>
      <vt:lpstr>SUMMARY OF SEGMENT DATA (Tables</vt:lpstr>
      <vt:lpstr>SUPPLEMENTAL FINANCIAL INFORM27</vt:lpstr>
      <vt:lpstr>GUARANTOR_NON-GUARANTOR SUBSI28</vt:lpstr>
      <vt:lpstr>BASIS OF PRESENTATION (Narrativ</vt:lpstr>
      <vt:lpstr>BORROWINGS (Total Borrowings) (</vt:lpstr>
      <vt:lpstr>BORROWINGS (Unsecured Commercia</vt:lpstr>
      <vt:lpstr>BORROWINGS (Secured Short-Term </vt:lpstr>
      <vt:lpstr>BORROWINGS (Secured Loan Facili</vt:lpstr>
      <vt:lpstr>BORROWINGS (Domestic Credit Agr</vt:lpstr>
      <vt:lpstr>BORROWINGS (2016 Term Loan) (De</vt:lpstr>
      <vt:lpstr>BORROWINGS (Senior Secured Note</vt:lpstr>
      <vt:lpstr>BORROWINGS (Senior Unsecured No</vt:lpstr>
      <vt:lpstr>BORROWINGS (Wholly owned Insura</vt:lpstr>
      <vt:lpstr>STORE CLOSING CHARGES, SEVERA39</vt:lpstr>
      <vt:lpstr>STORE CLOSING CHARGES, SEVERA40</vt:lpstr>
      <vt:lpstr>STORE CLOSING CHARGES, SEVERA41</vt:lpstr>
      <vt:lpstr>STORE CLOSING CHARGES, SEVERA42</vt:lpstr>
      <vt:lpstr>STORE CLOSING CHARGES, SEVERA43</vt:lpstr>
      <vt:lpstr>STORE CLOSING CHARGES, SEVERA44</vt:lpstr>
      <vt:lpstr>STORE CLOSING CHARGES, SEVERA45</vt:lpstr>
      <vt:lpstr>EQUITY (Earnings per Share) (De</vt:lpstr>
      <vt:lpstr>EQUITY (Components of Accumulat</vt:lpstr>
      <vt:lpstr>EQUITY (Income Tax Expense Allo</vt:lpstr>
      <vt:lpstr>BENEFIT PLANS (Summary of Compo</vt:lpstr>
      <vt:lpstr>BENEFIT PLANS (Narrative) (Deta</vt:lpstr>
      <vt:lpstr>INCOME TAXES (Details)</vt:lpstr>
      <vt:lpstr>SUMMARY OF SEGMENT DATA (Detail</vt:lpstr>
      <vt:lpstr>SUPPLEMENTAL FINANCIAL INFORM53</vt:lpstr>
      <vt:lpstr>LEGAL PROCEEDINGS (Legal Procee</vt:lpstr>
      <vt:lpstr>RECENT ACCOUNTING PRONOUNCEME55</vt:lpstr>
      <vt:lpstr>RELATED PARTY DISCLOSURE (Detai</vt:lpstr>
      <vt:lpstr>RELATED PARTY DISCLOSURE (Unsec</vt:lpstr>
      <vt:lpstr>RELATED PARTY DISCLOSURE (Term </vt:lpstr>
      <vt:lpstr>RELATED PARTY DISCLOSURE (Senio</vt:lpstr>
      <vt:lpstr>RELATED PARTY DISCLOSURE (Sen60</vt:lpstr>
      <vt:lpstr>RELATED PARTY DISCLOSURE (Sears</vt:lpstr>
      <vt:lpstr>RELATED PARTY DISCLOSURE (SHO) </vt:lpstr>
      <vt:lpstr>RELATED PARTY DISCLOSURE (Serit</vt:lpstr>
      <vt:lpstr>GUARANTOR_NON-GUARANTOR SUBSI64</vt:lpstr>
      <vt:lpstr>GUARANTOR_NON-GUARANTOR SUBSI65</vt:lpstr>
      <vt:lpstr>GUARANTOR_NON-GUARANTOR SUBSI66</vt:lpstr>
      <vt:lpstr>GUARANTOR_NON-GUARANTOR SUBSI67</vt:lpstr>
      <vt:lpstr>GUARANTOR_NON-GUARANTOR SUBSI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06:08:00Z</dcterms:created>
  <dcterms:modified xmlns:dcterms="http://purl.org/dc/terms/" xmlns:xsi="http://www.w3.org/2001/XMLSchema-instance" xsi:type="dcterms:W3CDTF">2016-08-25T06:08:00Z</dcterms:modified>
  <dc:title xmlns:dc="http://purl.org/dc/elements/1.1/">Untitled</dc:title>
  <dc:description xmlns:dc="http://purl.org/dc/elements/1.1/"/>
  <dc:subject xmlns:dc="http://purl.org/dc/elements/1.1/"/>
  <cp:keywords/>
  <cp:category/>
</cp:coreProperties>
</file>